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Loa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egment Financial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ans (Tables)" sheetId="21" state="visible" r:id="rId21"/>
    <sheet xmlns:r="http://schemas.openxmlformats.org/officeDocument/2006/relationships" name="Investment Securities (Tables)" sheetId="22" state="visible" r:id="rId22"/>
    <sheet xmlns:r="http://schemas.openxmlformats.org/officeDocument/2006/relationships" name="Fair Value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egment Financial Information (" sheetId="26" state="visible" r:id="rId26"/>
    <sheet xmlns:r="http://schemas.openxmlformats.org/officeDocument/2006/relationships" name="Basis of Presentation - Schedul" sheetId="27" state="visible" r:id="rId27"/>
    <sheet xmlns:r="http://schemas.openxmlformats.org/officeDocument/2006/relationships" name="Basis of Presentation - Narrati" sheetId="28" state="visible" r:id="rId28"/>
    <sheet xmlns:r="http://schemas.openxmlformats.org/officeDocument/2006/relationships" name="Loans - Schedule of Reconciliat" sheetId="29" state="visible" r:id="rId29"/>
    <sheet xmlns:r="http://schemas.openxmlformats.org/officeDocument/2006/relationships" name="Loans - Schedule of Company_s G" sheetId="30" state="visible" r:id="rId30"/>
    <sheet xmlns:r="http://schemas.openxmlformats.org/officeDocument/2006/relationships" name="Loans - Schedule of Company_s_2" sheetId="31" state="visible" r:id="rId31"/>
    <sheet xmlns:r="http://schemas.openxmlformats.org/officeDocument/2006/relationships" name="Loans - Schedule of Age Analysi" sheetId="32" state="visible" r:id="rId32"/>
    <sheet xmlns:r="http://schemas.openxmlformats.org/officeDocument/2006/relationships" name="Loans - Narrative (Details)" sheetId="33" state="visible" r:id="rId33"/>
    <sheet xmlns:r="http://schemas.openxmlformats.org/officeDocument/2006/relationships" name="Loans - Schedule of Gross Balan" sheetId="34" state="visible" r:id="rId34"/>
    <sheet xmlns:r="http://schemas.openxmlformats.org/officeDocument/2006/relationships" name="Loans - Schedule of Modificatio" sheetId="35" state="visible" r:id="rId35"/>
    <sheet xmlns:r="http://schemas.openxmlformats.org/officeDocument/2006/relationships" name="Loans - Schedule of Financial E" sheetId="36" state="visible" r:id="rId36"/>
    <sheet xmlns:r="http://schemas.openxmlformats.org/officeDocument/2006/relationships" name="Loans - Schedule of Aging for L" sheetId="37" state="visible" r:id="rId37"/>
    <sheet xmlns:r="http://schemas.openxmlformats.org/officeDocument/2006/relationships" name="Loans - Schedule of Loans Modif" sheetId="38" state="visible" r:id="rId38"/>
    <sheet xmlns:r="http://schemas.openxmlformats.org/officeDocument/2006/relationships" name="Loans - Schedule of Gross Charg" sheetId="39" state="visible" r:id="rId39"/>
    <sheet xmlns:r="http://schemas.openxmlformats.org/officeDocument/2006/relationships" name="Loans - Schedule of Allowance f" sheetId="40" state="visible" r:id="rId40"/>
    <sheet xmlns:r="http://schemas.openxmlformats.org/officeDocument/2006/relationships" name="Investment Securities - Schedul" sheetId="41" state="visible" r:id="rId41"/>
    <sheet xmlns:r="http://schemas.openxmlformats.org/officeDocument/2006/relationships" name="Investment Securities - Narrati" sheetId="42" state="visible" r:id="rId42"/>
    <sheet xmlns:r="http://schemas.openxmlformats.org/officeDocument/2006/relationships" name="Investment Securities -Schedule" sheetId="43" state="visible" r:id="rId43"/>
    <sheet xmlns:r="http://schemas.openxmlformats.org/officeDocument/2006/relationships" name="Fair Value - Narrative (Details" sheetId="44" state="visible" r:id="rId44"/>
    <sheet xmlns:r="http://schemas.openxmlformats.org/officeDocument/2006/relationships" name="Fair Value - Schedule of Assets" sheetId="45" state="visible" r:id="rId45"/>
    <sheet xmlns:r="http://schemas.openxmlformats.org/officeDocument/2006/relationships" name="Leases - Narrative (Details)" sheetId="46" state="visible" r:id="rId46"/>
    <sheet xmlns:r="http://schemas.openxmlformats.org/officeDocument/2006/relationships" name="Leases - Schedule of Lease Expe" sheetId="47" state="visible" r:id="rId47"/>
    <sheet xmlns:r="http://schemas.openxmlformats.org/officeDocument/2006/relationships" name="Income Taxes (Details)" sheetId="48" state="visible" r:id="rId48"/>
    <sheet xmlns:r="http://schemas.openxmlformats.org/officeDocument/2006/relationships" name="Debt - Senior Debt (Details)" sheetId="49" state="visible" r:id="rId49"/>
    <sheet xmlns:r="http://schemas.openxmlformats.org/officeDocument/2006/relationships" name="Debt - Schedule of Senior Debt " sheetId="50" state="visible" r:id="rId50"/>
    <sheet xmlns:r="http://schemas.openxmlformats.org/officeDocument/2006/relationships" name="Debt - Subordinated Debt (Detai" sheetId="51" state="visible" r:id="rId51"/>
    <sheet xmlns:r="http://schemas.openxmlformats.org/officeDocument/2006/relationships" name="Debt - Schedule of Subordinated" sheetId="52" state="visible" r:id="rId52"/>
    <sheet xmlns:r="http://schemas.openxmlformats.org/officeDocument/2006/relationships" name="Related Party Transactions (Det" sheetId="53" state="visible" r:id="rId53"/>
    <sheet xmlns:r="http://schemas.openxmlformats.org/officeDocument/2006/relationships" name="Segment Financial Information -" sheetId="54" state="visible" r:id="rId54"/>
    <sheet xmlns:r="http://schemas.openxmlformats.org/officeDocument/2006/relationships" name="Segment Financial Information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2-27985</t>
        </is>
      </c>
      <c r="C7" s="3" t="inlineStr">
        <is>
          <t xml:space="preserve"> </t>
        </is>
      </c>
    </row>
    <row r="8">
      <c r="A8" s="3" t="inlineStr">
        <is>
          <t>Entity Registrant Name</t>
        </is>
      </c>
      <c r="B8" s="3" t="inlineStr">
        <is>
          <t>1st FRANKLIN FINANCIAL CORPORATION</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0521233</t>
        </is>
      </c>
      <c r="C10" s="3" t="inlineStr">
        <is>
          <t xml:space="preserve"> </t>
        </is>
      </c>
    </row>
    <row r="11">
      <c r="A11" s="3" t="inlineStr">
        <is>
          <t>Entity Address, Address Line One</t>
        </is>
      </c>
      <c r="B11" s="3" t="inlineStr">
        <is>
          <t>135 East Tugalo Street</t>
        </is>
      </c>
      <c r="C11" s="3" t="inlineStr">
        <is>
          <t xml:space="preserve"> </t>
        </is>
      </c>
    </row>
    <row r="12">
      <c r="A12" s="3" t="inlineStr">
        <is>
          <t>Entity Address, Address Line Two</t>
        </is>
      </c>
      <c r="B12" s="3" t="inlineStr">
        <is>
          <t>Post Office Box 880</t>
        </is>
      </c>
      <c r="C12" s="3" t="inlineStr">
        <is>
          <t xml:space="preserve"> </t>
        </is>
      </c>
    </row>
    <row r="13">
      <c r="A13" s="3" t="inlineStr">
        <is>
          <t>Entity Address, City or Town</t>
        </is>
      </c>
      <c r="B13" s="3" t="inlineStr">
        <is>
          <t>Toccoa</t>
        </is>
      </c>
      <c r="C13" s="3" t="inlineStr">
        <is>
          <t xml:space="preserve"> </t>
        </is>
      </c>
    </row>
    <row r="14">
      <c r="A14" s="3" t="inlineStr">
        <is>
          <t>Entity Address, State or Province</t>
        </is>
      </c>
      <c r="B14" s="3" t="inlineStr">
        <is>
          <t>GA</t>
        </is>
      </c>
      <c r="C14" s="3" t="inlineStr">
        <is>
          <t xml:space="preserve"> </t>
        </is>
      </c>
    </row>
    <row r="15">
      <c r="A15" s="3" t="inlineStr">
        <is>
          <t>Entity Address, Postal Zip Code</t>
        </is>
      </c>
      <c r="B15" s="3" t="inlineStr">
        <is>
          <t>30577</t>
        </is>
      </c>
      <c r="C15" s="3" t="inlineStr">
        <is>
          <t xml:space="preserve"> </t>
        </is>
      </c>
    </row>
    <row r="16">
      <c r="A16" s="3" t="inlineStr">
        <is>
          <t>City Area Code</t>
        </is>
      </c>
      <c r="B16" s="3" t="inlineStr">
        <is>
          <t>706</t>
        </is>
      </c>
      <c r="C16" s="3" t="inlineStr">
        <is>
          <t xml:space="preserve"> </t>
        </is>
      </c>
    </row>
    <row r="17">
      <c r="A17" s="3" t="inlineStr">
        <is>
          <t>Local Phone Number</t>
        </is>
      </c>
      <c r="B17" s="3" t="inlineStr">
        <is>
          <t>886-757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038723</t>
        </is>
      </c>
      <c r="C24" s="3" t="inlineStr">
        <is>
          <t xml:space="preserve"> </t>
        </is>
      </c>
    </row>
    <row r="25">
      <c r="A25" s="3" t="inlineStr">
        <is>
          <t>Current Fiscal Year End Date</t>
        </is>
      </c>
      <c r="B25" s="3" t="inlineStr">
        <is>
          <t>--12-31</t>
        </is>
      </c>
      <c r="C25" s="3" t="inlineStr">
        <is>
          <t xml:space="preserve"> </t>
        </is>
      </c>
    </row>
    <row r="26">
      <c r="A26" s="3" t="inlineStr">
        <is>
          <t>Amendment Flag</t>
        </is>
      </c>
      <c r="B26" s="3" t="inlineStr">
        <is>
          <t>false</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3</t>
        </is>
      </c>
      <c r="C28" s="3" t="inlineStr">
        <is>
          <t xml:space="preserve"> </t>
        </is>
      </c>
    </row>
    <row r="29">
      <c r="A29" s="3" t="inlineStr">
        <is>
          <t>Voting Common Stock</t>
        </is>
      </c>
      <c r="B29" s="3" t="inlineStr">
        <is>
          <t xml:space="preserve"> </t>
        </is>
      </c>
      <c r="C29" s="3" t="inlineStr">
        <is>
          <t xml:space="preserve"> </t>
        </is>
      </c>
    </row>
    <row r="30">
      <c r="A30" s="3" t="inlineStr">
        <is>
          <t>Entity Common Stock, Shares Outstanding</t>
        </is>
      </c>
      <c r="B30" s="3" t="inlineStr">
        <is>
          <t xml:space="preserve"> </t>
        </is>
      </c>
      <c r="C30" s="4" t="n">
        <v>1700</v>
      </c>
    </row>
    <row r="31">
      <c r="A31" s="3" t="inlineStr">
        <is>
          <t>Nonvoting Common Stock</t>
        </is>
      </c>
      <c r="B31" s="3" t="inlineStr">
        <is>
          <t xml:space="preserve"> </t>
        </is>
      </c>
      <c r="C31" s="3" t="inlineStr">
        <is>
          <t xml:space="preserve"> </t>
        </is>
      </c>
    </row>
    <row r="32">
      <c r="A32" s="3" t="inlineStr">
        <is>
          <t>Entity Common Stock, Shares Outstanding</t>
        </is>
      </c>
      <c r="B32" s="3" t="inlineStr">
        <is>
          <t xml:space="preserve"> </t>
        </is>
      </c>
      <c r="C32" s="4" t="n">
        <v>168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5" t="inlineStr">
        <is>
          <t>Receivables [Abstract]</t>
        </is>
      </c>
      <c r="B3" s="3" t="inlineStr">
        <is>
          <t xml:space="preserve"> </t>
        </is>
      </c>
    </row>
    <row r="4">
      <c r="A4" s="3" t="inlineStr">
        <is>
          <t>Loans</t>
        </is>
      </c>
      <c r="B4" s="3" t="inlineStr">
        <is>
          <t xml:space="preserve">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thousands): Nine Months Ended September 30, 2024 2023 Loans originated or purchased: Originated $ 915,660 $ 855,522 Purchased $ 8,705 32,882 Less Non-Cash Reconciling items: Other Consumer renewed loans (live check and premier) 226,821 182,951 Other non-cash activity: unearned finance charges, origination fees, discounts, premiums, and deferred fees 265,482 230,935 Loans originated or purchased per Consolidated Statements of Cash Flows: $ 432,062 $ 474,518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The Company’s Gross Balances (in thousands) by loan class as of September 30, 2024 and December 31, 2023: Gross Balance (in thousands) by Origination Year as of September 30, 2024: Loan Class 2024 2023 2022 2021 2020 Prior Total Direct Cash Loans: Live Check Loans $ 105,877 $ 33,164 $ 4,635 $ 720 $ 92 $ 24 $ 144,512 Direct Cash Loans: Premier Loans 4,386 5,197 12,830 4,521 721 222 27,877 Direct Cash Loans: Other Consumer Loans 531,317 214,180 53,866 19,677 3,530 1,670 824,240 Real Estate Loans 2,249 4 1,130 9,190 3,898 8,266 24,737 Sales Finance Contracts 55,530 62,201 29,653 11,069 3,449 408 162,310 Total $ 699,359 $ 314,746 $ 102,114 $ 45,177 $ 11,690 $ 10,590 $ 1,183,676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The Company’s Gross Balance (in thousands) on non-accrual loans by loan class are as follows: Loan Class September 30, December 31, Direct Cash Loans: Live Check Loans $ 8,503 $ 10,888 Direct Cash Loans: Premier Loans 1,394 2,526 Direct Cash Loans: Other Consumer Loans 37,392 33,194 Real Estate Loans 1,521 1,383 Sales Finance Contracts 6,146 6,655 Total $ 54,956 $ 54,646 Age analysis of Gross Balance (in thousands) on past due loans, segregated by loan class: September 30, 2024 Loan Class 30-59 Days 60-89 Days 90 Days or Total Direct Cash Loans: Live Check Loans $ 4,984 $ 2,458 $ 5,090 $ 12,532 Direct Cash Loans: Premier Loans 830 315 770 1,915 Direct Cash Loans: Other Consumer Loans 25,488 12,321 21,280 59,089 Real Estate Loans 855 365 1,320 2,540 Sales Finance Contracts 4,015 2,013 3,361 9,389 Total $ 36,172 $ 17,472 $ 31,821 $ 85,465 December 31, 2023 Loan Class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While aging analysis is the primary credit quality indicator, we also consider loans in non-accrual status, loan restructures where the borrower is experiencing financial difficulty, the ratio of bankrupt accounts to the total Gross Outstanding, and economic factors in evaluating whether any qualitative adjustments were necessary to the allowance for credit losses. The ratio of bankrupt accounts to the Gross Balance was 1.48% at September 30, 2024, compared to 1.43% at December 31, 2023. The following table presents the gross balance (in thousands) in each segment in the portfolio as of September 30, 2024 based on year of origination: Payment Performance by Origination Year (in thousands) 2024(1) 2023 2022 2021 2020 Prior Total Direct Cash Loans: Live Check Loans Performing $ 100,952 $ 30,067 $ 4,250 $ 632 $ 84 $ 24 $ 136,009 Nonperforming 4,925 3,097 385 88 8 — 8,503 $ 105,877 $ 33,164 $ 4,635 $ 720 $ 92 $ 24 $ 144,512 Direct Cash Loans: Premier Loans Performing $ 4,321 $ 5,013 $ 12,025 $ 4,233 $ 678 $ 213 $ 26,483 Nonperforming 65 184 805 288 43 9 1,394 $ 4,386 $ 5,197 $ 12,830 $ 4,521 $ 721 $ 222 $ 27,877 Direct Cash Loans: Other Consumer Loans Performing $ 516,727 $ 198,536 $ 49,265 $ 17,586 $ 3,222 $ 1,512 $ 786,848 Nonperforming 14,590 15,644 4,601 2,091 308 158 37,392 $ 531,317 $ 214,180 $ 53,866 $ 19,677 $ 3,530 $ 1,670 $ 824,240 Real Estate Loans: Performing $ 2,249 $ 4 $ 1,066 $ 8,459 $ 3,592 $ 7,846 $ 23,216 Nonperforming — — 64 731 306 420 1,521 $ 2,249 $ 4 $ 1,130 $ 9,190 $ 3,898 $ 8,266 $ 24,737 Sales Finance Contracts: Performing $ 54,724 $ 59,636 $ 28,047 $ 10,293 $ 3,116 $ 348 $ 156,164 Nonperforming 806 2,565 1,606 776 333 60 6,146 $ 55,530 $ 62,201 $ 29,653 $ 11,069 $ 3,449 $ 408 $ 162,310 (1) Includes loans originated during the nine months ended September 30, 2024. Modifications to Borrowers Experiencing Financial Difficulty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are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s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off for the difference of the original and modified principal amount. Substantially all of the restructurings relate to fee and interest rate concessions. The Company only lowers the principal balance in the event of a court order. The information relating to modifications made to borrowers experiencing financial difficulty (in thousands, except for %) for the period indicated are as follows: Three Months Ended September 30, 2024 Loan Class Interest Rate Reduction Term Extension Principal Forgiveness Combination - Term Extension and Principal Forgiveness Combination - Term Extension and Interest Rate Reduction Direct Cash Loans: Live Check Loans $ 1,106 3.1 % $ 354 1.0 % $ 451 1.2 % $ 531 1.5 % $ 392 1.1 % Direct Cash Loans: Premier Loans 143 2.1 % 161 2.3 % 70 1.0 % 364 5.2 % 188 2.7 % Direct Cash Loans: Other Consumer Loans 4,545 2.2 % 5,064 2.5 % 2,774 1.3 % 8,906 4.3 % 5,623 2.7 % Real Estate Loans — — % — — % 4 0.1 % — — % — — % Sales Finance Contracts 209 0.5 % 200 0.5 % 564 1.4 % 1,620 4.0 % 172 0.4 % Total $ 6,003 2.0 % $ 5,779 2.0 % $ 3,863 1.3 % $ 11,421 3.9 % $ 6,375 2.2 % Three Months Ended September 30, 2023 Loan Class Interest Rate Reduction Term Extension Principal Forgiveness Combination - Term Extension and Principal Forgiveness Combination - Term Extension and Interest Rate Reduction Direct Cash Loans: Live Check Loans $ 1,225 3.1 % $ 503 1.3 % $ 627 1.6 % $ 677 1.7 % $ 352 0.9 % Direct Cash Loans: Premier Loans 268 1.6 % 375 2.3 % 176 1.1 % 533 3.3 % 309 1.9 % Direct Cash Loans: Other Consumer Loans 3,245 1.8 % 3,969 2.2 % 2,225 1.2 % 7,651 4.3 % 4,721 2.6 % Real Estate Loans 119 1.6 % — — % — — % — — % — — % Sales Finance Contracts 207 0.5 % 298 0.7 % 459 1.1 % 1,614 3.8 % 192 0.5 % Total $ 5,064 1.8 % $ 5,145 1.8 % $ 3,487 1.2 % $ 10,475 3.7 % $ 5,574 2.0 % Nine Months Ended September 30, 2024 Loan Class Interest Rate Reduction Term Extension Principal Forgiveness Combination - Term Extension and Principal Forgiveness Combination - Term Extension and Interest Rate Reduction Direct Cash Loans: Live Check Loans $ 3,749 3.5 % $ 1,298 1.2 % $ 1,665 1.5 % $ 1,541 1.4 % $ 1,118 1.0 % Direct Cash Loans: Premier Loans 445 2.1 % 613 2.9 % 318 1.5 % 791 3.8 % 575 2.7 % Direct Cash Loans: Other Consumer Loans 12,390 2.0 % 13,380 2.2 % 8,038 1.3 % 23,390 3.8 % 14,645 2.4 % Real Estate Loans 104 0.6 % 27 0.2 % 4 — % — — % 9 0.1 % Sales Finance Contracts 666 0.5 % 699 0.6 % 1,399 1.1 % 4,472 3.7 % 423 0.3 % Total $ 17,354 2.0 % $ 16,017 1.8 % $ 11,424 1.3 % $ 30,194 3.4 % $ 16,770 1.9 % Nine Months Ended September 30, 2023 Loan Class Interest Rate Reduction Term Extension Principal Forgiveness Combination - Term Extension and Principal Forgiveness Combination - Term Extension and Interest Rate Reduction Direct Cash Loans: Live Check Loans $ 3,749 3.1 % $ 1,622 1.4 % $ 1,895 1.6 % $ 2,106 1.8 % $ 876 0.7 % Direct Cash Loans: Premier Loans 1,011 2.1 % 1,190 2.4 % 613 1.3 % 1,456 3.0 % 1,008 2.1 % Direct Cash Loans: Other Consumer Loans 8,939 1.7 % 10,353 1.9 % 7,156 1.3 % 21,657 4.0 % 12,908 2.4 % Real Estate Loans 282 1.3 % 5 — % 25 0.1 % — — % 17 0.1 % Sales Finance Contracts 480 0.4 % 577 0.4 % 1,372 1.1 % 4,677 3.6 % 475 0.4 % Total $ 14,461 1.7 % $ 13,747 1.6 % $ 11,061 1.3 % $ 29,896 3.5 % $ 15,284 1.8 % The financial effects of the modifications made to borrowers experiencing financial difficulty. As of and for the three months ended September 30, 2024 Loan Modification Loan Class Financial Effect Principal Forgiveness Live Check Loans Reduced the gross balance of the loans $0.5 million Premier Loans Reduced the gross balance of the loans &lt; $0.1 million Other Consumer Loans Reduced the gross balance of the loans $2.8 million Real Estate Loans No Financial Effect Sales Finance Contracts Reduced the gross balance of the loans $0.6 million Interest Rate Reduction Live Check Loans Reduced the weighted-average contractual interest rate from 27.5% to 16.5% Premier Loans Reduced the weighted-average contractual interest rate from 20.4% to 15.5% Other Consumer Loans Reduced the weighted-average contractual interest rate from 28.9% to 18.8% Real Estate Loans No Financial Effect Sales Finance Contracts Reduced the weighted-average contractual interest rate from 22.5% to 14.9% Term Extension Live Check Loans Added a weighted average 10 months to the term Premier Loans Added a weighted average 20 months to the term Other Consumer Loans Added a weighted average 16 months to the term Real Estate Loans No Financial Effect Sales Finance Contracts Added a weighted average 19 months to the term As of and for the three months ended September 30, 2023 Loan Modification Loan Class Financial Effect Principal Forgiveness Live Check Loans Reduced the gross balance of the loans $0.6 million Premier Loans Reduced the gross balance of the loans $0.2 million Other Consumer Loans Reduced the gross balance of the loans $2.2 million Real Estate Loans No Financial Effect Sales Finance Contracts Reduced the gross balance of the loans $0.5 million Interest Rate Reduction Live Check Loans Reduced the weighted-average contractual interest rate from 27.1% to 16.8% Premier Loans Reduced the weighted-average contractual interest rate from 20.6% to 16.0% Other Consumer Loans Reduced the weighted-average contractual interest rate from 29.1% to 18.8% Real Estate Loans Reduced the weighted-average contractual interest rate from 18.2% to 6.0% Sales Finance Contracts Reduced the weighted-average contractual interest rate from 21.3% to 13.3% Term Extension Live Check Loans Added a weighted average 12 months to the term Premier Loans Added a weighted average 26 months to the term Other Consumer Loans Added a weighted average 16 months to the term Real Estate Loans No Financial Effect Sales Finance Contracts Added a weighted average 28 months to the term As of and for the nine months ended September 30, 2024 Loan Modification Loan Class Financial Effect Principal Forgiveness Live Check Loans Reduced the gross balance of the loans $1.7 million Premier Loans Reduced the gross balance of the loans $0.3 million Other Consumer Loans Reduced the gross balance of the loans $8.0 million Real Estate Loans No Financial Effect Sales Finance Contracts Reduced the gross balance of the loans $1.4 million Interest Rate Reduction Live Check Loans Reduced the weighted-average contractual interest rate from 27.6% to 16.4% Premier Loans Reduced the weighted-average contractual interest rate from 20.2% to 15.3% Other Consumer Loans Reduced the weighted-average contractual interest rate from 29.0% to 18.8% Real Estate Loans Reduced the weighted-average contractual interest rate from 19.3% to 8.5% Sales Finance Contracts Reduced the weighted-average contractual interest rate from 22.6% to 15.1% Term Extension Live Check Loans Added a weighted average 12 months to the term Premier Loans Added a weighted average 21 months to the term Other Consumer Loans Added a weighted average 16 months to the term Real Estate Loans No Financial Effect Sales Finance Contracts Added a weighted average 19 months to the term As of and for the nine months ended September 30, 2023 Loan Modification Loan Class Financial Effect Principal Forgiveness Live Check Loans Reduced the gross balance of the loans $1.9 million Premier Loans Reduced the gross balance of the loans $0.6 million Other Consumer Loans Reduced the gross balance of the loans $7.2 million Real Estate Loans No Financial Effect Sales Finance Contracts Reduced the gross balance of the loans $1.4 million Interest Rate Reduction Live Check Loans Reduced the weighted-average contractual interest rate from 26.9% to 17.0% Premier Loans Reduced the weighted-average contractual interest rate from 20.3% to 15.4% Other Consumer Loans Reduced the weighted-average contractual interest rate from 29.1% to 19.2% Real Estate Loans Reduced the weighted-average contractual interest rate from 18.4% to 6.6% Sales Finance Contracts Reduced the weighted-average contractual interest rate from 21.7% to 14.8% Term Extension Live Check Loans Added a weighted average 13 months to the term Premier Loans Added a weighted average 22 months to the term Other Consumer Loans Added a weighted average 16 months to the term Real Estate Loans Added a weighted average 43 months to the term Sales Finance Contracts Added a weighted average 17 months to the term The aging for loans that were modified for borrowers experiencing financial difficulty in the past 12 months (in thousands): September 30, 2024 Loan Class Current 30 - 89 Past Due 90+ Past Due Total Direct Cash Loans: Live Check Loans $ 12,127 $ 472 $ 423 $ 13,022 Direct Cash Loans: Premier Loans 4,734 357 158 5,249 Direct Cash Loans: Other Consumer Loans 72,747 6,709 2,976 82,432 Real Estate Loans 262 29 24 315 Sales Finance Contracts 9,262 734 373 10,369 Total $ 99,132 $ 8,301 $ 3,954 $ 111,387 September 30, 2023 Loan Class Current 30 - 89 Past Due 90+ Past Due Total Direct Cash Loans: Live Check Loans $ 12,070 $ 1,153 $ 1,752 $ 14,975 Direct Cash Loans: Premier Loans 6,876 855 911 8,642 Direct Cash Loans: Other Consumer Loans 78,198 10,007 11,283 99,488 Real Estate Loans 219 38 293 550 Sales Finance Contracts 9,524 1,276 1,442 12,242 Total $ 106,887 $ 13,329 $ 15,681 $ 135,897 Loans modified for borrowers experiencing financial difficulty during the prior 12 months that subsequently charged off (in thousands): Three Months Ended September 30, 2024 Loan Class Interest Rate Reduction Term Extension Principal Forgiveness Combination - Term Extension and Principal Forgiveness Combination - Term Extension and Interest Rate Reduction Direct Cash Loans: Live Check Loans $ 584 $ 106 $ 298 $ 129 $ 109 Direct Cash Loans: Premier Loans 35 38 22 42 42 Direct Cash Loans: Other Consumer Loans 1,405 532 1,098 1,193 960 Real Estate Loans — — — — — Sales Finance Contracts 108 54 99 285 42 Total $ 2,132 $ 730 $ 1,517 $ 1,649 $ 1,153 Three Months Ended September 30, 2023 Loan Class Interest Rate Reduction Term Extension Principal Forgiveness Combination - Term Extension and Principal Forgiveness Combination - Term Extension and Interest Rate Reduction Direct Cash Loans: Live Check Loans $ 908 $ 142 $ 408 $ 166 $ 101 Direct Cash Loans: Premier Loans 125 100 85 96 99 Direct Cash Loans: Other Consumer Loans 1,554 832 909 1,244 852 Real Estate Loans — — — — — Sales Finance Contracts 73 101 159 330 20 Total $ 2,660 $ 1,175 $ 1,561 $ 1,836 $ 1,072 Nine Months Ended September 30, 2024 Loan Class Interest Rate Reduction Term Extension Principal Forgiveness Combination- Term Extension and Principal Forgiveness Combination - Term Extension and Interest Rate Reduction Direct Cash Loans: Live Check Loans $ 2,448 $ 223 $ 617 $ 244 $ 252 Direct Cash Loans: Premier Loans 239 63 55 101 140 Direct Cash Loans: Other Consumer Loans 4,996 1,155 2,202 2,388 2,014 Real Estate Loans — — — — — Sales Finance Contracts 341 87 190 493 109 Total $ 8,025 $ 1,528 $ 3,064 $ 3,227 $ 2,515 Nine Months Ended September 30, 2023 Loan Class Interest Rate Reduction Term Extension Principal Forgiveness Combination - Term Extension and Principal Forgiveness Combination - Term Extension and Interest Rate Reduction Direct Cash Loans: Live Check Loans $ 2,326 $ 221 $ 697 $ 221 $ 226 Direct Cash Loans: Premier Loans 366 148 242 144 183 Direct Cash Loans: Other Consumer Loans 4,002 1,143 1,877 2,047 1,630 Real Estate Loans — — 5 — — Sales Finance Contracts 153 160 234 523 49 Total $ 6,847 $ 1,672 $ 3,055 $ 2,935 $ 2,088 Allowance for Credit Losses: The Company uses a Probability of Default (“PD”) / Loss Given Default (“LGD”) technique to estimate the allowance for credit losses, in which the estimated loss is equal to the product of PD and LGD. We utilized this same technique for the current reporting period.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when the interest paid-to-date on an interest-bearing loan is less than 60 days past due. There were no loans that met the non-accrual policy still accruing interest at September 30, 2024 or December 31, 2023. The allowance for credit losses increased by $0.3 million to $71.7 million as of September 30, 2024, compared to $71.4 million at December 31, 2023. Management believes that the allowance for credit losses, as calculated in accordance with the Company’s current expected credit loss (“CECL”) methodology, is appropriate to cover expected credit losses on loans at September 30, 2024 and December 31,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Gross charge offs (in thousands) by origination year are as follows: Three Months Ended September 30, 2024 2024 2023 2022 2021 2020 Prior Total Direct Cash Loans: Live Check Loans $ 2,543 $ 3,352 $ 479 $ 85 $ 18 $ 14 6,491 Direct Cash Loans: Premier Loans 26 108 404 208 43 12 801 Direct Cash Loans: Other Consumer Loans 3,812 10,103 2,500 1,067 161 142 17,785 Real Estate Loans — — — — — 1 1 Sales Finance Contracts 227 1,097 778 423 140 23 2,688 Total $ 6,608 $ 14,660 $ 4,161 $ 1,783 $ 362 $ 192 $ 27,766 Three Months Ended September 30, 2023 2023 2022 2021 2020 2019 Prior Total Direct Cash Loans: Live Check Loans $ 3,432 $ 3,666 $ 333 $ 25 $ 7 $ 16 $ 7,479 Direct Cash Loans: Premier Loans 81 1,084 426 126 41 9 1,766 Direct Cash Loans: Other Consumer Loans 2,607 9,292 2,700 360 205 166 15,330 Real Estate Loans — — — 5 — 2 8 Sales Finance Contracts 176 1,040 542 315 91 20 2,184 Total $ 6,297 $ 15,082 $ 4,001 $ 831 $ 344 $ 213 $ 26,768 Nine Months Ended September 30, 2024 2024 2023 2022 2021 2020 Prior Total Direct Cash Loans: Live Check Loans $ 2,498 $ 14,845 $ 2,619 $ 341 $ 58 $ 47 20,408 Direct Cash Loans: Premier Loans 26 378 1,799 776 135 43 3,157 Direct Cash Loans: Other Consumer Loans 3,964 31,558 11,166 3,603 718 628 51,637 Real Estate Loans — — — — 3 1 4 Sales Finance Contracts 238 3,186 2,833 1,397 654 114 8,422 Total $ 6,726 $ 49,967 $ 18,417 $ 6,117 $ 1,568 $ 833 $ 83,628 Nine Months Ended September 30, 2023 2023 2022 2021 2020 2019 Prior Total Direct Cash Loans: Live Check Loans $ 3,586 $ 17,899 $ 1,957 $ 151 $ 36 $ 46 23,675 Direct Cash Loans: Premier Loans 81 3,336 1,851 394 168 41 5,871 Direct Cash Loans: Other Consumer Loans 2,713 31,080 12,401 1,787 749 524 49,254 Real Estate Loans — — 1 12 1 11 25 Sales Finance Contracts 190 3,269 2,043 1,259 239 59 7,059 Total $ 6,570 $ 55,584 $ 18,253 $ 3,603 $ 1,193 $ 681 $ 85,884 Segmentation of the portfolio began with the adoption of ASC Topic 326 on January 1, 2020. The following table provides additional information on our allowance for credit losses (in thousands) based on a collective evaluation. Three Months Ended September 30, 2024 Live Premier Other Real Sales Total Allowance for Credit Losses: Ending Balance 6/30/2024 $ 9,162 $ 1,476 $ 49,133 $ 1,921 $ 9,110 $ 70,802 Provision for Credit Losses 5,320 56 13,341 (87) 1,837 $ 20,467 Charge-offs (6,491) (801) (17,785) (1) (2,688) $ (27,766) Recoveries 1,570 437 5,636 1 589 $ 8,233 Ending Balance 9/30/2024 $ 9,561 $ 1,168 $ 50,325 $ 1,834 $ 8,848 $ 71,736 Three Months Ended September 30, 2023 Live Premier Other Real Sales Total Allowance for Credit Losses: Ending Balance 6/30/2023 $ 15,289 $ 3,860 $ 47,665 $ 142 $ 9,293 $ 76,249 Provision for Credit Losses 1,667 1,956 6,502 2,109 2,593 14,827 Charge-offs (7,479) (1,766) (15,328) (9) (2,184) (26,766) Recoveries 1,431 380 4,355 2 502 6,670 Ending Balance 9/30/2023 $ 10,908 $ 4,430 $ 43,194 $ 2,244 $ 10,204 $ 70,980 Nine Months Ended September 30, 2024 Live Premier Other Real Sales Total Allowance for Credit Losses: Balance as of 12/31/2023 $ 9,832 $ 2,510 $ 47,282 $ 2,488 $ 9,250 $ 71,362 Provision for Credit Losses 15,268 563 39,874 (655) 6,209 $ 61,259 Charge-offs (20,408) (3,157) (51,637) (4) (8,422) $ (83,628) Recoveries 4,869 1,252 14,806 5 1,811 $ 22,743 Ending Balance 9/30/2024 $ 9,561 $ 1,168 $ 50,325 $ 1,834 $ 8,848 $ 71,736 Nine Months Ended September 30, 2023 Live Premier Other Real Sales Total Allowance for Credit Losses: Balance as of 12/31/2022 $ 14,896 $ 6,108 $ 46,412 $ 143 $ 7,651 $ 75,210 Provision for Credit Losses 15,649 3,145 33,213 2,122 8,107 62,236 Charge-offs (23,675) (5,871) (49,254) (25) (7,059) (85,884) Recoveries 4,038 1,048 12,823 4 1,505 19,418 Ending Balance 9/30/2023 $ 10,908 $ 4,430 $ 43,194 $ 2,244 $ 10,204 $ 70,9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4</t>
        </is>
      </c>
    </row>
    <row r="3">
      <c r="A3" s="5" t="inlineStr">
        <is>
          <t>Investments [Abstract]</t>
        </is>
      </c>
      <c r="B3" s="3" t="inlineStr">
        <is>
          <t xml:space="preserve"> </t>
        </is>
      </c>
    </row>
    <row r="4">
      <c r="A4" s="3" t="inlineStr">
        <is>
          <t>Investments Securities</t>
        </is>
      </c>
      <c r="B4" s="3" t="inlineStr">
        <is>
          <t>Investment Securities Investment Securities available for sale are carried at estimated fair market value. The amortized cost and estimated fair values of these investment securities are as follows (in thousands): As of September 30, 2024 As of December 31, 2023 Amortized Estimated Amortized Estimated Available-for-Sale Obligations of states and political subdivisions $ 286,976 $ 262,422 $ 273,595 $ 249,601 Corporate securities $ 649 $ 649 $ 485 $ 485 Total $ 287,625 $ 263,071 $ 274,080 $ 250,086 Gross unrealized losses on investment securities totaled $26.9 million and $26.4 million at September 30, 2024 and December 31, 2023, respectively. The following table provides an analysis of investment securities in an unrealized loss position (in thousands) for which an allowance for credit losses is unnecessary as of September 30, 2024 and December 31, 2023: Less than 12 Months 12 Months or Longer Total September 30, 2024 Fair Unrealized Fair Unrealized Fair Unrealized Available-for-Sale: Obligations of states and political subdivisions $ 23,665 $ (209) $ 127,610 $ (26,650) $ 151,275 $ (26,859) Less than 12 Months 12 Months or Longer Total December 31, 2023 Fair Unrealized Fair Unrealized Fair Unrealized Available-for-Sale: Obligations of states and political subdivisions $ 33,724 $ (421) $ 112,931 $ (26,017) $ 146,655 $ (26,438) The previous two tables represent 163 and 158 investments held by the Company at September 30, 2024 and December 31, 2023,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irment was determined to be necessary as of September 30, 2024 and December 31, 2023. No investment securities were sold during the nine-month period ended September 30, 2024. Additionally, the Company sold no securities during the year ended December 31, 2023. Proceeds from redemption of investments due the exercise of call provisions by the issuers thereof and regularly scheduled maturities totaled $3.9 million with a net gain of $0.1 million and $18.0 million with a net gain of $0.2 million as of September 30, 2024 and December 31, 2023,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These trusts held $49.8 million and $51.8 million in available-for-sale investment securities at market value at September 30, 2024 and December 31, 2023, respectively. US Bank also serves as trustee under trust agreements with the Company's life insurance company subsidiary ("Frandisco Life"). At September 30, 2024, these trusts held $33.6 million in available-for-sale investment securities at market value compared to $32.3 million at December 31, 2023.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5" t="inlineStr">
        <is>
          <t>Fair Value Disclosures [Abstract]</t>
        </is>
      </c>
      <c r="B3" s="3" t="inlineStr">
        <is>
          <t xml:space="preserve"> </t>
        </is>
      </c>
    </row>
    <row r="4">
      <c r="A4" s="3" t="inlineStr">
        <is>
          <t>Fair Value</t>
        </is>
      </c>
      <c r="B4" s="3" t="inlineStr">
        <is>
          <t xml:space="preserve">Fair Value 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Obligations of State and Political Subdivisions: Management has designated the Company's investment securities held in the Company's investment portfolio at September 30, 2024 and December 31, 2023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903.8 million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30.3 million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in thousands) as of September 30, 2024 and December 31, 2023 were available-for-sale investment securities which are summarized below: Fair Value Measurements at Reporting Date Using Description September 30, Quoted Prices Significant Significant Corporate securities $ 649 $ 649 $ — $ — Obligations of states and political subdivisions 262,422 — 262,422 — Total $ 263,071 $ 649 $ 262,422 $ — Fair Value Measurements at Reporting Date Using Description December 31, Quoted Prices Significant Significant Corporate securities $ 485 $ 485 $ — $ — Obligations of states and political subdivisions 249,601 — 249,601 — Total $ 250,086 $ 485 $ 249,60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5" t="inlineStr">
        <is>
          <t>Leases [Abstract]</t>
        </is>
      </c>
      <c r="B3" s="3" t="inlineStr">
        <is>
          <t xml:space="preserve"> </t>
        </is>
      </c>
    </row>
    <row r="4">
      <c r="A4" s="3" t="inlineStr">
        <is>
          <t>Leases</t>
        </is>
      </c>
      <c r="B4" s="3" t="inlineStr">
        <is>
          <t>Leases The Company's operations are carried on in locations which are occupied under operating lease agreements. These lease agreements are recorded as operating lease right-of-use (“ROU”) assets and operating lease liabilities. Lease payments during the three and nine months ended September 30, 2024 were $2.3 million and $6.8 million, respectively, compared to $2.2 million and $6.3 million, respectively, for the same periods in the prior year. The Company’s lease maturities schedules as of September 30, 2024 and September 30, 2023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the ASC Topic 842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2 years. The Company’s leases are not complex and do not contain residual value guarantees, variable lease payments, or significant assumptions or judgments made in applying the requirements of ASC Topic 842. Operating leases with a term of 12 months or less are not recorded on the balance sheet and the related lease expense is recognized on a straight-line basis over the lease term. Operating lease ROU assets and operating lease liabilities were $42.2 million and $43.5 million at September 30, 2024, respectively and $41.7 million and $42.8 million at September 30, 2023, respectively. At December 31, 2023 the operating lease ROU assets and operating liabilities were $41.9 million and $43.0 million, respectively. The table below summarizes our lease expense and other information related to the Company’s operating leases with respect to ASC Topic 842: Three Months Ended September 30, 2024 Nine Months Ended September 30, 2024 Operating lease expense $ 2,311,356 $ 6,921,857 Cash paid for amounts included in the measurement of lease liabilities: Operating cash flows from operating leases 2,291,706 6,817,570 Weighted-average remaining lease term – operating leases 6.79 years Weighted-average discount rate – operating leases 5.80 % Lease maturity schedule as of September 30, 2024: Amount Remainder of 2024 $ 2,300,061 2025 9,165,944 2026 8,499,924 2027 7,611,857 2028 6,691,209 2029 and beyond 18,484,824 Total 52,753,819 Less: Discount (9,281,247) Present Value of Lease Liability $ 43,472,572 Three Months Ended September 30, 2023 Nine Months Ended September 30, 2023 Operating lease expense $ 2,150,405 $ 6,282,110 Cash paid for amounts included in the measurement of lease liabilities: Operating cash flows from operating leases 2,094,556 6,146,441 Weighted-average remaining lease term – operating leases 7.09 years Weighted-average discount rate – operating leases 5.28 % Lease maturity schedule as of September 30, 2023: Amount Remainder of 2023 $ 2,131,167 2024 8,307,997 2025 7,912,595 2026 7,364,052 2027 6,547,830 2028 and beyond 19,155,793 Total 51,419,434 Less: Discount (8,657,091) Present Value of Lease Liability $ 42,762,3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the peril or claim is uninsured or under-insured, and the amount of loss or range of loss can be reasonably estimated. If an unfavorable outcome is probable and a reasonable estimate of the uninsured or under-insured loss is a range, the Company accrues the best estimate within the range. If no amount within the range is a better estimate than any other amount, the Company accrues the minimum amount within the range. If an unfavorable outcome is probable but the amount of the uninsured or under-insured loss cannot be reasonably estimated, the Company discloses the nature of the litigation and indicates that an estimate of the loss or range of loss cannot be made. If an unfavorable outcome is reasonably possible and the estimated uninsured or under-insured loss is material,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 xml:space="preserve">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5" t="inlineStr">
        <is>
          <t>Debt Disclosure [Abstract]</t>
        </is>
      </c>
      <c r="B3" s="3" t="inlineStr">
        <is>
          <t xml:space="preserve"> </t>
        </is>
      </c>
    </row>
    <row r="4">
      <c r="A4" s="3" t="inlineStr">
        <is>
          <t>Debt</t>
        </is>
      </c>
      <c r="B4" s="3" t="inlineStr">
        <is>
          <t xml:space="preserve">Debt Senior Debt The Company is party to a credit agreement with Wells Fargo Bank, N.A. As amended to date, the credit agreement provides for borrowings and re-borrrowings up to the lesser of $230.0 million or 70% of the Company’s net finance receivables (as defined in the credit agreement). Available borrowings under the credit agreement were $123.4 million and $108.0 million at September 30, 2024 and December 31, 2023, at interest rates of 8.05% and 8.19%, respectively. Outstanding borrowings on the credit line were $106.6 million and $122.1 million at September 30, 2024 and December 31, 2023, respectively. The credit agreement contains covenants customary for financing transactions of this type. Required monthly reports include the Company's performance on its covenants. The credit agreement has a commitment termination date of February 28, 2025. Available but unborrowed amounts under the credit agreement are subject to a periodic unused line fee of 0.50%. The interest rate under the credit agreement is equivalent to the greater of (a) 0.75% per annum plus the Applicable Margin or (b) the one month secured overnight financing rate (the “SOFR Rate”) plus the term SOFR adjustment (the "Adjusted Term SOFR Rate") plus the Applicable Margin. The Adjusted Term SOFR Rate is adjusted on the first day of each calendar month based upon the SOFR Rate as of the last day of the preceding calendar month. The Applicable Margin is 2.75%. The interest rate on the credit agreement at September 30, 2024 and December 31, 2023 was 8.05% and 8.19%, respectively.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60 days and at interest rates that the Company believes are competitive in its market. Additional data related to the Company's senior debt is as follows (in thousands, except % data): As of Weighted Average Bank Borrowings 8.05 % $ 103,258 Senior Demand Notes 1.90 94,623 Commercial Paper 5.95 678,529 As of Weighted Average Bank Borrowings 8.19 % $ 92,381 Senior Demand Notes 1.91 102,967 Commercial Paper 5.93 633,086 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year term unless the holder or the Company redeems the debenture on its original maturity date or within any applicable grace period thereafter The debentures are offered and sold in various minimum purchase amounts with varying interest rates as established from time to time by the Company and interest adjustment periods for each respective minimum purchase amount. Interest rates on the debentures automatically adjust at the end of each adjustment period. The debentures may also be redeemed by the holder at the applicable interest adjustment date or within any applicable grace period thereafter without penalty. Redemptions at any other time are at the discretion of the Company and are subject to a penalty. The Company may redeem the debentures for a price equal to 100% of the principal plus accrued but unpaid interest upon 30 days’ notice to the holder. Additional data related to the Company's subordinated debt is as follows (in thousands, except % data): As of Weighted Average 4.90 % $ 31,292 As of Weighted Average 4.30 % $ 29,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Related Party Transactions The Company leased a portion of its properties (see Note 5) for an aggregate of $50,400 per year from certain officers or stockholders. The Company engages from time to time in transactions with related parties. The Company has an outstanding loan to a real estate development partnership of which David Cheek (son of Ben F. Cheek, III) who beneficially owns 24.24% of the Company’s voting stock, is a partner. The balance on this commercial loan (including principal and accrued interest) was $2.3 million at September 30, 2024. The Company also has a loan for premium payments to a trust of a retired executive officer’s irrevocable life insurance policy. The principal balance on this loan at September 30, 2024 was $0.5 million. Please refer to the disclosure contained in Note 12 “Related Party Transactions” in the Notes to Consolidated Financial Statements in the Company’s Annual Report on Form 10-K as of and for the year ended December 31, 2023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4</t>
        </is>
      </c>
    </row>
    <row r="3">
      <c r="A3" s="5"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ASC Topic 280. ASC Topic 280 requires companies to determine segments based on how Management makes decisions about allocating resources to segments and measuring their performance. The Company has 11 divisions which comprise its operations. Each division consists of branch offices that are aggregated based on vice president responsibility and geographic location. Each state has one vice president of operations, with the exception of Georgia. Georgia is split into three divisions, North Georgia ("NGA"), Middle Georgia ("MGA"), and South Georgia ("SGA").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in millions) for the three and nine months ended September 30, 2024, and 2023, followed by a reconciliation to consolidated Company data. SC MGA SGA AL MS VA TN LA KY TX NGA Total Division Revenues: 3 Months Ended 09/30/2024 $ 12.4 $ 11.2 $ 11.5 $ 13.3 $ 9.3 $ 1.2 $ 8.9 $ 7.7 $ 1.6 $ 3.3 $ 10.3 $ 90.7 3 Months Ended 09/30/2023 $ 11.8 $ 11.2 $ 11.8 $ 13.2 $ 8.8 $ 0.1 $ 8.6 $ 7.6 $ 1.5 $ 1.8 $ 9.9 $ 86.3 9 Months Ended 09/30/2024 $ 36.5 $ 33.7 $ 34.7 $ 39.9 $ 27.5 $ 3.4 $ 26.5 $ 23.1 $ 4.6 $ 8.7 $ 30.3 $ 268.9 9 Months Ended 09/30/2023 $ 33.8 $ 32.1 $ 33.8 $ 37.3 $ 26.0 $ 0.2 $ 25.2 $ 22.0 $ 2.6 $ 4.7 $ 28.6 $ 246.3 Division Profit: 3 Months Ended 09/30/2024 $ 2.6 $ 3.5 $ 3.9 $ 3.4 $ 2.4 $ (0.6) $ 1.9 $ 1.7 $ (0.6) $ (0.1) $ 3.5 $ 21.6 3 Months Ended 09/30/2023 $ 3.2 $ 3.5 $ 4.2 $ 3.8 $ 1.6 $ (0.1) $ 1.6 $ (3.5) $ 0.1 $ (1.7) $ 2.2 $ 14.9 9 Months Ended 09/30/2024 $ 8.3 $ 11.2 $ 12.5 $ 10.1 $ 6.7 $ (1.6) $ 5.9 $ 5.4 $ (1.0) $ (1.0) $ 10.1 $ 66.6 9 Months Ended 09/30/2023 $ 7.5 $ 9.3 $ 11.9 $ 8.6 $ 4.8 $ (0.2) $ 4.0 $ 4.3 $ (0.4) $ (1.7) $ 6.8 $ 54.9 Division Assets: 09/30/2024 $ 123.0 $ 129.0 $ 124.0 $ 157.0 $ 94.0 $ 21.0 $ 104.0 $ 84.0 $ 25.0 $ 44.0 $ 118.0 $ 1,023.0 12/31/2023 $ 126.0 $ 133.0 $ 129.0 $ 166.0 $ 98.0 $ 14.0 $ 100.0 $ 88.0 $ 18.0 $ 31.0 $ 117.0 $ 1,020.0 (in thousands) 3 Months Ended 09/30/2024 3 Months Ended 09/30/2023 9 Months Ended 09/30/2024 9 Months Ended 09/30/2023 Reconciliation of Revenues: Total revenues from reportable divisions $ 90,783 $ 86,248 $ 268,820 $ 246,363 Corporate finance charges earned, not allocated to divisions 89 $ 47 $ 534 132 Corporate investment income earned, not allocated to divisions 2,722 $ 2,524 $ 7,955 7,428 Timing difference of insurance income allocation to divisions 2,685 $ 1,051 $ 5,504 5,531 Other revenue not allocated to divisions (9) $ 1 $ 108 64 Consolidated Revenues (1) $ 96,270 $ 89,871 $ 282,921 259,518 3 Months Ended 09/30/2024 3 Months Ended 09/30/2023 9 Months Ended 09/30/2024 9 Months Ended 09/30/2023 Reconciliation of Income Before Taxes: Profit per division $ 21,703 $ 21,255 $ 66,595 $ 54,948 Corporate earnings not allocated 5,487 3,624 14,101 13,154 Corporate expenses not allocated (25,691) (14,334) (74,371) (61,504) Consolidated Income Before Income Taxes $ 1,499 $ 10,545 $ 6,325 $ 6,598 (1) Includes Finance Charge Income, Investment Income, Insurance Premium Revenues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November 2023, the Financial Accounting Standards Board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row r="5">
      <c r="A5" s="3" t="inlineStr">
        <is>
          <t>Loans and Description of Loans</t>
        </is>
      </c>
      <c r="B5" s="3" t="inlineStr">
        <is>
          <t>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t>
        </is>
      </c>
    </row>
    <row r="6">
      <c r="A6" s="3" t="inlineStr">
        <is>
          <t>Fair Value</t>
        </is>
      </c>
      <c r="B6" s="3" t="inlineStr">
        <is>
          <t>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Obligations of State and Political Subdivisions: Management has designated the Company's investment securities held in the Company's investment portfolio at September 30, 2024 and December 31, 2023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903.8 million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30.3 million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FINANCIAL POSITION (Unaudited) - USD ($)</t>
        </is>
      </c>
      <c r="B1" s="2" t="inlineStr">
        <is>
          <t>Sep. 30, 2024</t>
        </is>
      </c>
      <c r="C1" s="2" t="inlineStr">
        <is>
          <t>Dec. 31, 2023</t>
        </is>
      </c>
    </row>
    <row r="2">
      <c r="A2" s="5" t="inlineStr">
        <is>
          <t>ASSETS</t>
        </is>
      </c>
      <c r="B2" s="3" t="inlineStr">
        <is>
          <t xml:space="preserve"> </t>
        </is>
      </c>
      <c r="C2" s="3" t="inlineStr">
        <is>
          <t xml:space="preserve"> </t>
        </is>
      </c>
    </row>
    <row r="3">
      <c r="A3" s="3" t="inlineStr">
        <is>
          <t>CASH AND CASH EQUIVALENTS</t>
        </is>
      </c>
      <c r="B3" s="6" t="n">
        <v>34989890</v>
      </c>
      <c r="C3" s="6" t="n">
        <v>22775852</v>
      </c>
    </row>
    <row r="4">
      <c r="A4" s="3" t="inlineStr">
        <is>
          <t>RESTRICTED CASH</t>
        </is>
      </c>
      <c r="B4" s="4" t="n">
        <v>7346090</v>
      </c>
      <c r="C4" s="4" t="n">
        <v>12059022</v>
      </c>
    </row>
    <row r="5">
      <c r="A5" s="5" t="inlineStr">
        <is>
          <t>LOANS:</t>
        </is>
      </c>
      <c r="B5" s="3" t="inlineStr">
        <is>
          <t xml:space="preserve"> </t>
        </is>
      </c>
      <c r="C5" s="3" t="inlineStr">
        <is>
          <t xml:space="preserve"> </t>
        </is>
      </c>
    </row>
    <row r="6">
      <c r="A6" s="3" t="inlineStr">
        <is>
          <t>Direct Cash Loans</t>
        </is>
      </c>
      <c r="B6" s="4" t="n">
        <v>998959664</v>
      </c>
      <c r="C6" s="4" t="n">
        <v>972567737</v>
      </c>
    </row>
    <row r="7">
      <c r="A7" s="3" t="inlineStr">
        <is>
          <t>Real Estate Loans</t>
        </is>
      </c>
      <c r="B7" s="4" t="n">
        <v>25175917</v>
      </c>
      <c r="C7" s="4" t="n">
        <v>29812798</v>
      </c>
    </row>
    <row r="8">
      <c r="A8" s="3" t="inlineStr">
        <is>
          <t>Sales Finance Contracts</t>
        </is>
      </c>
      <c r="B8" s="4" t="n">
        <v>163413482</v>
      </c>
      <c r="C8" s="4" t="n">
        <v>175548110</v>
      </c>
    </row>
    <row r="9">
      <c r="A9" s="3" t="inlineStr">
        <is>
          <t>Total</t>
        </is>
      </c>
      <c r="B9" s="4" t="n">
        <v>1187549063</v>
      </c>
      <c r="C9" s="4" t="n">
        <v>1177928645</v>
      </c>
    </row>
    <row r="10">
      <c r="A10" s="3" t="inlineStr">
        <is>
          <t>Less: Unearned Finance Charges</t>
        </is>
      </c>
      <c r="B10" s="4" t="n">
        <v>182848009</v>
      </c>
      <c r="C10" s="4" t="n">
        <v>174043203</v>
      </c>
    </row>
    <row r="11">
      <c r="A11" s="3" t="inlineStr">
        <is>
          <t>Unearned Insurance Premiums and Commissions</t>
        </is>
      </c>
      <c r="B11" s="4" t="n">
        <v>73368795</v>
      </c>
      <c r="C11" s="4" t="n">
        <v>69748304</v>
      </c>
    </row>
    <row r="12">
      <c r="A12" s="3" t="inlineStr">
        <is>
          <t>Allowance for Credit Losses</t>
        </is>
      </c>
      <c r="B12" s="4" t="n">
        <v>71735755</v>
      </c>
      <c r="C12" s="4" t="n">
        <v>71361745</v>
      </c>
    </row>
    <row r="13">
      <c r="A13" s="3" t="inlineStr">
        <is>
          <t>Net Loans</t>
        </is>
      </c>
      <c r="B13" s="4" t="n">
        <v>859596504</v>
      </c>
      <c r="C13" s="4" t="n">
        <v>862775393</v>
      </c>
    </row>
    <row r="14">
      <c r="A14" s="5" t="inlineStr">
        <is>
          <t>INVESTMENT SECURITIES:</t>
        </is>
      </c>
      <c r="B14" s="3" t="inlineStr">
        <is>
          <t xml:space="preserve"> </t>
        </is>
      </c>
      <c r="C14" s="3" t="inlineStr">
        <is>
          <t xml:space="preserve"> </t>
        </is>
      </c>
    </row>
    <row r="15">
      <c r="A15" s="3" t="inlineStr">
        <is>
          <t>Available-for-Sale, at fair value</t>
        </is>
      </c>
      <c r="B15" s="4" t="n">
        <v>263071104</v>
      </c>
      <c r="C15" s="4" t="n">
        <v>250085804</v>
      </c>
    </row>
    <row r="16">
      <c r="A16" s="5" t="inlineStr">
        <is>
          <t>OTHER ASSETS:</t>
        </is>
      </c>
      <c r="B16" s="3" t="inlineStr">
        <is>
          <t xml:space="preserve"> </t>
        </is>
      </c>
      <c r="C16" s="3" t="inlineStr">
        <is>
          <t xml:space="preserve"> </t>
        </is>
      </c>
    </row>
    <row r="17">
      <c r="A17" s="3" t="inlineStr">
        <is>
          <t>Operating Lease Right-of-Use Assets</t>
        </is>
      </c>
      <c r="B17" s="4" t="n">
        <v>42193983</v>
      </c>
      <c r="C17" s="4" t="n">
        <v>41938371</v>
      </c>
    </row>
    <row r="18">
      <c r="A18" s="3" t="inlineStr">
        <is>
          <t>Other Assets</t>
        </is>
      </c>
      <c r="B18" s="4" t="n">
        <v>58397080</v>
      </c>
      <c r="C18" s="4" t="n">
        <v>50662318</v>
      </c>
    </row>
    <row r="19">
      <c r="A19" s="3" t="inlineStr">
        <is>
          <t>Total other assets</t>
        </is>
      </c>
      <c r="B19" s="4" t="n">
        <v>100591063</v>
      </c>
      <c r="C19" s="4" t="n">
        <v>92600689</v>
      </c>
    </row>
    <row r="20">
      <c r="A20" s="3" t="inlineStr">
        <is>
          <t>TOTAL ASSETS</t>
        </is>
      </c>
      <c r="B20" s="4" t="n">
        <v>1265594651</v>
      </c>
      <c r="C20" s="4" t="n">
        <v>1240296760</v>
      </c>
    </row>
    <row r="21">
      <c r="A21" s="5" t="inlineStr">
        <is>
          <t>LIABILITIES AND STOCKHOLDERS' EQUITY</t>
        </is>
      </c>
      <c r="B21" s="3" t="inlineStr">
        <is>
          <t xml:space="preserve"> </t>
        </is>
      </c>
      <c r="C21" s="3" t="inlineStr">
        <is>
          <t xml:space="preserve"> </t>
        </is>
      </c>
    </row>
    <row r="22">
      <c r="A22" s="3" t="inlineStr">
        <is>
          <t>SENIOR DEBT</t>
        </is>
      </c>
      <c r="B22" s="4" t="n">
        <v>903804437</v>
      </c>
      <c r="C22" s="4" t="n">
        <v>884191786</v>
      </c>
    </row>
    <row r="23">
      <c r="A23" s="3" t="inlineStr">
        <is>
          <t>SUBORDINATED DEBT</t>
        </is>
      </c>
      <c r="B23" s="4" t="n">
        <v>30253653</v>
      </c>
      <c r="C23" s="4" t="n">
        <v>28533940</v>
      </c>
    </row>
    <row r="24">
      <c r="A24" s="3" t="inlineStr">
        <is>
          <t>OPERATING LEASE LIABILITIES</t>
        </is>
      </c>
      <c r="B24" s="4" t="n">
        <v>43472572</v>
      </c>
      <c r="C24" s="4" t="n">
        <v>43034942</v>
      </c>
    </row>
    <row r="25">
      <c r="A25" s="3" t="inlineStr">
        <is>
          <t>ACCRUED EXPENSES AND OTHER LIABILITIES</t>
        </is>
      </c>
      <c r="B25" s="4" t="n">
        <v>21749014</v>
      </c>
      <c r="C25" s="4" t="n">
        <v>19952978</v>
      </c>
    </row>
    <row r="26">
      <c r="A26" s="3" t="inlineStr">
        <is>
          <t>Total Liabilities</t>
        </is>
      </c>
      <c r="B26" s="4" t="n">
        <v>999279676</v>
      </c>
      <c r="C26" s="4" t="n">
        <v>975713646</v>
      </c>
    </row>
    <row r="27">
      <c r="A27" s="5" t="inlineStr">
        <is>
          <t>STOCKHOLDERS' EQUITY:</t>
        </is>
      </c>
      <c r="B27" s="3" t="inlineStr">
        <is>
          <t xml:space="preserve"> </t>
        </is>
      </c>
      <c r="C27" s="3" t="inlineStr">
        <is>
          <t xml:space="preserve"> </t>
        </is>
      </c>
    </row>
    <row r="28">
      <c r="A28" s="3" t="inlineStr">
        <is>
          <t>Preferred Stock: $100 par value, 6,000 shares authorized; 0 shares outstanding</t>
        </is>
      </c>
      <c r="B28" s="4" t="n">
        <v>0</v>
      </c>
      <c r="C28" s="4" t="n">
        <v>0</v>
      </c>
    </row>
    <row r="29">
      <c r="A29" s="3" t="inlineStr">
        <is>
          <t>Accumulated Other Comprehensive Loss</t>
        </is>
      </c>
      <c r="B29" s="4" t="n">
        <v>-19397139</v>
      </c>
      <c r="C29" s="4" t="n">
        <v>-18955725</v>
      </c>
    </row>
    <row r="30">
      <c r="A30" s="3" t="inlineStr">
        <is>
          <t>Retained Earnings</t>
        </is>
      </c>
      <c r="B30" s="4" t="n">
        <v>285542114</v>
      </c>
      <c r="C30" s="4" t="n">
        <v>283368839</v>
      </c>
    </row>
    <row r="31">
      <c r="A31" s="3" t="inlineStr">
        <is>
          <t>Total Stockholders' Equity</t>
        </is>
      </c>
      <c r="B31" s="4" t="n">
        <v>266314975</v>
      </c>
      <c r="C31" s="4" t="n">
        <v>264583114</v>
      </c>
    </row>
    <row r="32">
      <c r="A32" s="3" t="inlineStr">
        <is>
          <t>TOTAL LIABILITIES AND STOCKHOLDERS' EQUITY</t>
        </is>
      </c>
      <c r="B32" s="4" t="n">
        <v>1265594651</v>
      </c>
      <c r="C32" s="4" t="n">
        <v>1240296760</v>
      </c>
    </row>
    <row r="33">
      <c r="A33" s="3" t="inlineStr">
        <is>
          <t>Voting Common Stock</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70000</v>
      </c>
      <c r="C35" s="4" t="n">
        <v>170000</v>
      </c>
    </row>
    <row r="36">
      <c r="A36" s="3" t="inlineStr">
        <is>
          <t>Nonvoting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reported in the condensed consolidated statements of cash flows: September 30, December 31, Cash and Cash Equivalents $ 34,989,890 $ 22,775,852 Restricted Cash 7,346,090 12,059,022 Total Cash, Cash Equivalents and Restricted Cash $ 42,335,980 $ 34,834,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5" t="inlineStr">
        <is>
          <t>Receivables [Abstract]</t>
        </is>
      </c>
      <c r="B3" s="3" t="inlineStr">
        <is>
          <t xml:space="preserve"> </t>
        </is>
      </c>
    </row>
    <row r="4">
      <c r="A4" s="3" t="inlineStr">
        <is>
          <t>Schedule of Gross Loans Originated / Acquired and Company’s Gross Balances by Loan Class</t>
        </is>
      </c>
      <c r="B4" s="3" t="inlineStr">
        <is>
          <t xml:space="preserve">Reconciliation of Gross Loans Originated / Acquired to Loans Originated or Purchased in Consolidated Statements of Cash Flows (in thousands): Nine Months Ended September 30, 2024 2023 Loans originated or purchased: Originated $ 915,660 $ 855,522 Purchased $ 8,705 32,882 Less Non-Cash Reconciling items: Other Consumer renewed loans (live check and premier) 226,821 182,951 Other non-cash activity: unearned finance charges, origination fees, discounts, premiums, and deferred fees 265,482 230,935 Loans originated or purchased per Consolidated Statements of Cash Flows: $ 432,062 $ 474,518 The Company’s Gross Balances (in thousands) by loan class as of September 30, 2024 and December 31, 2023: Gross Balance (in thousands) by Origination Year as of September 30, 2024: Loan Class 2024 2023 2022 2021 2020 Prior Total Direct Cash Loans: Live Check Loans $ 105,877 $ 33,164 $ 4,635 $ 720 $ 92 $ 24 $ 144,512 Direct Cash Loans: Premier Loans 4,386 5,197 12,830 4,521 721 222 27,877 Direct Cash Loans: Other Consumer Loans 531,317 214,180 53,866 19,677 3,530 1,670 824,240 Real Estate Loans 2,249 4 1,130 9,190 3,898 8,266 24,737 Sales Finance Contracts 55,530 62,201 29,653 11,069 3,449 408 162,310 Total $ 699,359 $ 314,746 $ 102,114 $ 45,177 $ 11,690 $ 10,590 $ 1,183,676 Gross Balance (in thousands) by Origination year as of December 31, 2023: Loan Class 2023 2022 2021 2020 2019 Prior Total Direct Cash Loans: Live Check Loans $ 136,419 $ 16,682 $ 2,661 $ 376 $ 36 $ 17 $ 156,191 Direct Cash Loans: Premier Loans 11,890 27,961 10,878 2,160 505 170 53,564 Direct Cash Loans: Other Consumer Loans 582,489 123,277 41,431 8,044 2,536 854 758,631 Real Estate Loans 2,075 1,365 10,877 4,649 4,118 6,220 29,304 Sales Finance Contracts 98,384 47,852 18,935 8,279 1,142 112 174,704 Total $ 831,257 $ 217,137 $ 84,782 $ 23,508 $ 8,337 $ 7,373 $ 1,172,394 The Company’s Gross Balance (in thousands) on non-accrual loans by loan class are as follows: Loan Class September 30, December 31, Direct Cash Loans: Live Check Loans $ 8,503 $ 10,888 Direct Cash Loans: Premier Loans 1,394 2,526 Direct Cash Loans: Other Consumer Loans 37,392 33,194 Real Estate Loans 1,521 1,383 Sales Finance Contracts 6,146 6,655 Total $ 54,956 $ 54,646 </t>
        </is>
      </c>
    </row>
    <row r="5">
      <c r="A5" s="3" t="inlineStr">
        <is>
          <t>Schedule of Age Analysis of Gross Balance Past Due Loans Segregated by Loan Class</t>
        </is>
      </c>
      <c r="B5" s="3" t="inlineStr">
        <is>
          <t xml:space="preserve">Age analysis of Gross Balance (in thousands) on past due loans, segregated by loan class: September 30, 2024 Loan Class 30-59 Days 60-89 Days 90 Days or Total Direct Cash Loans: Live Check Loans $ 4,984 $ 2,458 $ 5,090 $ 12,532 Direct Cash Loans: Premier Loans 830 315 770 1,915 Direct Cash Loans: Other Consumer Loans 25,488 12,321 21,280 59,089 Real Estate Loans 855 365 1,320 2,540 Sales Finance Contracts 4,015 2,013 3,361 9,389 Total $ 36,172 $ 17,472 $ 31,821 $ 85,465 December 31, 2023 Loan Class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t>
        </is>
      </c>
    </row>
    <row r="6">
      <c r="A6" s="3" t="inlineStr">
        <is>
          <t>Schedule of Gross Balance in Each Segment in the Portfolio and Gross Charge Offs</t>
        </is>
      </c>
      <c r="B6" s="3" t="inlineStr">
        <is>
          <t xml:space="preserve">The following table presents the gross balance (in thousands) in each segment in the portfolio as of September 30, 2024 based on year of origination: Payment Performance by Origination Year (in thousands) 2024(1) 2023 2022 2021 2020 Prior Total Direct Cash Loans: Live Check Loans Performing $ 100,952 $ 30,067 $ 4,250 $ 632 $ 84 $ 24 $ 136,009 Nonperforming 4,925 3,097 385 88 8 — 8,503 $ 105,877 $ 33,164 $ 4,635 $ 720 $ 92 $ 24 $ 144,512 Direct Cash Loans: Premier Loans Performing $ 4,321 $ 5,013 $ 12,025 $ 4,233 $ 678 $ 213 $ 26,483 Nonperforming 65 184 805 288 43 9 1,394 $ 4,386 $ 5,197 $ 12,830 $ 4,521 $ 721 $ 222 $ 27,877 Direct Cash Loans: Other Consumer Loans Performing $ 516,727 $ 198,536 $ 49,265 $ 17,586 $ 3,222 $ 1,512 $ 786,848 Nonperforming 14,590 15,644 4,601 2,091 308 158 37,392 $ 531,317 $ 214,180 $ 53,866 $ 19,677 $ 3,530 $ 1,670 $ 824,240 Real Estate Loans: Performing $ 2,249 $ 4 $ 1,066 $ 8,459 $ 3,592 $ 7,846 $ 23,216 Nonperforming — — 64 731 306 420 1,521 $ 2,249 $ 4 $ 1,130 $ 9,190 $ 3,898 $ 8,266 $ 24,737 Sales Finance Contracts: Performing $ 54,724 $ 59,636 $ 28,047 $ 10,293 $ 3,116 $ 348 $ 156,164 Nonperforming 806 2,565 1,606 776 333 60 6,146 $ 55,530 $ 62,201 $ 29,653 $ 11,069 $ 3,449 $ 408 $ 162,310 (1) Includes loans originated during the nine months ended September 30, 2024. Gross charge offs (in thousands) by origination year are as follows: Three Months Ended September 30, 2024 2024 2023 2022 2021 2020 Prior Total Direct Cash Loans: Live Check Loans $ 2,543 $ 3,352 $ 479 $ 85 $ 18 $ 14 6,491 Direct Cash Loans: Premier Loans 26 108 404 208 43 12 801 Direct Cash Loans: Other Consumer Loans 3,812 10,103 2,500 1,067 161 142 17,785 Real Estate Loans — — — — — 1 1 Sales Finance Contracts 227 1,097 778 423 140 23 2,688 Total $ 6,608 $ 14,660 $ 4,161 $ 1,783 $ 362 $ 192 $ 27,766 Three Months Ended September 30, 2023 2023 2022 2021 2020 2019 Prior Total Direct Cash Loans: Live Check Loans $ 3,432 $ 3,666 $ 333 $ 25 $ 7 $ 16 $ 7,479 Direct Cash Loans: Premier Loans 81 1,084 426 126 41 9 1,766 Direct Cash Loans: Other Consumer Loans 2,607 9,292 2,700 360 205 166 15,330 Real Estate Loans — — — 5 — 2 8 Sales Finance Contracts 176 1,040 542 315 91 20 2,184 Total $ 6,297 $ 15,082 $ 4,001 $ 831 $ 344 $ 213 $ 26,768 Nine Months Ended September 30, 2024 2024 2023 2022 2021 2020 Prior Total Direct Cash Loans: Live Check Loans $ 2,498 $ 14,845 $ 2,619 $ 341 $ 58 $ 47 20,408 Direct Cash Loans: Premier Loans 26 378 1,799 776 135 43 3,157 Direct Cash Loans: Other Consumer Loans 3,964 31,558 11,166 3,603 718 628 51,637 Real Estate Loans — — — — 3 1 4 Sales Finance Contracts 238 3,186 2,833 1,397 654 114 8,422 Total $ 6,726 $ 49,967 $ 18,417 $ 6,117 $ 1,568 $ 833 $ 83,628 Nine Months Ended September 30, 2023 2023 2022 2021 2020 2019 Prior Total Direct Cash Loans: Live Check Loans $ 3,586 $ 17,899 $ 1,957 $ 151 $ 36 $ 46 23,675 Direct Cash Loans: Premier Loans 81 3,336 1,851 394 168 41 5,871 Direct Cash Loans: Other Consumer Loans 2,713 31,080 12,401 1,787 749 524 49,254 Real Estate Loans — — 1 12 1 11 25 Sales Finance Contracts 190 3,269 2,043 1,259 239 59 7,059 Total $ 6,570 $ 55,584 $ 18,253 $ 3,603 $ 1,193 $ 681 $ 85,884 </t>
        </is>
      </c>
    </row>
    <row r="7">
      <c r="A7" s="3" t="inlineStr">
        <is>
          <t>Schedule of Modifications and Financial Effects Made to Borrowers Experiencing Financial Difficulty</t>
        </is>
      </c>
      <c r="B7" s="3" t="inlineStr">
        <is>
          <t xml:space="preserve">The information relating to modifications made to borrowers experiencing financial difficulty (in thousands, except for %) for the period indicated are as follows: Three Months Ended September 30, 2024 Loan Class Interest Rate Reduction Term Extension Principal Forgiveness Combination - Term Extension and Principal Forgiveness Combination - Term Extension and Interest Rate Reduction Direct Cash Loans: Live Check Loans $ 1,106 3.1 % $ 354 1.0 % $ 451 1.2 % $ 531 1.5 % $ 392 1.1 % Direct Cash Loans: Premier Loans 143 2.1 % 161 2.3 % 70 1.0 % 364 5.2 % 188 2.7 % Direct Cash Loans: Other Consumer Loans 4,545 2.2 % 5,064 2.5 % 2,774 1.3 % 8,906 4.3 % 5,623 2.7 % Real Estate Loans — — % — — % 4 0.1 % — — % — — % Sales Finance Contracts 209 0.5 % 200 0.5 % 564 1.4 % 1,620 4.0 % 172 0.4 % Total $ 6,003 2.0 % $ 5,779 2.0 % $ 3,863 1.3 % $ 11,421 3.9 % $ 6,375 2.2 % Three Months Ended September 30, 2023 Loan Class Interest Rate Reduction Term Extension Principal Forgiveness Combination - Term Extension and Principal Forgiveness Combination - Term Extension and Interest Rate Reduction Direct Cash Loans: Live Check Loans $ 1,225 3.1 % $ 503 1.3 % $ 627 1.6 % $ 677 1.7 % $ 352 0.9 % Direct Cash Loans: Premier Loans 268 1.6 % 375 2.3 % 176 1.1 % 533 3.3 % 309 1.9 % Direct Cash Loans: Other Consumer Loans 3,245 1.8 % 3,969 2.2 % 2,225 1.2 % 7,651 4.3 % 4,721 2.6 % Real Estate Loans 119 1.6 % — — % — — % — — % — — % Sales Finance Contracts 207 0.5 % 298 0.7 % 459 1.1 % 1,614 3.8 % 192 0.5 % Total $ 5,064 1.8 % $ 5,145 1.8 % $ 3,487 1.2 % $ 10,475 3.7 % $ 5,574 2.0 % Nine Months Ended September 30, 2024 Loan Class Interest Rate Reduction Term Extension Principal Forgiveness Combination - Term Extension and Principal Forgiveness Combination - Term Extension and Interest Rate Reduction Direct Cash Loans: Live Check Loans $ 3,749 3.5 % $ 1,298 1.2 % $ 1,665 1.5 % $ 1,541 1.4 % $ 1,118 1.0 % Direct Cash Loans: Premier Loans 445 2.1 % 613 2.9 % 318 1.5 % 791 3.8 % 575 2.7 % Direct Cash Loans: Other Consumer Loans 12,390 2.0 % 13,380 2.2 % 8,038 1.3 % 23,390 3.8 % 14,645 2.4 % Real Estate Loans 104 0.6 % 27 0.2 % 4 — % — — % 9 0.1 % Sales Finance Contracts 666 0.5 % 699 0.6 % 1,399 1.1 % 4,472 3.7 % 423 0.3 % Total $ 17,354 2.0 % $ 16,017 1.8 % $ 11,424 1.3 % $ 30,194 3.4 % $ 16,770 1.9 % Nine Months Ended September 30, 2023 Loan Class Interest Rate Reduction Term Extension Principal Forgiveness Combination - Term Extension and Principal Forgiveness Combination - Term Extension and Interest Rate Reduction Direct Cash Loans: Live Check Loans $ 3,749 3.1 % $ 1,622 1.4 % $ 1,895 1.6 % $ 2,106 1.8 % $ 876 0.7 % Direct Cash Loans: Premier Loans 1,011 2.1 % 1,190 2.4 % 613 1.3 % 1,456 3.0 % 1,008 2.1 % Direct Cash Loans: Other Consumer Loans 8,939 1.7 % 10,353 1.9 % 7,156 1.3 % 21,657 4.0 % 12,908 2.4 % Real Estate Loans 282 1.3 % 5 — % 25 0.1 % — — % 17 0.1 % Sales Finance Contracts 480 0.4 % 577 0.4 % 1,372 1.1 % 4,677 3.6 % 475 0.4 % Total $ 14,461 1.7 % $ 13,747 1.6 % $ 11,061 1.3 % $ 29,896 3.5 % $ 15,284 1.8 % The financial effects of the modifications made to borrowers experiencing financial difficulty. As of and for the three months ended September 30, 2024 Loan Modification Loan Class Financial Effect Principal Forgiveness Live Check Loans Reduced the gross balance of the loans $0.5 million Premier Loans Reduced the gross balance of the loans &lt; $0.1 million Other Consumer Loans Reduced the gross balance of the loans $2.8 million Real Estate Loans No Financial Effect Sales Finance Contracts Reduced the gross balance of the loans $0.6 million Interest Rate Reduction Live Check Loans Reduced the weighted-average contractual interest rate from 27.5% to 16.5% Premier Loans Reduced the weighted-average contractual interest rate from 20.4% to 15.5% Other Consumer Loans Reduced the weighted-average contractual interest rate from 28.9% to 18.8% Real Estate Loans No Financial Effect Sales Finance Contracts Reduced the weighted-average contractual interest rate from 22.5% to 14.9% Term Extension Live Check Loans Added a weighted average 10 months to the term Premier Loans Added a weighted average 20 months to the term Other Consumer Loans Added a weighted average 16 months to the term Real Estate Loans No Financial Effect Sales Finance Contracts Added a weighted average 19 months to the term As of and for the three months ended September 30, 2023 Loan Modification Loan Class Financial Effect Principal Forgiveness Live Check Loans Reduced the gross balance of the loans $0.6 million Premier Loans Reduced the gross balance of the loans $0.2 million Other Consumer Loans Reduced the gross balance of the loans $2.2 million Real Estate Loans No Financial Effect Sales Finance Contracts Reduced the gross balance of the loans $0.5 million Interest Rate Reduction Live Check Loans Reduced the weighted-average contractual interest rate from 27.1% to 16.8% Premier Loans Reduced the weighted-average contractual interest rate from 20.6% to 16.0% Other Consumer Loans Reduced the weighted-average contractual interest rate from 29.1% to 18.8% Real Estate Loans Reduced the weighted-average contractual interest rate from 18.2% to 6.0% Sales Finance Contracts Reduced the weighted-average contractual interest rate from 21.3% to 13.3% Term Extension Live Check Loans Added a weighted average 12 months to the term Premier Loans Added a weighted average 26 months to the term Other Consumer Loans Added a weighted average 16 months to the term Real Estate Loans No Financial Effect Sales Finance Contracts Added a weighted average 28 months to the term As of and for the nine months ended September 30, 2024 Loan Modification Loan Class Financial Effect Principal Forgiveness Live Check Loans Reduced the gross balance of the loans $1.7 million Premier Loans Reduced the gross balance of the loans $0.3 million Other Consumer Loans Reduced the gross balance of the loans $8.0 million Real Estate Loans No Financial Effect Sales Finance Contracts Reduced the gross balance of the loans $1.4 million Interest Rate Reduction Live Check Loans Reduced the weighted-average contractual interest rate from 27.6% to 16.4% Premier Loans Reduced the weighted-average contractual interest rate from 20.2% to 15.3% Other Consumer Loans Reduced the weighted-average contractual interest rate from 29.0% to 18.8% Real Estate Loans Reduced the weighted-average contractual interest rate from 19.3% to 8.5% Sales Finance Contracts Reduced the weighted-average contractual interest rate from 22.6% to 15.1% Term Extension Live Check Loans Added a weighted average 12 months to the term Premier Loans Added a weighted average 21 months to the term Other Consumer Loans Added a weighted average 16 months to the term Real Estate Loans No Financial Effect Sales Finance Contracts Added a weighted average 19 months to the term As of and for the nine months ended September 30, 2023 Loan Modification Loan Class Financial Effect Principal Forgiveness Live Check Loans Reduced the gross balance of the loans $1.9 million Premier Loans Reduced the gross balance of the loans $0.6 million Other Consumer Loans Reduced the gross balance of the loans $7.2 million Real Estate Loans No Financial Effect Sales Finance Contracts Reduced the gross balance of the loans $1.4 million Interest Rate Reduction Live Check Loans Reduced the weighted-average contractual interest rate from 26.9% to 17.0% Premier Loans Reduced the weighted-average contractual interest rate from 20.3% to 15.4% Other Consumer Loans Reduced the weighted-average contractual interest rate from 29.1% to 19.2% Real Estate Loans Reduced the weighted-average contractual interest rate from 18.4% to 6.6% Sales Finance Contracts Reduced the weighted-average contractual interest rate from 21.7% to 14.8% Term Extension Live Check Loans Added a weighted average 13 months to the term Premier Loans Added a weighted average 22 months to the term Other Consumer Loans Added a weighted average 16 months to the term Real Estate Loans Added a weighted average 43 months to the term Sales Finance Contracts Added a weighted average 17 months to the term The aging for loans that were modified for borrowers experiencing financial difficulty in the past 12 months (in thousands): September 30, 2024 Loan Class Current 30 - 89 Past Due 90+ Past Due Total Direct Cash Loans: Live Check Loans $ 12,127 $ 472 $ 423 $ 13,022 Direct Cash Loans: Premier Loans 4,734 357 158 5,249 Direct Cash Loans: Other Consumer Loans 72,747 6,709 2,976 82,432 Real Estate Loans 262 29 24 315 Sales Finance Contracts 9,262 734 373 10,369 Total $ 99,132 $ 8,301 $ 3,954 $ 111,387 September 30, 2023 Loan Class Current 30 - 89 Past Due 90+ Past Due Total Direct Cash Loans: Live Check Loans $ 12,070 $ 1,153 $ 1,752 $ 14,975 Direct Cash Loans: Premier Loans 6,876 855 911 8,642 Direct Cash Loans: Other Consumer Loans 78,198 10,007 11,283 99,488 Real Estate Loans 219 38 293 550 Sales Finance Contracts 9,524 1,276 1,442 12,242 Total $ 106,887 $ 13,329 $ 15,681 $ 135,897 </t>
        </is>
      </c>
    </row>
    <row r="8">
      <c r="A8" s="3" t="inlineStr">
        <is>
          <t>Schedule of Loans Modified for Borrowers Experiencing Financial Difficulty that Subsequently Charged Off</t>
        </is>
      </c>
      <c r="B8" s="3" t="inlineStr">
        <is>
          <t xml:space="preserve">Loans modified for borrowers experiencing financial difficulty during the prior 12 months that subsequently charged off (in thousands): Three Months Ended September 30, 2024 Loan Class Interest Rate Reduction Term Extension Principal Forgiveness Combination - Term Extension and Principal Forgiveness Combination - Term Extension and Interest Rate Reduction Direct Cash Loans: Live Check Loans $ 584 $ 106 $ 298 $ 129 $ 109 Direct Cash Loans: Premier Loans 35 38 22 42 42 Direct Cash Loans: Other Consumer Loans 1,405 532 1,098 1,193 960 Real Estate Loans — — — — — Sales Finance Contracts 108 54 99 285 42 Total $ 2,132 $ 730 $ 1,517 $ 1,649 $ 1,153 Three Months Ended September 30, 2023 Loan Class Interest Rate Reduction Term Extension Principal Forgiveness Combination - Term Extension and Principal Forgiveness Combination - Term Extension and Interest Rate Reduction Direct Cash Loans: Live Check Loans $ 908 $ 142 $ 408 $ 166 $ 101 Direct Cash Loans: Premier Loans 125 100 85 96 99 Direct Cash Loans: Other Consumer Loans 1,554 832 909 1,244 852 Real Estate Loans — — — — — Sales Finance Contracts 73 101 159 330 20 Total $ 2,660 $ 1,175 $ 1,561 $ 1,836 $ 1,072 Nine Months Ended September 30, 2024 Loan Class Interest Rate Reduction Term Extension Principal Forgiveness Combination- Term Extension and Principal Forgiveness Combination - Term Extension and Interest Rate Reduction Direct Cash Loans: Live Check Loans $ 2,448 $ 223 $ 617 $ 244 $ 252 Direct Cash Loans: Premier Loans 239 63 55 101 140 Direct Cash Loans: Other Consumer Loans 4,996 1,155 2,202 2,388 2,014 Real Estate Loans — — — — — Sales Finance Contracts 341 87 190 493 109 Total $ 8,025 $ 1,528 $ 3,064 $ 3,227 $ 2,515 Nine Months Ended September 30, 2023 Loan Class Interest Rate Reduction Term Extension Principal Forgiveness Combination - Term Extension and Principal Forgiveness Combination - Term Extension and Interest Rate Reduction Direct Cash Loans: Live Check Loans $ 2,326 $ 221 $ 697 $ 221 $ 226 Direct Cash Loans: Premier Loans 366 148 242 144 183 Direct Cash Loans: Other Consumer Loans 4,002 1,143 1,877 2,047 1,630 Real Estate Loans — — 5 — — Sales Finance Contracts 153 160 234 523 49 Total $ 6,847 $ 1,672 $ 3,055 $ 2,935 $ 2,088 </t>
        </is>
      </c>
    </row>
    <row r="9">
      <c r="A9" s="3" t="inlineStr">
        <is>
          <t>Schedule of Allowance for Credit Losses</t>
        </is>
      </c>
      <c r="B9" s="3" t="inlineStr">
        <is>
          <t xml:space="preserve">Segmentation of the portfolio began with the adoption of ASC Topic 326 on January 1, 2020. The following table provides additional information on our allowance for credit losses (in thousands) based on a collective evaluation. Three Months Ended September 30, 2024 Live Premier Other Real Sales Total Allowance for Credit Losses: Ending Balance 6/30/2024 $ 9,162 $ 1,476 $ 49,133 $ 1,921 $ 9,110 $ 70,802 Provision for Credit Losses 5,320 56 13,341 (87) 1,837 $ 20,467 Charge-offs (6,491) (801) (17,785) (1) (2,688) $ (27,766) Recoveries 1,570 437 5,636 1 589 $ 8,233 Ending Balance 9/30/2024 $ 9,561 $ 1,168 $ 50,325 $ 1,834 $ 8,848 $ 71,736 Three Months Ended September 30, 2023 Live Premier Other Real Sales Total Allowance for Credit Losses: Ending Balance 6/30/2023 $ 15,289 $ 3,860 $ 47,665 $ 142 $ 9,293 $ 76,249 Provision for Credit Losses 1,667 1,956 6,502 2,109 2,593 14,827 Charge-offs (7,479) (1,766) (15,328) (9) (2,184) (26,766) Recoveries 1,431 380 4,355 2 502 6,670 Ending Balance 9/30/2023 $ 10,908 $ 4,430 $ 43,194 $ 2,244 $ 10,204 $ 70,980 Nine Months Ended September 30, 2024 Live Premier Other Real Sales Total Allowance for Credit Losses: Balance as of 12/31/2023 $ 9,832 $ 2,510 $ 47,282 $ 2,488 $ 9,250 $ 71,362 Provision for Credit Losses 15,268 563 39,874 (655) 6,209 $ 61,259 Charge-offs (20,408) (3,157) (51,637) (4) (8,422) $ (83,628) Recoveries 4,869 1,252 14,806 5 1,811 $ 22,743 Ending Balance 9/30/2024 $ 9,561 $ 1,168 $ 50,325 $ 1,834 $ 8,848 $ 71,736 Nine Months Ended September 30, 2023 Live Premier Other Real Sales Total Allowance for Credit Losses: Balance as of 12/31/2022 $ 14,896 $ 6,108 $ 46,412 $ 143 $ 7,651 $ 75,210 Provision for Credit Losses 15,649 3,145 33,213 2,122 8,107 62,236 Charge-offs (23,675) (5,871) (49,254) (25) (7,059) (85,884) Recoveries 4,038 1,048 12,823 4 1,505 19,418 Ending Balance 9/30/2023 $ 10,908 $ 4,430 $ 43,194 $ 2,244 $ 10,204 $ 70,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9 Months Ended</t>
        </is>
      </c>
    </row>
    <row r="2">
      <c r="B2" s="2" t="inlineStr">
        <is>
          <t>Sep. 30, 2024</t>
        </is>
      </c>
    </row>
    <row r="3">
      <c r="A3" s="5" t="inlineStr">
        <is>
          <t>Investments [Abstract]</t>
        </is>
      </c>
      <c r="B3" s="3" t="inlineStr">
        <is>
          <t xml:space="preserve"> </t>
        </is>
      </c>
    </row>
    <row r="4">
      <c r="A4" s="3" t="inlineStr">
        <is>
          <t>Schedule of Amortized Cost and Estimated Fair Values of Investment Securities</t>
        </is>
      </c>
      <c r="B4" s="3" t="inlineStr">
        <is>
          <t xml:space="preserve">Investment Securities available for sale are carried at estimated fair market value. The amortized cost and estimated fair values of these investment securities are as follows (in thousands): As of September 30, 2024 As of December 31, 2023 Amortized Estimated Amortized Estimated Available-for-Sale Obligations of states and political subdivisions $ 286,976 $ 262,422 $ 273,595 $ 249,601 Corporate securities $ 649 $ 649 $ 485 $ 485 Total $ 287,625 $ 263,071 $ 274,080 $ 250,086 </t>
        </is>
      </c>
    </row>
    <row r="5">
      <c r="A5" s="3" t="inlineStr">
        <is>
          <t>Schedule of Investment Securities in Unrealized Loss Position</t>
        </is>
      </c>
      <c r="B5" s="3" t="inlineStr">
        <is>
          <t>The following table provides an analysis of investment securities in an unrealized loss position (in thousands) for which an allowance for credit losses is unnecessary as of September 30, 2024 and December 31, 2023: Less than 12 Months 12 Months or Longer Total September 30, 2024 Fair Unrealized Fair Unrealized Fair Unrealized Available-for-Sale: Obligations of states and political subdivisions $ 23,665 $ (209) $ 127,610 $ (26,650) $ 151,275 $ (26,859) Less than 12 Months 12 Months or Longer Total December 31, 2023 Fair Unrealized Fair Unrealized Fair Unrealized Available-for-Sale: Obligations of states and political subdivisions $ 33,724 $ (421) $ 112,931 $ (26,017) $ 146,655 $ (26,4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5" t="inlineStr">
        <is>
          <t>Fair Value Disclosures [Abstract]</t>
        </is>
      </c>
      <c r="B3" s="3" t="inlineStr">
        <is>
          <t xml:space="preserve"> </t>
        </is>
      </c>
    </row>
    <row r="4">
      <c r="A4" s="3" t="inlineStr">
        <is>
          <t>Schedule of Assets Measured at Fair Value, Available-for-Sale Investment Securities</t>
        </is>
      </c>
      <c r="B4" s="3" t="inlineStr">
        <is>
          <t xml:space="preserve">Assets measured at fair value (in thousands) as of September 30, 2024 and December 31, 2023 were available-for-sale investment securities which are summarized below: Fair Value Measurements at Reporting Date Using Description September 30, Quoted Prices Significant Significant Corporate securities $ 649 $ 649 $ — $ — Obligations of states and political subdivisions 262,422 — 262,422 — Total $ 263,071 $ 649 $ 262,422 $ — Fair Value Measurements at Reporting Date Using Description December 31, Quoted Prices Significant Significant Corporate securities $ 485 $ 485 $ — $ — Obligations of states and political subdivisions 249,601 — 249,601 — Total $ 250,086 $ 485 $ 249,6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5" t="inlineStr">
        <is>
          <t>Leases [Abstract]</t>
        </is>
      </c>
      <c r="B3" s="3" t="inlineStr">
        <is>
          <t xml:space="preserve"> </t>
        </is>
      </c>
    </row>
    <row r="4">
      <c r="A4" s="3" t="inlineStr">
        <is>
          <t>Schedule of Lease Expense and Other Information Related to Company’s Operating Leases</t>
        </is>
      </c>
      <c r="B4" s="3" t="inlineStr">
        <is>
          <t>The table below summarizes our lease expense and other information related to the Company’s operating leases with respect to ASC Topic 842: Three Months Ended September 30, 2024 Nine Months Ended September 30, 2024 Operating lease expense $ 2,311,356 $ 6,921,857 Cash paid for amounts included in the measurement of lease liabilities: Operating cash flows from operating leases 2,291,706 6,817,570 Weighted-average remaining lease term – operating leases 6.79 years Weighted-average discount rate – operating leases 5.80 % Lease maturity schedule as of September 30, 2024: Amount Remainder of 2024 $ 2,300,061 2025 9,165,944 2026 8,499,924 2027 7,611,857 2028 6,691,209 2029 and beyond 18,484,824 Total 52,753,819 Less: Discount (9,281,247) Present Value of Lease Liability $ 43,472,572 Three Months Ended September 30, 2023 Nine Months Ended September 30, 2023 Operating lease expense $ 2,150,405 $ 6,282,110 Cash paid for amounts included in the measurement of lease liabilities: Operating cash flows from operating leases 2,094,556 6,146,441 Weighted-average remaining lease term – operating leases 7.09 years Weighted-average discount rate – operating leases 5.28 % Lease maturity schedule as of September 30, 2023: Amount Remainder of 2023 $ 2,131,167 2024 8,307,997 2025 7,912,595 2026 7,364,052 2027 6,547,830 2028 and beyond 19,155,793 Total 51,419,434 Less: Discount (8,657,091) Present Value of Lease Liability $ 42,762,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4</t>
        </is>
      </c>
    </row>
    <row r="3">
      <c r="A3" s="5" t="inlineStr">
        <is>
          <t>Debt Disclosure [Abstract]</t>
        </is>
      </c>
      <c r="B3" s="3" t="inlineStr">
        <is>
          <t xml:space="preserve"> </t>
        </is>
      </c>
    </row>
    <row r="4">
      <c r="A4" s="3" t="inlineStr">
        <is>
          <t>Schedule of Senior Debt</t>
        </is>
      </c>
      <c r="B4" s="3" t="inlineStr">
        <is>
          <t xml:space="preserve">Additional data related to the Company's senior debt is as follows (in thousands, except % data): As of Weighted Average Bank Borrowings 8.05 % $ 103,258 Senior Demand Notes 1.90 94,623 Commercial Paper 5.95 678,529 As of Weighted Average Bank Borrowings 8.19 % $ 92,381 Senior Demand Notes 1.91 102,967 Commercial Paper 5.93 633,086 </t>
        </is>
      </c>
    </row>
    <row r="5">
      <c r="A5" s="3" t="inlineStr">
        <is>
          <t>Schedule of Subordinated Debt</t>
        </is>
      </c>
      <c r="B5" s="3" t="inlineStr">
        <is>
          <t xml:space="preserve">Additional data related to the Company's subordinated debt is as follows (in thousands, except % data): As of Weighted Average 4.90 % $ 31,292 As of Weighted Average 4.30 % $ 29,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9 Months Ended</t>
        </is>
      </c>
    </row>
    <row r="2">
      <c r="B2" s="2" t="inlineStr">
        <is>
          <t>Sep. 30, 2024</t>
        </is>
      </c>
    </row>
    <row r="3">
      <c r="A3" s="5" t="inlineStr">
        <is>
          <t>Segment Reporting [Abstract]</t>
        </is>
      </c>
      <c r="B3" s="3" t="inlineStr">
        <is>
          <t xml:space="preserve"> </t>
        </is>
      </c>
    </row>
    <row r="4">
      <c r="A4" s="3" t="inlineStr">
        <is>
          <t>Schedule of Segment Reporting Information, by Segment</t>
        </is>
      </c>
      <c r="B4" s="3" t="inlineStr">
        <is>
          <t>Below is a performance recap of each of the Company’s divisions (in millions) for the three and nine months ended September 30, 2024, and 2023, followed by a reconciliation to consolidated Company data. SC MGA SGA AL MS VA TN LA KY TX NGA Total Division Revenues: 3 Months Ended 09/30/2024 $ 12.4 $ 11.2 $ 11.5 $ 13.3 $ 9.3 $ 1.2 $ 8.9 $ 7.7 $ 1.6 $ 3.3 $ 10.3 $ 90.7 3 Months Ended 09/30/2023 $ 11.8 $ 11.2 $ 11.8 $ 13.2 $ 8.8 $ 0.1 $ 8.6 $ 7.6 $ 1.5 $ 1.8 $ 9.9 $ 86.3 9 Months Ended 09/30/2024 $ 36.5 $ 33.7 $ 34.7 $ 39.9 $ 27.5 $ 3.4 $ 26.5 $ 23.1 $ 4.6 $ 8.7 $ 30.3 $ 268.9 9 Months Ended 09/30/2023 $ 33.8 $ 32.1 $ 33.8 $ 37.3 $ 26.0 $ 0.2 $ 25.2 $ 22.0 $ 2.6 $ 4.7 $ 28.6 $ 246.3 Division Profit: 3 Months Ended 09/30/2024 $ 2.6 $ 3.5 $ 3.9 $ 3.4 $ 2.4 $ (0.6) $ 1.9 $ 1.7 $ (0.6) $ (0.1) $ 3.5 $ 21.6 3 Months Ended 09/30/2023 $ 3.2 $ 3.5 $ 4.2 $ 3.8 $ 1.6 $ (0.1) $ 1.6 $ (3.5) $ 0.1 $ (1.7) $ 2.2 $ 14.9 9 Months Ended 09/30/2024 $ 8.3 $ 11.2 $ 12.5 $ 10.1 $ 6.7 $ (1.6) $ 5.9 $ 5.4 $ (1.0) $ (1.0) $ 10.1 $ 66.6 9 Months Ended 09/30/2023 $ 7.5 $ 9.3 $ 11.9 $ 8.6 $ 4.8 $ (0.2) $ 4.0 $ 4.3 $ (0.4) $ (1.7) $ 6.8 $ 54.9 Division Assets: 09/30/2024 $ 123.0 $ 129.0 $ 124.0 $ 157.0 $ 94.0 $ 21.0 $ 104.0 $ 84.0 $ 25.0 $ 44.0 $ 118.0 $ 1,023.0 12/31/2023 $ 126.0 $ 133.0 $ 129.0 $ 166.0 $ 98.0 $ 14.0 $ 100.0 $ 88.0 $ 18.0 $ 31.0 $ 117.0 $ 1,020.0 (in thousands) 3 Months Ended 09/30/2024 3 Months Ended 09/30/2023 9 Months Ended 09/30/2024 9 Months Ended 09/30/2023 Reconciliation of Revenues: Total revenues from reportable divisions $ 90,783 $ 86,248 $ 268,820 $ 246,363 Corporate finance charges earned, not allocated to divisions 89 $ 47 $ 534 132 Corporate investment income earned, not allocated to divisions 2,722 $ 2,524 $ 7,955 7,428 Timing difference of insurance income allocation to divisions 2,685 $ 1,051 $ 5,504 5,531 Other revenue not allocated to divisions (9) $ 1 $ 108 64 Consolidated Revenues (1) $ 96,270 $ 89,871 $ 282,921 259,518 3 Months Ended 09/30/2024 3 Months Ended 09/30/2023 9 Months Ended 09/30/2024 9 Months Ended 09/30/2023 Reconciliation of Income Before Taxes: Profit per division $ 21,703 $ 21,255 $ 66,595 $ 54,948 Corporate earnings not allocated 5,487 3,624 14,101 13,154 Corporate expenses not allocated (25,691) (14,334) (74,371) (61,504) Consolidated Income Before Income Taxes $ 1,499 $ 10,545 $ 6,325 $ 6,598 (1) Includes Finance Charge Income, Investment Income, Insurance Premium Revenues and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Cash Equivalents and Restricted Cash (Details) - USD ($)</t>
        </is>
      </c>
      <c r="B1" s="2" t="inlineStr">
        <is>
          <t>Sep. 30, 2024</t>
        </is>
      </c>
      <c r="C1" s="2" t="inlineStr">
        <is>
          <t>Dec. 31, 2023</t>
        </is>
      </c>
      <c r="D1" s="2" t="inlineStr">
        <is>
          <t>Sep. 30, 2023</t>
        </is>
      </c>
      <c r="E1" s="2" t="inlineStr">
        <is>
          <t>Dec. 31, 2022</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4989890</v>
      </c>
      <c r="C3" s="6" t="n">
        <v>22775852</v>
      </c>
      <c r="D3" s="3" t="inlineStr">
        <is>
          <t xml:space="preserve"> </t>
        </is>
      </c>
      <c r="E3" s="3" t="inlineStr">
        <is>
          <t xml:space="preserve"> </t>
        </is>
      </c>
    </row>
    <row r="4">
      <c r="A4" s="3" t="inlineStr">
        <is>
          <t>Restricted Cash</t>
        </is>
      </c>
      <c r="B4" s="4" t="n">
        <v>7346090</v>
      </c>
      <c r="C4" s="4" t="n">
        <v>12059022</v>
      </c>
      <c r="D4" s="3" t="inlineStr">
        <is>
          <t xml:space="preserve"> </t>
        </is>
      </c>
      <c r="E4" s="3" t="inlineStr">
        <is>
          <t xml:space="preserve"> </t>
        </is>
      </c>
    </row>
    <row r="5">
      <c r="A5" s="3" t="inlineStr">
        <is>
          <t>Total Cash, Cash Equivalents and Restricted Cash</t>
        </is>
      </c>
      <c r="B5" s="6" t="n">
        <v>42335980</v>
      </c>
      <c r="C5" s="6" t="n">
        <v>34834874</v>
      </c>
      <c r="D5" s="6" t="n">
        <v>34495340</v>
      </c>
      <c r="E5" s="6" t="n">
        <v>654342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7021585</v>
      </c>
      <c r="C4" s="6" t="n">
        <v>73421166</v>
      </c>
      <c r="D4" s="6" t="n">
        <v>229452851</v>
      </c>
      <c r="E4" s="6" t="n">
        <v>212045097</v>
      </c>
    </row>
    <row r="5">
      <c r="A5" s="3" t="inlineStr">
        <is>
          <t>Insurance related revenue</t>
        </is>
      </c>
      <c r="B5" s="4" t="n">
        <v>17299544</v>
      </c>
      <c r="C5" s="4" t="n">
        <v>14447793</v>
      </c>
      <c r="D5" s="4" t="n">
        <v>47604166</v>
      </c>
      <c r="E5" s="4" t="n">
        <v>41830689</v>
      </c>
    </row>
    <row r="6">
      <c r="A6" s="3" t="inlineStr">
        <is>
          <t>Other revenue</t>
        </is>
      </c>
      <c r="B6" s="6" t="n">
        <v>1948710</v>
      </c>
      <c r="C6" s="6" t="n">
        <v>2002447</v>
      </c>
      <c r="D6" s="6" t="n">
        <v>5863914</v>
      </c>
      <c r="E6" s="6" t="n">
        <v>56418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Reconciliation of Loans Acquired to Purchased (Details) - USD ($)</t>
        </is>
      </c>
      <c r="B1" s="2" t="inlineStr">
        <is>
          <t>9 Months Ended</t>
        </is>
      </c>
    </row>
    <row r="2">
      <c r="B2" s="2" t="inlineStr">
        <is>
          <t>Sep. 30, 2024</t>
        </is>
      </c>
      <c r="C2" s="2" t="inlineStr">
        <is>
          <t>Sep. 30, 2023</t>
        </is>
      </c>
    </row>
    <row r="3">
      <c r="A3" s="5" t="inlineStr">
        <is>
          <t>Receivables [Abstract]</t>
        </is>
      </c>
      <c r="B3" s="3" t="inlineStr">
        <is>
          <t xml:space="preserve"> </t>
        </is>
      </c>
      <c r="C3" s="3" t="inlineStr">
        <is>
          <t xml:space="preserve"> </t>
        </is>
      </c>
    </row>
    <row r="4">
      <c r="A4" s="3" t="inlineStr">
        <is>
          <t>Originated</t>
        </is>
      </c>
      <c r="B4" s="6" t="n">
        <v>915660000</v>
      </c>
      <c r="C4" s="6" t="n">
        <v>855522000</v>
      </c>
    </row>
    <row r="5">
      <c r="A5" s="3" t="inlineStr">
        <is>
          <t>Purchased</t>
        </is>
      </c>
      <c r="B5" s="4" t="n">
        <v>8705000</v>
      </c>
      <c r="C5" s="4" t="n">
        <v>32882000</v>
      </c>
    </row>
    <row r="6">
      <c r="A6" s="5" t="inlineStr">
        <is>
          <t>Less Non-Cash Reconciling items:</t>
        </is>
      </c>
      <c r="B6" s="3" t="inlineStr">
        <is>
          <t xml:space="preserve"> </t>
        </is>
      </c>
      <c r="C6" s="3" t="inlineStr">
        <is>
          <t xml:space="preserve"> </t>
        </is>
      </c>
    </row>
    <row r="7">
      <c r="A7" s="3" t="inlineStr">
        <is>
          <t>Other Consumer renewed loans (live check and premier)</t>
        </is>
      </c>
      <c r="B7" s="4" t="n">
        <v>226821000</v>
      </c>
      <c r="C7" s="4" t="n">
        <v>182951000</v>
      </c>
    </row>
    <row r="8">
      <c r="A8" s="3" t="inlineStr">
        <is>
          <t>Other non-cash activity: unearned finance charges, origination fees, discounts, premiums, and deferred fees</t>
        </is>
      </c>
      <c r="B8" s="4" t="n">
        <v>265482000</v>
      </c>
      <c r="C8" s="4" t="n">
        <v>230935000</v>
      </c>
    </row>
    <row r="9">
      <c r="A9" s="3" t="inlineStr">
        <is>
          <t>Loans originated or purchased per Consolidated Statements of Cash Flows:</t>
        </is>
      </c>
      <c r="B9" s="6" t="n">
        <v>432062052</v>
      </c>
      <c r="C9" s="6" t="n">
        <v>4745182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Sep. 30, 2024</t>
        </is>
      </c>
      <c r="C1" s="2" t="inlineStr">
        <is>
          <t>Dec. 31, 2023</t>
        </is>
      </c>
    </row>
    <row r="2">
      <c r="A2" s="3" t="inlineStr">
        <is>
          <t>Preferred stock, par value (in dollars per share)</t>
        </is>
      </c>
      <c r="B2" s="6" t="n">
        <v>100</v>
      </c>
      <c r="C2" s="6" t="n">
        <v>100</v>
      </c>
    </row>
    <row r="3">
      <c r="A3" s="3" t="inlineStr">
        <is>
          <t>Preferred stock, shares authorized (in shares)</t>
        </is>
      </c>
      <c r="B3" s="4" t="n">
        <v>6000</v>
      </c>
      <c r="C3" s="4" t="n">
        <v>6000</v>
      </c>
    </row>
    <row r="4">
      <c r="A4" s="3" t="inlineStr">
        <is>
          <t>Preferred stock, shares outstanding (in shares)</t>
        </is>
      </c>
      <c r="B4" s="4" t="n">
        <v>0</v>
      </c>
      <c r="C4" s="4" t="n">
        <v>0</v>
      </c>
    </row>
    <row r="5">
      <c r="A5" s="3" t="inlineStr">
        <is>
          <t>Common stock, shares outstanding (in shares)</t>
        </is>
      </c>
      <c r="B5" s="4" t="n">
        <v>170000</v>
      </c>
      <c r="C5" s="3" t="inlineStr">
        <is>
          <t xml:space="preserve"> </t>
        </is>
      </c>
    </row>
    <row r="6">
      <c r="A6" s="3" t="inlineStr">
        <is>
          <t>Voting Common Stock</t>
        </is>
      </c>
      <c r="B6" s="3" t="inlineStr">
        <is>
          <t xml:space="preserve"> </t>
        </is>
      </c>
      <c r="C6" s="3" t="inlineStr">
        <is>
          <t xml:space="preserve"> </t>
        </is>
      </c>
    </row>
    <row r="7">
      <c r="A7" s="3" t="inlineStr">
        <is>
          <t>Common stock, par value (in dollars per share)</t>
        </is>
      </c>
      <c r="B7" s="6" t="n">
        <v>100</v>
      </c>
      <c r="C7" s="6" t="n">
        <v>100</v>
      </c>
    </row>
    <row r="8">
      <c r="A8" s="3" t="inlineStr">
        <is>
          <t>Common stock, shares authorized (in shares)</t>
        </is>
      </c>
      <c r="B8" s="4" t="n">
        <v>2000</v>
      </c>
      <c r="C8" s="4" t="n">
        <v>2000</v>
      </c>
    </row>
    <row r="9">
      <c r="A9" s="3" t="inlineStr">
        <is>
          <t>Common stock, shares outstanding (in shares)</t>
        </is>
      </c>
      <c r="B9" s="4" t="n">
        <v>1700</v>
      </c>
      <c r="C9" s="4" t="n">
        <v>1700</v>
      </c>
    </row>
    <row r="10">
      <c r="A10" s="3" t="inlineStr">
        <is>
          <t>Nonvoting Common Stock</t>
        </is>
      </c>
      <c r="B10" s="3" t="inlineStr">
        <is>
          <t xml:space="preserve"> </t>
        </is>
      </c>
      <c r="C10" s="3" t="inlineStr">
        <is>
          <t xml:space="preserve"> </t>
        </is>
      </c>
    </row>
    <row r="11">
      <c r="A11" s="3" t="inlineStr">
        <is>
          <t>Common stock, shares authorized (in shares)</t>
        </is>
      </c>
      <c r="B11" s="4" t="n">
        <v>198000</v>
      </c>
      <c r="C11" s="4" t="n">
        <v>198000</v>
      </c>
    </row>
    <row r="12">
      <c r="A12" s="3" t="inlineStr">
        <is>
          <t>Common stock, shares outstanding (in shares)</t>
        </is>
      </c>
      <c r="B12" s="4" t="n">
        <v>168300</v>
      </c>
      <c r="C12" s="4"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any’s Gross Balances by Loan Class (Details) - USD ($) $ in Thousands</t>
        </is>
      </c>
      <c r="B1" s="2" t="inlineStr">
        <is>
          <t>Sep. 30, 2024</t>
        </is>
      </c>
      <c r="C1" s="2" t="inlineStr">
        <is>
          <t>Dec. 31, 2023</t>
        </is>
      </c>
    </row>
    <row r="2">
      <c r="A2" s="3" t="inlineStr">
        <is>
          <t>Financing receivable, year one</t>
        </is>
      </c>
      <c r="B2" s="6" t="n">
        <v>699359</v>
      </c>
      <c r="C2" s="6" t="n">
        <v>831257</v>
      </c>
    </row>
    <row r="3">
      <c r="A3" s="3" t="inlineStr">
        <is>
          <t>Financing receivable, year two</t>
        </is>
      </c>
      <c r="B3" s="4" t="n">
        <v>314746</v>
      </c>
      <c r="C3" s="4" t="n">
        <v>217137</v>
      </c>
    </row>
    <row r="4">
      <c r="A4" s="3" t="inlineStr">
        <is>
          <t>Financing receivable, year three</t>
        </is>
      </c>
      <c r="B4" s="4" t="n">
        <v>102114</v>
      </c>
      <c r="C4" s="4" t="n">
        <v>84782</v>
      </c>
    </row>
    <row r="5">
      <c r="A5" s="3" t="inlineStr">
        <is>
          <t>Financing receivable, year four</t>
        </is>
      </c>
      <c r="B5" s="4" t="n">
        <v>45177</v>
      </c>
      <c r="C5" s="4" t="n">
        <v>23508</v>
      </c>
    </row>
    <row r="6">
      <c r="A6" s="3" t="inlineStr">
        <is>
          <t>Financing receivable, year five</t>
        </is>
      </c>
      <c r="B6" s="4" t="n">
        <v>11690</v>
      </c>
      <c r="C6" s="4" t="n">
        <v>8337</v>
      </c>
    </row>
    <row r="7">
      <c r="A7" s="3" t="inlineStr">
        <is>
          <t>Financing receivable, more than five years</t>
        </is>
      </c>
      <c r="B7" s="4" t="n">
        <v>10590</v>
      </c>
      <c r="C7" s="4" t="n">
        <v>7373</v>
      </c>
    </row>
    <row r="8">
      <c r="A8" s="3" t="inlineStr">
        <is>
          <t>Financing receivable,total</t>
        </is>
      </c>
      <c r="B8" s="4" t="n">
        <v>1183676</v>
      </c>
      <c r="C8" s="4" t="n">
        <v>1172394</v>
      </c>
    </row>
    <row r="9">
      <c r="A9" s="3" t="inlineStr">
        <is>
          <t>Direct Cash Loans: Live Check Loans</t>
        </is>
      </c>
      <c r="B9" s="3" t="inlineStr">
        <is>
          <t xml:space="preserve"> </t>
        </is>
      </c>
      <c r="C9" s="3" t="inlineStr">
        <is>
          <t xml:space="preserve"> </t>
        </is>
      </c>
    </row>
    <row r="10">
      <c r="A10" s="3" t="inlineStr">
        <is>
          <t>Financing receivable, year one</t>
        </is>
      </c>
      <c r="B10" s="4" t="n">
        <v>105877</v>
      </c>
      <c r="C10" s="4" t="n">
        <v>136419</v>
      </c>
    </row>
    <row r="11">
      <c r="A11" s="3" t="inlineStr">
        <is>
          <t>Financing receivable, year two</t>
        </is>
      </c>
      <c r="B11" s="4" t="n">
        <v>33164</v>
      </c>
      <c r="C11" s="4" t="n">
        <v>16682</v>
      </c>
    </row>
    <row r="12">
      <c r="A12" s="3" t="inlineStr">
        <is>
          <t>Financing receivable, year three</t>
        </is>
      </c>
      <c r="B12" s="4" t="n">
        <v>4635</v>
      </c>
      <c r="C12" s="4" t="n">
        <v>2661</v>
      </c>
    </row>
    <row r="13">
      <c r="A13" s="3" t="inlineStr">
        <is>
          <t>Financing receivable, year four</t>
        </is>
      </c>
      <c r="B13" s="4" t="n">
        <v>720</v>
      </c>
      <c r="C13" s="4" t="n">
        <v>376</v>
      </c>
    </row>
    <row r="14">
      <c r="A14" s="3" t="inlineStr">
        <is>
          <t>Financing receivable, year five</t>
        </is>
      </c>
      <c r="B14" s="4" t="n">
        <v>92</v>
      </c>
      <c r="C14" s="4" t="n">
        <v>36</v>
      </c>
    </row>
    <row r="15">
      <c r="A15" s="3" t="inlineStr">
        <is>
          <t>Financing receivable, more than five years</t>
        </is>
      </c>
      <c r="B15" s="4" t="n">
        <v>24</v>
      </c>
      <c r="C15" s="4" t="n">
        <v>17</v>
      </c>
    </row>
    <row r="16">
      <c r="A16" s="3" t="inlineStr">
        <is>
          <t>Financing receivable,total</t>
        </is>
      </c>
      <c r="B16" s="4" t="n">
        <v>144512</v>
      </c>
      <c r="C16" s="4" t="n">
        <v>156191</v>
      </c>
    </row>
    <row r="17">
      <c r="A17" s="3" t="inlineStr">
        <is>
          <t>Direct Cash Loans: Premier Loans</t>
        </is>
      </c>
      <c r="B17" s="3" t="inlineStr">
        <is>
          <t xml:space="preserve"> </t>
        </is>
      </c>
      <c r="C17" s="3" t="inlineStr">
        <is>
          <t xml:space="preserve"> </t>
        </is>
      </c>
    </row>
    <row r="18">
      <c r="A18" s="3" t="inlineStr">
        <is>
          <t>Financing receivable, year one</t>
        </is>
      </c>
      <c r="B18" s="4" t="n">
        <v>4386</v>
      </c>
      <c r="C18" s="4" t="n">
        <v>11890</v>
      </c>
    </row>
    <row r="19">
      <c r="A19" s="3" t="inlineStr">
        <is>
          <t>Financing receivable, year two</t>
        </is>
      </c>
      <c r="B19" s="4" t="n">
        <v>5197</v>
      </c>
      <c r="C19" s="4" t="n">
        <v>27961</v>
      </c>
    </row>
    <row r="20">
      <c r="A20" s="3" t="inlineStr">
        <is>
          <t>Financing receivable, year three</t>
        </is>
      </c>
      <c r="B20" s="4" t="n">
        <v>12830</v>
      </c>
      <c r="C20" s="4" t="n">
        <v>10878</v>
      </c>
    </row>
    <row r="21">
      <c r="A21" s="3" t="inlineStr">
        <is>
          <t>Financing receivable, year four</t>
        </is>
      </c>
      <c r="B21" s="4" t="n">
        <v>4521</v>
      </c>
      <c r="C21" s="4" t="n">
        <v>2160</v>
      </c>
    </row>
    <row r="22">
      <c r="A22" s="3" t="inlineStr">
        <is>
          <t>Financing receivable, year five</t>
        </is>
      </c>
      <c r="B22" s="4" t="n">
        <v>721</v>
      </c>
      <c r="C22" s="4" t="n">
        <v>505</v>
      </c>
    </row>
    <row r="23">
      <c r="A23" s="3" t="inlineStr">
        <is>
          <t>Financing receivable, more than five years</t>
        </is>
      </c>
      <c r="B23" s="4" t="n">
        <v>222</v>
      </c>
      <c r="C23" s="4" t="n">
        <v>170</v>
      </c>
    </row>
    <row r="24">
      <c r="A24" s="3" t="inlineStr">
        <is>
          <t>Financing receivable,total</t>
        </is>
      </c>
      <c r="B24" s="4" t="n">
        <v>27877</v>
      </c>
      <c r="C24" s="4" t="n">
        <v>53564</v>
      </c>
    </row>
    <row r="25">
      <c r="A25" s="3" t="inlineStr">
        <is>
          <t>Direct Cash Loans: Other Consumer Loans</t>
        </is>
      </c>
      <c r="B25" s="3" t="inlineStr">
        <is>
          <t xml:space="preserve"> </t>
        </is>
      </c>
      <c r="C25" s="3" t="inlineStr">
        <is>
          <t xml:space="preserve"> </t>
        </is>
      </c>
    </row>
    <row r="26">
      <c r="A26" s="3" t="inlineStr">
        <is>
          <t>Financing receivable, year one</t>
        </is>
      </c>
      <c r="B26" s="4" t="n">
        <v>531317</v>
      </c>
      <c r="C26" s="4" t="n">
        <v>582489</v>
      </c>
    </row>
    <row r="27">
      <c r="A27" s="3" t="inlineStr">
        <is>
          <t>Financing receivable, year two</t>
        </is>
      </c>
      <c r="B27" s="4" t="n">
        <v>214180</v>
      </c>
      <c r="C27" s="4" t="n">
        <v>123277</v>
      </c>
    </row>
    <row r="28">
      <c r="A28" s="3" t="inlineStr">
        <is>
          <t>Financing receivable, year three</t>
        </is>
      </c>
      <c r="B28" s="4" t="n">
        <v>53866</v>
      </c>
      <c r="C28" s="4" t="n">
        <v>41431</v>
      </c>
    </row>
    <row r="29">
      <c r="A29" s="3" t="inlineStr">
        <is>
          <t>Financing receivable, year four</t>
        </is>
      </c>
      <c r="B29" s="4" t="n">
        <v>19677</v>
      </c>
      <c r="C29" s="4" t="n">
        <v>8044</v>
      </c>
    </row>
    <row r="30">
      <c r="A30" s="3" t="inlineStr">
        <is>
          <t>Financing receivable, year five</t>
        </is>
      </c>
      <c r="B30" s="4" t="n">
        <v>3530</v>
      </c>
      <c r="C30" s="4" t="n">
        <v>2536</v>
      </c>
    </row>
    <row r="31">
      <c r="A31" s="3" t="inlineStr">
        <is>
          <t>Financing receivable, more than five years</t>
        </is>
      </c>
      <c r="B31" s="4" t="n">
        <v>1670</v>
      </c>
      <c r="C31" s="4" t="n">
        <v>854</v>
      </c>
    </row>
    <row r="32">
      <c r="A32" s="3" t="inlineStr">
        <is>
          <t>Financing receivable,total</t>
        </is>
      </c>
      <c r="B32" s="4" t="n">
        <v>824240</v>
      </c>
      <c r="C32" s="4" t="n">
        <v>758631</v>
      </c>
    </row>
    <row r="33">
      <c r="A33" s="3" t="inlineStr">
        <is>
          <t>Real Estate Loans</t>
        </is>
      </c>
      <c r="B33" s="3" t="inlineStr">
        <is>
          <t xml:space="preserve"> </t>
        </is>
      </c>
      <c r="C33" s="3" t="inlineStr">
        <is>
          <t xml:space="preserve"> </t>
        </is>
      </c>
    </row>
    <row r="34">
      <c r="A34" s="3" t="inlineStr">
        <is>
          <t>Financing receivable, year one</t>
        </is>
      </c>
      <c r="B34" s="4" t="n">
        <v>2249</v>
      </c>
      <c r="C34" s="4" t="n">
        <v>2075</v>
      </c>
    </row>
    <row r="35">
      <c r="A35" s="3" t="inlineStr">
        <is>
          <t>Financing receivable, year two</t>
        </is>
      </c>
      <c r="B35" s="4" t="n">
        <v>4</v>
      </c>
      <c r="C35" s="4" t="n">
        <v>1365</v>
      </c>
    </row>
    <row r="36">
      <c r="A36" s="3" t="inlineStr">
        <is>
          <t>Financing receivable, year three</t>
        </is>
      </c>
      <c r="B36" s="4" t="n">
        <v>1130</v>
      </c>
      <c r="C36" s="4" t="n">
        <v>10877</v>
      </c>
    </row>
    <row r="37">
      <c r="A37" s="3" t="inlineStr">
        <is>
          <t>Financing receivable, year four</t>
        </is>
      </c>
      <c r="B37" s="4" t="n">
        <v>9190</v>
      </c>
      <c r="C37" s="4" t="n">
        <v>4649</v>
      </c>
    </row>
    <row r="38">
      <c r="A38" s="3" t="inlineStr">
        <is>
          <t>Financing receivable, year five</t>
        </is>
      </c>
      <c r="B38" s="4" t="n">
        <v>3898</v>
      </c>
      <c r="C38" s="4" t="n">
        <v>4118</v>
      </c>
    </row>
    <row r="39">
      <c r="A39" s="3" t="inlineStr">
        <is>
          <t>Financing receivable, more than five years</t>
        </is>
      </c>
      <c r="B39" s="4" t="n">
        <v>8266</v>
      </c>
      <c r="C39" s="4" t="n">
        <v>6220</v>
      </c>
    </row>
    <row r="40">
      <c r="A40" s="3" t="inlineStr">
        <is>
          <t>Financing receivable,total</t>
        </is>
      </c>
      <c r="B40" s="4" t="n">
        <v>24737</v>
      </c>
      <c r="C40" s="4" t="n">
        <v>29304</v>
      </c>
    </row>
    <row r="41">
      <c r="A41" s="3" t="inlineStr">
        <is>
          <t>Sales Finance Contracts</t>
        </is>
      </c>
      <c r="B41" s="3" t="inlineStr">
        <is>
          <t xml:space="preserve"> </t>
        </is>
      </c>
      <c r="C41" s="3" t="inlineStr">
        <is>
          <t xml:space="preserve"> </t>
        </is>
      </c>
    </row>
    <row r="42">
      <c r="A42" s="3" t="inlineStr">
        <is>
          <t>Financing receivable, year one</t>
        </is>
      </c>
      <c r="B42" s="4" t="n">
        <v>55530</v>
      </c>
      <c r="C42" s="4" t="n">
        <v>98384</v>
      </c>
    </row>
    <row r="43">
      <c r="A43" s="3" t="inlineStr">
        <is>
          <t>Financing receivable, year two</t>
        </is>
      </c>
      <c r="B43" s="4" t="n">
        <v>62201</v>
      </c>
      <c r="C43" s="4" t="n">
        <v>47852</v>
      </c>
    </row>
    <row r="44">
      <c r="A44" s="3" t="inlineStr">
        <is>
          <t>Financing receivable, year three</t>
        </is>
      </c>
      <c r="B44" s="4" t="n">
        <v>29653</v>
      </c>
      <c r="C44" s="4" t="n">
        <v>18935</v>
      </c>
    </row>
    <row r="45">
      <c r="A45" s="3" t="inlineStr">
        <is>
          <t>Financing receivable, year four</t>
        </is>
      </c>
      <c r="B45" s="4" t="n">
        <v>11069</v>
      </c>
      <c r="C45" s="4" t="n">
        <v>8279</v>
      </c>
    </row>
    <row r="46">
      <c r="A46" s="3" t="inlineStr">
        <is>
          <t>Financing receivable, year five</t>
        </is>
      </c>
      <c r="B46" s="4" t="n">
        <v>3449</v>
      </c>
      <c r="C46" s="4" t="n">
        <v>1142</v>
      </c>
    </row>
    <row r="47">
      <c r="A47" s="3" t="inlineStr">
        <is>
          <t>Financing receivable, more than five years</t>
        </is>
      </c>
      <c r="B47" s="4" t="n">
        <v>408</v>
      </c>
      <c r="C47" s="4" t="n">
        <v>112</v>
      </c>
    </row>
    <row r="48">
      <c r="A48" s="3" t="inlineStr">
        <is>
          <t>Financing receivable,total</t>
        </is>
      </c>
      <c r="B48" s="6" t="n">
        <v>162310</v>
      </c>
      <c r="C48" s="6" t="n">
        <v>174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any’s Gross Balance on Non-Accrual Loans by Loan Class (Details) - USD ($) $ in Thousands</t>
        </is>
      </c>
      <c r="B1" s="2" t="inlineStr">
        <is>
          <t>Sep. 30,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Nonaccrual balances</t>
        </is>
      </c>
      <c r="B3" s="6" t="n">
        <v>54956</v>
      </c>
      <c r="C3" s="6" t="n">
        <v>54646</v>
      </c>
    </row>
    <row r="4">
      <c r="A4" s="3" t="inlineStr">
        <is>
          <t>Direct Cash Loans: Live Check Loans</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Nonaccrual balances</t>
        </is>
      </c>
      <c r="B6" s="4" t="n">
        <v>8503</v>
      </c>
      <c r="C6" s="4" t="n">
        <v>10888</v>
      </c>
    </row>
    <row r="7">
      <c r="A7" s="3" t="inlineStr">
        <is>
          <t>Direct Cash Loans: Premier Loans</t>
        </is>
      </c>
      <c r="B7" s="3" t="inlineStr">
        <is>
          <t xml:space="preserve"> </t>
        </is>
      </c>
      <c r="C7" s="3" t="inlineStr">
        <is>
          <t xml:space="preserve"> </t>
        </is>
      </c>
    </row>
    <row r="8">
      <c r="A8" s="5" t="inlineStr">
        <is>
          <t>Accounts, Notes, Loans and Financing Receivable [Line Items]</t>
        </is>
      </c>
      <c r="B8" s="3" t="inlineStr">
        <is>
          <t xml:space="preserve"> </t>
        </is>
      </c>
      <c r="C8" s="3" t="inlineStr">
        <is>
          <t xml:space="preserve"> </t>
        </is>
      </c>
    </row>
    <row r="9">
      <c r="A9" s="3" t="inlineStr">
        <is>
          <t>Nonaccrual balances</t>
        </is>
      </c>
      <c r="B9" s="4" t="n">
        <v>1394</v>
      </c>
      <c r="C9" s="4" t="n">
        <v>2526</v>
      </c>
    </row>
    <row r="10">
      <c r="A10" s="3" t="inlineStr">
        <is>
          <t>Direct Cash Loans: Other Consumer Loans</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Nonaccrual balances</t>
        </is>
      </c>
      <c r="B12" s="4" t="n">
        <v>37392</v>
      </c>
      <c r="C12" s="4" t="n">
        <v>33194</v>
      </c>
    </row>
    <row r="13">
      <c r="A13" s="3" t="inlineStr">
        <is>
          <t>Real Estate Loans</t>
        </is>
      </c>
      <c r="B13" s="3" t="inlineStr">
        <is>
          <t xml:space="preserve"> </t>
        </is>
      </c>
      <c r="C13" s="3" t="inlineStr">
        <is>
          <t xml:space="preserve"> </t>
        </is>
      </c>
    </row>
    <row r="14">
      <c r="A14" s="5" t="inlineStr">
        <is>
          <t>Accounts, Notes, Loans and Financing Receivable [Line Items]</t>
        </is>
      </c>
      <c r="B14" s="3" t="inlineStr">
        <is>
          <t xml:space="preserve"> </t>
        </is>
      </c>
      <c r="C14" s="3" t="inlineStr">
        <is>
          <t xml:space="preserve"> </t>
        </is>
      </c>
    </row>
    <row r="15">
      <c r="A15" s="3" t="inlineStr">
        <is>
          <t>Nonaccrual balances</t>
        </is>
      </c>
      <c r="B15" s="4" t="n">
        <v>1521</v>
      </c>
      <c r="C15" s="4" t="n">
        <v>1383</v>
      </c>
    </row>
    <row r="16">
      <c r="A16" s="3" t="inlineStr">
        <is>
          <t>Sales Finance Contracts</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Nonaccrual balances</t>
        </is>
      </c>
      <c r="B18" s="6" t="n">
        <v>6146</v>
      </c>
      <c r="C18" s="6" t="n">
        <v>6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Gross Balance Past Due Loans Segregated by Loan Class (Details) - USD ($) $ in Thousands</t>
        </is>
      </c>
      <c r="B1" s="2" t="inlineStr">
        <is>
          <t>Sep. 30, 2024</t>
        </is>
      </c>
      <c r="C1" s="2" t="inlineStr">
        <is>
          <t>Dec. 31, 2023</t>
        </is>
      </c>
    </row>
    <row r="2">
      <c r="A2" s="3" t="inlineStr">
        <is>
          <t>Total</t>
        </is>
      </c>
      <c r="B2" s="6" t="n">
        <v>1183676</v>
      </c>
      <c r="C2" s="6" t="n">
        <v>1172394</v>
      </c>
    </row>
    <row r="3">
      <c r="A3" s="3" t="inlineStr">
        <is>
          <t>30-59 Days Past Due</t>
        </is>
      </c>
      <c r="B3" s="3" t="inlineStr">
        <is>
          <t xml:space="preserve"> </t>
        </is>
      </c>
      <c r="C3" s="3" t="inlineStr">
        <is>
          <t xml:space="preserve"> </t>
        </is>
      </c>
    </row>
    <row r="4">
      <c r="A4" s="3" t="inlineStr">
        <is>
          <t>Total</t>
        </is>
      </c>
      <c r="B4" s="4" t="n">
        <v>36172</v>
      </c>
      <c r="C4" s="4" t="n">
        <v>30676</v>
      </c>
    </row>
    <row r="5">
      <c r="A5" s="3" t="inlineStr">
        <is>
          <t>60-89 Days Past Due</t>
        </is>
      </c>
      <c r="B5" s="3" t="inlineStr">
        <is>
          <t xml:space="preserve"> </t>
        </is>
      </c>
      <c r="C5" s="3" t="inlineStr">
        <is>
          <t xml:space="preserve"> </t>
        </is>
      </c>
    </row>
    <row r="6">
      <c r="A6" s="3" t="inlineStr">
        <is>
          <t>Total</t>
        </is>
      </c>
      <c r="B6" s="4" t="n">
        <v>17472</v>
      </c>
      <c r="C6" s="4" t="n">
        <v>18817</v>
      </c>
    </row>
    <row r="7">
      <c r="A7" s="3" t="inlineStr">
        <is>
          <t>90 Days or More Past Due</t>
        </is>
      </c>
      <c r="B7" s="3" t="inlineStr">
        <is>
          <t xml:space="preserve"> </t>
        </is>
      </c>
      <c r="C7" s="3" t="inlineStr">
        <is>
          <t xml:space="preserve"> </t>
        </is>
      </c>
    </row>
    <row r="8">
      <c r="A8" s="3" t="inlineStr">
        <is>
          <t>Total</t>
        </is>
      </c>
      <c r="B8" s="4" t="n">
        <v>31821</v>
      </c>
      <c r="C8" s="4" t="n">
        <v>38239</v>
      </c>
    </row>
    <row r="9">
      <c r="A9" s="3" t="inlineStr">
        <is>
          <t>Total Past Due Loans</t>
        </is>
      </c>
      <c r="B9" s="3" t="inlineStr">
        <is>
          <t xml:space="preserve"> </t>
        </is>
      </c>
      <c r="C9" s="3" t="inlineStr">
        <is>
          <t xml:space="preserve"> </t>
        </is>
      </c>
    </row>
    <row r="10">
      <c r="A10" s="3" t="inlineStr">
        <is>
          <t>Total</t>
        </is>
      </c>
      <c r="B10" s="4" t="n">
        <v>85465</v>
      </c>
      <c r="C10" s="4" t="n">
        <v>87732</v>
      </c>
    </row>
    <row r="11">
      <c r="A11" s="3" t="inlineStr">
        <is>
          <t>Direct Cash Loans: Live Check Loans</t>
        </is>
      </c>
      <c r="B11" s="3" t="inlineStr">
        <is>
          <t xml:space="preserve"> </t>
        </is>
      </c>
      <c r="C11" s="3" t="inlineStr">
        <is>
          <t xml:space="preserve"> </t>
        </is>
      </c>
    </row>
    <row r="12">
      <c r="A12" s="3" t="inlineStr">
        <is>
          <t>Total</t>
        </is>
      </c>
      <c r="B12" s="4" t="n">
        <v>144512</v>
      </c>
      <c r="C12" s="4" t="n">
        <v>156191</v>
      </c>
    </row>
    <row r="13">
      <c r="A13" s="3" t="inlineStr">
        <is>
          <t>Direct Cash Loans: Live Check Loans | 30-59 Days Past Due</t>
        </is>
      </c>
      <c r="B13" s="3" t="inlineStr">
        <is>
          <t xml:space="preserve"> </t>
        </is>
      </c>
      <c r="C13" s="3" t="inlineStr">
        <is>
          <t xml:space="preserve"> </t>
        </is>
      </c>
    </row>
    <row r="14">
      <c r="A14" s="3" t="inlineStr">
        <is>
          <t>Total</t>
        </is>
      </c>
      <c r="B14" s="4" t="n">
        <v>4984</v>
      </c>
      <c r="C14" s="4" t="n">
        <v>4555</v>
      </c>
    </row>
    <row r="15">
      <c r="A15" s="3" t="inlineStr">
        <is>
          <t>Direct Cash Loans: Live Check Loans | 60-89 Days Past Due</t>
        </is>
      </c>
      <c r="B15" s="3" t="inlineStr">
        <is>
          <t xml:space="preserve"> </t>
        </is>
      </c>
      <c r="C15" s="3" t="inlineStr">
        <is>
          <t xml:space="preserve"> </t>
        </is>
      </c>
    </row>
    <row r="16">
      <c r="A16" s="3" t="inlineStr">
        <is>
          <t>Total</t>
        </is>
      </c>
      <c r="B16" s="4" t="n">
        <v>2458</v>
      </c>
      <c r="C16" s="4" t="n">
        <v>4228</v>
      </c>
    </row>
    <row r="17">
      <c r="A17" s="3" t="inlineStr">
        <is>
          <t>Direct Cash Loans: Live Check Loans | 90 Days or More Past Due</t>
        </is>
      </c>
      <c r="B17" s="3" t="inlineStr">
        <is>
          <t xml:space="preserve"> </t>
        </is>
      </c>
      <c r="C17" s="3" t="inlineStr">
        <is>
          <t xml:space="preserve"> </t>
        </is>
      </c>
    </row>
    <row r="18">
      <c r="A18" s="3" t="inlineStr">
        <is>
          <t>Total</t>
        </is>
      </c>
      <c r="B18" s="4" t="n">
        <v>5090</v>
      </c>
      <c r="C18" s="4" t="n">
        <v>6548</v>
      </c>
    </row>
    <row r="19">
      <c r="A19" s="3" t="inlineStr">
        <is>
          <t>Direct Cash Loans: Live Check Loans | Total Past Due Loans</t>
        </is>
      </c>
      <c r="B19" s="3" t="inlineStr">
        <is>
          <t xml:space="preserve"> </t>
        </is>
      </c>
      <c r="C19" s="3" t="inlineStr">
        <is>
          <t xml:space="preserve"> </t>
        </is>
      </c>
    </row>
    <row r="20">
      <c r="A20" s="3" t="inlineStr">
        <is>
          <t>Total</t>
        </is>
      </c>
      <c r="B20" s="4" t="n">
        <v>12532</v>
      </c>
      <c r="C20" s="4" t="n">
        <v>15331</v>
      </c>
    </row>
    <row r="21">
      <c r="A21" s="3" t="inlineStr">
        <is>
          <t>Direct Cash Loans: Premier Loans</t>
        </is>
      </c>
      <c r="B21" s="3" t="inlineStr">
        <is>
          <t xml:space="preserve"> </t>
        </is>
      </c>
      <c r="C21" s="3" t="inlineStr">
        <is>
          <t xml:space="preserve"> </t>
        </is>
      </c>
    </row>
    <row r="22">
      <c r="A22" s="3" t="inlineStr">
        <is>
          <t>Total</t>
        </is>
      </c>
      <c r="B22" s="4" t="n">
        <v>27877</v>
      </c>
      <c r="C22" s="4" t="n">
        <v>53564</v>
      </c>
    </row>
    <row r="23">
      <c r="A23" s="3" t="inlineStr">
        <is>
          <t>Direct Cash Loans: Premier Loans | 30-59 Days Past Due</t>
        </is>
      </c>
      <c r="B23" s="3" t="inlineStr">
        <is>
          <t xml:space="preserve"> </t>
        </is>
      </c>
      <c r="C23" s="3" t="inlineStr">
        <is>
          <t xml:space="preserve"> </t>
        </is>
      </c>
    </row>
    <row r="24">
      <c r="A24" s="3" t="inlineStr">
        <is>
          <t>Total</t>
        </is>
      </c>
      <c r="B24" s="4" t="n">
        <v>830</v>
      </c>
      <c r="C24" s="4" t="n">
        <v>1142</v>
      </c>
    </row>
    <row r="25">
      <c r="A25" s="3" t="inlineStr">
        <is>
          <t>Direct Cash Loans: Premier Loans | 60-89 Days Past Due</t>
        </is>
      </c>
      <c r="B25" s="3" t="inlineStr">
        <is>
          <t xml:space="preserve"> </t>
        </is>
      </c>
      <c r="C25" s="3" t="inlineStr">
        <is>
          <t xml:space="preserve"> </t>
        </is>
      </c>
    </row>
    <row r="26">
      <c r="A26" s="3" t="inlineStr">
        <is>
          <t>Total</t>
        </is>
      </c>
      <c r="B26" s="4" t="n">
        <v>315</v>
      </c>
      <c r="C26" s="4" t="n">
        <v>789</v>
      </c>
    </row>
    <row r="27">
      <c r="A27" s="3" t="inlineStr">
        <is>
          <t>Direct Cash Loans: Premier Loans | 90 Days or More Past Due</t>
        </is>
      </c>
      <c r="B27" s="3" t="inlineStr">
        <is>
          <t xml:space="preserve"> </t>
        </is>
      </c>
      <c r="C27" s="3" t="inlineStr">
        <is>
          <t xml:space="preserve"> </t>
        </is>
      </c>
    </row>
    <row r="28">
      <c r="A28" s="3" t="inlineStr">
        <is>
          <t>Total</t>
        </is>
      </c>
      <c r="B28" s="4" t="n">
        <v>770</v>
      </c>
      <c r="C28" s="4" t="n">
        <v>1713</v>
      </c>
    </row>
    <row r="29">
      <c r="A29" s="3" t="inlineStr">
        <is>
          <t>Direct Cash Loans: Premier Loans | Total Past Due Loans</t>
        </is>
      </c>
      <c r="B29" s="3" t="inlineStr">
        <is>
          <t xml:space="preserve"> </t>
        </is>
      </c>
      <c r="C29" s="3" t="inlineStr">
        <is>
          <t xml:space="preserve"> </t>
        </is>
      </c>
    </row>
    <row r="30">
      <c r="A30" s="3" t="inlineStr">
        <is>
          <t>Total</t>
        </is>
      </c>
      <c r="B30" s="4" t="n">
        <v>1915</v>
      </c>
      <c r="C30" s="4" t="n">
        <v>3644</v>
      </c>
    </row>
    <row r="31">
      <c r="A31" s="3" t="inlineStr">
        <is>
          <t>Direct Cash Loans: Other Consumer Loans</t>
        </is>
      </c>
      <c r="B31" s="3" t="inlineStr">
        <is>
          <t xml:space="preserve"> </t>
        </is>
      </c>
      <c r="C31" s="3" t="inlineStr">
        <is>
          <t xml:space="preserve"> </t>
        </is>
      </c>
    </row>
    <row r="32">
      <c r="A32" s="3" t="inlineStr">
        <is>
          <t>Total</t>
        </is>
      </c>
      <c r="B32" s="4" t="n">
        <v>824240</v>
      </c>
      <c r="C32" s="4" t="n">
        <v>758631</v>
      </c>
    </row>
    <row r="33">
      <c r="A33" s="3" t="inlineStr">
        <is>
          <t>Direct Cash Loans: Other Consumer Loans | 30-59 Days Past Due</t>
        </is>
      </c>
      <c r="B33" s="3" t="inlineStr">
        <is>
          <t xml:space="preserve"> </t>
        </is>
      </c>
      <c r="C33" s="3" t="inlineStr">
        <is>
          <t xml:space="preserve"> </t>
        </is>
      </c>
    </row>
    <row r="34">
      <c r="A34" s="3" t="inlineStr">
        <is>
          <t>Total</t>
        </is>
      </c>
      <c r="B34" s="4" t="n">
        <v>25488</v>
      </c>
      <c r="C34" s="4" t="n">
        <v>19975</v>
      </c>
    </row>
    <row r="35">
      <c r="A35" s="3" t="inlineStr">
        <is>
          <t>Direct Cash Loans: Other Consumer Loans | 60-89 Days Past Due</t>
        </is>
      </c>
      <c r="B35" s="3" t="inlineStr">
        <is>
          <t xml:space="preserve"> </t>
        </is>
      </c>
      <c r="C35" s="3" t="inlineStr">
        <is>
          <t xml:space="preserve"> </t>
        </is>
      </c>
    </row>
    <row r="36">
      <c r="A36" s="3" t="inlineStr">
        <is>
          <t>Total</t>
        </is>
      </c>
      <c r="B36" s="4" t="n">
        <v>12321</v>
      </c>
      <c r="C36" s="4" t="n">
        <v>11240</v>
      </c>
    </row>
    <row r="37">
      <c r="A37" s="3" t="inlineStr">
        <is>
          <t>Direct Cash Loans: Other Consumer Loans | 90 Days or More Past Due</t>
        </is>
      </c>
      <c r="B37" s="3" t="inlineStr">
        <is>
          <t xml:space="preserve"> </t>
        </is>
      </c>
      <c r="C37" s="3" t="inlineStr">
        <is>
          <t xml:space="preserve"> </t>
        </is>
      </c>
    </row>
    <row r="38">
      <c r="A38" s="3" t="inlineStr">
        <is>
          <t>Total</t>
        </is>
      </c>
      <c r="B38" s="4" t="n">
        <v>21280</v>
      </c>
      <c r="C38" s="4" t="n">
        <v>24433</v>
      </c>
    </row>
    <row r="39">
      <c r="A39" s="3" t="inlineStr">
        <is>
          <t>Direct Cash Loans: Other Consumer Loans | Total Past Due Loans</t>
        </is>
      </c>
      <c r="B39" s="3" t="inlineStr">
        <is>
          <t xml:space="preserve"> </t>
        </is>
      </c>
      <c r="C39" s="3" t="inlineStr">
        <is>
          <t xml:space="preserve"> </t>
        </is>
      </c>
    </row>
    <row r="40">
      <c r="A40" s="3" t="inlineStr">
        <is>
          <t>Total</t>
        </is>
      </c>
      <c r="B40" s="4" t="n">
        <v>59089</v>
      </c>
      <c r="C40" s="4" t="n">
        <v>55648</v>
      </c>
    </row>
    <row r="41">
      <c r="A41" s="3" t="inlineStr">
        <is>
          <t>Real Estate Loans</t>
        </is>
      </c>
      <c r="B41" s="3" t="inlineStr">
        <is>
          <t xml:space="preserve"> </t>
        </is>
      </c>
      <c r="C41" s="3" t="inlineStr">
        <is>
          <t xml:space="preserve"> </t>
        </is>
      </c>
    </row>
    <row r="42">
      <c r="A42" s="3" t="inlineStr">
        <is>
          <t>Total</t>
        </is>
      </c>
      <c r="B42" s="4" t="n">
        <v>24737</v>
      </c>
      <c r="C42" s="4" t="n">
        <v>29304</v>
      </c>
    </row>
    <row r="43">
      <c r="A43" s="3" t="inlineStr">
        <is>
          <t>Real Estate Loans | 30-59 Days Past Due</t>
        </is>
      </c>
      <c r="B43" s="3" t="inlineStr">
        <is>
          <t xml:space="preserve"> </t>
        </is>
      </c>
      <c r="C43" s="3" t="inlineStr">
        <is>
          <t xml:space="preserve"> </t>
        </is>
      </c>
    </row>
    <row r="44">
      <c r="A44" s="3" t="inlineStr">
        <is>
          <t>Total</t>
        </is>
      </c>
      <c r="B44" s="4" t="n">
        <v>855</v>
      </c>
      <c r="C44" s="4" t="n">
        <v>776</v>
      </c>
    </row>
    <row r="45">
      <c r="A45" s="3" t="inlineStr">
        <is>
          <t>Real Estate Loans | 60-89 Days Past Due</t>
        </is>
      </c>
      <c r="B45" s="3" t="inlineStr">
        <is>
          <t xml:space="preserve"> </t>
        </is>
      </c>
      <c r="C45" s="3" t="inlineStr">
        <is>
          <t xml:space="preserve"> </t>
        </is>
      </c>
    </row>
    <row r="46">
      <c r="A46" s="3" t="inlineStr">
        <is>
          <t>Total</t>
        </is>
      </c>
      <c r="B46" s="4" t="n">
        <v>365</v>
      </c>
      <c r="C46" s="4" t="n">
        <v>334</v>
      </c>
    </row>
    <row r="47">
      <c r="A47" s="3" t="inlineStr">
        <is>
          <t>Real Estate Loans | 90 Days or More Past Due</t>
        </is>
      </c>
      <c r="B47" s="3" t="inlineStr">
        <is>
          <t xml:space="preserve"> </t>
        </is>
      </c>
      <c r="C47" s="3" t="inlineStr">
        <is>
          <t xml:space="preserve"> </t>
        </is>
      </c>
    </row>
    <row r="48">
      <c r="A48" s="3" t="inlineStr">
        <is>
          <t>Total</t>
        </is>
      </c>
      <c r="B48" s="4" t="n">
        <v>1320</v>
      </c>
      <c r="C48" s="4" t="n">
        <v>1403</v>
      </c>
    </row>
    <row r="49">
      <c r="A49" s="3" t="inlineStr">
        <is>
          <t>Real Estate Loans | Total Past Due Loans</t>
        </is>
      </c>
      <c r="B49" s="3" t="inlineStr">
        <is>
          <t xml:space="preserve"> </t>
        </is>
      </c>
      <c r="C49" s="3" t="inlineStr">
        <is>
          <t xml:space="preserve"> </t>
        </is>
      </c>
    </row>
    <row r="50">
      <c r="A50" s="3" t="inlineStr">
        <is>
          <t>Total</t>
        </is>
      </c>
      <c r="B50" s="4" t="n">
        <v>2540</v>
      </c>
      <c r="C50" s="4" t="n">
        <v>2513</v>
      </c>
    </row>
    <row r="51">
      <c r="A51" s="3" t="inlineStr">
        <is>
          <t>Sales Finance Contracts</t>
        </is>
      </c>
      <c r="B51" s="3" t="inlineStr">
        <is>
          <t xml:space="preserve"> </t>
        </is>
      </c>
      <c r="C51" s="3" t="inlineStr">
        <is>
          <t xml:space="preserve"> </t>
        </is>
      </c>
    </row>
    <row r="52">
      <c r="A52" s="3" t="inlineStr">
        <is>
          <t>Total</t>
        </is>
      </c>
      <c r="B52" s="4" t="n">
        <v>162310</v>
      </c>
      <c r="C52" s="4" t="n">
        <v>174704</v>
      </c>
    </row>
    <row r="53">
      <c r="A53" s="3" t="inlineStr">
        <is>
          <t>Sales Finance Contracts | 30-59 Days Past Due</t>
        </is>
      </c>
      <c r="B53" s="3" t="inlineStr">
        <is>
          <t xml:space="preserve"> </t>
        </is>
      </c>
      <c r="C53" s="3" t="inlineStr">
        <is>
          <t xml:space="preserve"> </t>
        </is>
      </c>
    </row>
    <row r="54">
      <c r="A54" s="3" t="inlineStr">
        <is>
          <t>Total</t>
        </is>
      </c>
      <c r="B54" s="4" t="n">
        <v>4015</v>
      </c>
      <c r="C54" s="4" t="n">
        <v>4228</v>
      </c>
    </row>
    <row r="55">
      <c r="A55" s="3" t="inlineStr">
        <is>
          <t>Sales Finance Contracts | 60-89 Days Past Due</t>
        </is>
      </c>
      <c r="B55" s="3" t="inlineStr">
        <is>
          <t xml:space="preserve"> </t>
        </is>
      </c>
      <c r="C55" s="3" t="inlineStr">
        <is>
          <t xml:space="preserve"> </t>
        </is>
      </c>
    </row>
    <row r="56">
      <c r="A56" s="3" t="inlineStr">
        <is>
          <t>Total</t>
        </is>
      </c>
      <c r="B56" s="4" t="n">
        <v>2013</v>
      </c>
      <c r="C56" s="4" t="n">
        <v>2226</v>
      </c>
    </row>
    <row r="57">
      <c r="A57" s="3" t="inlineStr">
        <is>
          <t>Sales Finance Contracts | 90 Days or More Past Due</t>
        </is>
      </c>
      <c r="B57" s="3" t="inlineStr">
        <is>
          <t xml:space="preserve"> </t>
        </is>
      </c>
      <c r="C57" s="3" t="inlineStr">
        <is>
          <t xml:space="preserve"> </t>
        </is>
      </c>
    </row>
    <row r="58">
      <c r="A58" s="3" t="inlineStr">
        <is>
          <t>Total</t>
        </is>
      </c>
      <c r="B58" s="4" t="n">
        <v>3361</v>
      </c>
      <c r="C58" s="4" t="n">
        <v>4142</v>
      </c>
    </row>
    <row r="59">
      <c r="A59" s="3" t="inlineStr">
        <is>
          <t>Sales Finance Contracts | Total Past Due Loans</t>
        </is>
      </c>
      <c r="B59" s="3" t="inlineStr">
        <is>
          <t xml:space="preserve"> </t>
        </is>
      </c>
      <c r="C59" s="3" t="inlineStr">
        <is>
          <t xml:space="preserve"> </t>
        </is>
      </c>
    </row>
    <row r="60">
      <c r="A60" s="3" t="inlineStr">
        <is>
          <t>Total</t>
        </is>
      </c>
      <c r="B60" s="6" t="n">
        <v>9389</v>
      </c>
      <c r="C60" s="6" t="n">
        <v>105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Narrative (Details) - USD ($)</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5" t="inlineStr">
        <is>
          <t>Receivabl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atio of bankrupt accounts to gross balance (as a percent)</t>
        </is>
      </c>
      <c r="B4" s="8" t="n">
        <v>0.0148</v>
      </c>
      <c r="C4" s="3" t="inlineStr">
        <is>
          <t xml:space="preserve"> </t>
        </is>
      </c>
      <c r="D4" s="8" t="n">
        <v>0.0143</v>
      </c>
      <c r="E4" s="3" t="inlineStr">
        <is>
          <t xml:space="preserve"> </t>
        </is>
      </c>
      <c r="F4" s="3" t="inlineStr">
        <is>
          <t xml:space="preserve"> </t>
        </is>
      </c>
      <c r="G4" s="3" t="inlineStr">
        <is>
          <t xml:space="preserve"> </t>
        </is>
      </c>
    </row>
    <row r="5">
      <c r="A5" s="3" t="inlineStr">
        <is>
          <t>Increase in allowance for credit loss</t>
        </is>
      </c>
      <c r="B5" s="6" t="n">
        <v>3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llowance for Credit Losses</t>
        </is>
      </c>
      <c r="B6" s="6" t="n">
        <v>71735755</v>
      </c>
      <c r="C6" s="6" t="n">
        <v>70802000</v>
      </c>
      <c r="D6" s="6" t="n">
        <v>71361745</v>
      </c>
      <c r="E6" s="6" t="n">
        <v>70980000</v>
      </c>
      <c r="F6" s="6" t="n">
        <v>76249000</v>
      </c>
      <c r="G6" s="6" t="n">
        <v>7521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Gross Balance in Each Segment in the Portfolio (Details) - USD ($) $ in Thousands</t>
        </is>
      </c>
      <c r="B1" s="2" t="inlineStr">
        <is>
          <t>Sep. 30, 2024</t>
        </is>
      </c>
      <c r="C1" s="2" t="inlineStr">
        <is>
          <t>Dec. 31, 2023</t>
        </is>
      </c>
    </row>
    <row r="2">
      <c r="A2" s="5" t="inlineStr">
        <is>
          <t>Financing Receivable, Credit Quality Indicator [Line Items]</t>
        </is>
      </c>
      <c r="B2" s="3" t="inlineStr">
        <is>
          <t xml:space="preserve"> </t>
        </is>
      </c>
      <c r="C2" s="3" t="inlineStr">
        <is>
          <t xml:space="preserve"> </t>
        </is>
      </c>
    </row>
    <row r="3">
      <c r="A3" s="3" t="inlineStr">
        <is>
          <t>2024</t>
        </is>
      </c>
      <c r="B3" s="6" t="n">
        <v>699359</v>
      </c>
      <c r="C3" s="6" t="n">
        <v>831257</v>
      </c>
    </row>
    <row r="4">
      <c r="A4" s="3" t="inlineStr">
        <is>
          <t>2023</t>
        </is>
      </c>
      <c r="B4" s="4" t="n">
        <v>314746</v>
      </c>
      <c r="C4" s="4" t="n">
        <v>217137</v>
      </c>
    </row>
    <row r="5">
      <c r="A5" s="3" t="inlineStr">
        <is>
          <t>2022</t>
        </is>
      </c>
      <c r="B5" s="4" t="n">
        <v>102114</v>
      </c>
      <c r="C5" s="4" t="n">
        <v>84782</v>
      </c>
    </row>
    <row r="6">
      <c r="A6" s="3" t="inlineStr">
        <is>
          <t>2021</t>
        </is>
      </c>
      <c r="B6" s="4" t="n">
        <v>45177</v>
      </c>
      <c r="C6" s="4" t="n">
        <v>23508</v>
      </c>
    </row>
    <row r="7">
      <c r="A7" s="3" t="inlineStr">
        <is>
          <t>2020</t>
        </is>
      </c>
      <c r="B7" s="4" t="n">
        <v>11690</v>
      </c>
      <c r="C7" s="4" t="n">
        <v>8337</v>
      </c>
    </row>
    <row r="8">
      <c r="A8" s="3" t="inlineStr">
        <is>
          <t>Prior</t>
        </is>
      </c>
      <c r="B8" s="4" t="n">
        <v>10590</v>
      </c>
      <c r="C8" s="4" t="n">
        <v>7373</v>
      </c>
    </row>
    <row r="9">
      <c r="A9" s="3" t="inlineStr">
        <is>
          <t>Total Gross Balance Balance</t>
        </is>
      </c>
      <c r="B9" s="4" t="n">
        <v>1183676</v>
      </c>
      <c r="C9" s="4" t="n">
        <v>1172394</v>
      </c>
    </row>
    <row r="10">
      <c r="A10" s="3" t="inlineStr">
        <is>
          <t>Direct Cash Loans: Live Check Loans</t>
        </is>
      </c>
      <c r="B10" s="3" t="inlineStr">
        <is>
          <t xml:space="preserve"> </t>
        </is>
      </c>
      <c r="C10" s="3" t="inlineStr">
        <is>
          <t xml:space="preserve"> </t>
        </is>
      </c>
    </row>
    <row r="11">
      <c r="A11" s="5" t="inlineStr">
        <is>
          <t>Financing Receivable, Credit Quality Indicator [Line Items]</t>
        </is>
      </c>
      <c r="B11" s="3" t="inlineStr">
        <is>
          <t xml:space="preserve"> </t>
        </is>
      </c>
      <c r="C11" s="3" t="inlineStr">
        <is>
          <t xml:space="preserve"> </t>
        </is>
      </c>
    </row>
    <row r="12">
      <c r="A12" s="3" t="inlineStr">
        <is>
          <t>2024</t>
        </is>
      </c>
      <c r="B12" s="4" t="n">
        <v>105877</v>
      </c>
      <c r="C12" s="4" t="n">
        <v>136419</v>
      </c>
    </row>
    <row r="13">
      <c r="A13" s="3" t="inlineStr">
        <is>
          <t>2023</t>
        </is>
      </c>
      <c r="B13" s="4" t="n">
        <v>33164</v>
      </c>
      <c r="C13" s="4" t="n">
        <v>16682</v>
      </c>
    </row>
    <row r="14">
      <c r="A14" s="3" t="inlineStr">
        <is>
          <t>2022</t>
        </is>
      </c>
      <c r="B14" s="4" t="n">
        <v>4635</v>
      </c>
      <c r="C14" s="4" t="n">
        <v>2661</v>
      </c>
    </row>
    <row r="15">
      <c r="A15" s="3" t="inlineStr">
        <is>
          <t>2021</t>
        </is>
      </c>
      <c r="B15" s="4" t="n">
        <v>720</v>
      </c>
      <c r="C15" s="4" t="n">
        <v>376</v>
      </c>
    </row>
    <row r="16">
      <c r="A16" s="3" t="inlineStr">
        <is>
          <t>2020</t>
        </is>
      </c>
      <c r="B16" s="4" t="n">
        <v>92</v>
      </c>
      <c r="C16" s="4" t="n">
        <v>36</v>
      </c>
    </row>
    <row r="17">
      <c r="A17" s="3" t="inlineStr">
        <is>
          <t>Prior</t>
        </is>
      </c>
      <c r="B17" s="4" t="n">
        <v>24</v>
      </c>
      <c r="C17" s="4" t="n">
        <v>17</v>
      </c>
    </row>
    <row r="18">
      <c r="A18" s="3" t="inlineStr">
        <is>
          <t>Total Gross Balance Balance</t>
        </is>
      </c>
      <c r="B18" s="4" t="n">
        <v>144512</v>
      </c>
      <c r="C18" s="4" t="n">
        <v>156191</v>
      </c>
    </row>
    <row r="19">
      <c r="A19" s="3" t="inlineStr">
        <is>
          <t>Direct Cash Loans: Premier Loans</t>
        </is>
      </c>
      <c r="B19" s="3" t="inlineStr">
        <is>
          <t xml:space="preserve"> </t>
        </is>
      </c>
      <c r="C19" s="3" t="inlineStr">
        <is>
          <t xml:space="preserve"> </t>
        </is>
      </c>
    </row>
    <row r="20">
      <c r="A20" s="5" t="inlineStr">
        <is>
          <t>Financing Receivable, Credit Quality Indicator [Line Items]</t>
        </is>
      </c>
      <c r="B20" s="3" t="inlineStr">
        <is>
          <t xml:space="preserve"> </t>
        </is>
      </c>
      <c r="C20" s="3" t="inlineStr">
        <is>
          <t xml:space="preserve"> </t>
        </is>
      </c>
    </row>
    <row r="21">
      <c r="A21" s="3" t="inlineStr">
        <is>
          <t>2024</t>
        </is>
      </c>
      <c r="B21" s="4" t="n">
        <v>4386</v>
      </c>
      <c r="C21" s="4" t="n">
        <v>11890</v>
      </c>
    </row>
    <row r="22">
      <c r="A22" s="3" t="inlineStr">
        <is>
          <t>2023</t>
        </is>
      </c>
      <c r="B22" s="4" t="n">
        <v>5197</v>
      </c>
      <c r="C22" s="4" t="n">
        <v>27961</v>
      </c>
    </row>
    <row r="23">
      <c r="A23" s="3" t="inlineStr">
        <is>
          <t>2022</t>
        </is>
      </c>
      <c r="B23" s="4" t="n">
        <v>12830</v>
      </c>
      <c r="C23" s="4" t="n">
        <v>10878</v>
      </c>
    </row>
    <row r="24">
      <c r="A24" s="3" t="inlineStr">
        <is>
          <t>2021</t>
        </is>
      </c>
      <c r="B24" s="4" t="n">
        <v>4521</v>
      </c>
      <c r="C24" s="4" t="n">
        <v>2160</v>
      </c>
    </row>
    <row r="25">
      <c r="A25" s="3" t="inlineStr">
        <is>
          <t>2020</t>
        </is>
      </c>
      <c r="B25" s="4" t="n">
        <v>721</v>
      </c>
      <c r="C25" s="4" t="n">
        <v>505</v>
      </c>
    </row>
    <row r="26">
      <c r="A26" s="3" t="inlineStr">
        <is>
          <t>Prior</t>
        </is>
      </c>
      <c r="B26" s="4" t="n">
        <v>222</v>
      </c>
      <c r="C26" s="4" t="n">
        <v>170</v>
      </c>
    </row>
    <row r="27">
      <c r="A27" s="3" t="inlineStr">
        <is>
          <t>Total Gross Balance Balance</t>
        </is>
      </c>
      <c r="B27" s="4" t="n">
        <v>27877</v>
      </c>
      <c r="C27" s="4" t="n">
        <v>53564</v>
      </c>
    </row>
    <row r="28">
      <c r="A28" s="3" t="inlineStr">
        <is>
          <t>Direct Cash Loans: Other Consumer Loans</t>
        </is>
      </c>
      <c r="B28" s="3" t="inlineStr">
        <is>
          <t xml:space="preserve"> </t>
        </is>
      </c>
      <c r="C28" s="3" t="inlineStr">
        <is>
          <t xml:space="preserve"> </t>
        </is>
      </c>
    </row>
    <row r="29">
      <c r="A29" s="5" t="inlineStr">
        <is>
          <t>Financing Receivable, Credit Quality Indicator [Line Items]</t>
        </is>
      </c>
      <c r="B29" s="3" t="inlineStr">
        <is>
          <t xml:space="preserve"> </t>
        </is>
      </c>
      <c r="C29" s="3" t="inlineStr">
        <is>
          <t xml:space="preserve"> </t>
        </is>
      </c>
    </row>
    <row r="30">
      <c r="A30" s="3" t="inlineStr">
        <is>
          <t>2024</t>
        </is>
      </c>
      <c r="B30" s="4" t="n">
        <v>531317</v>
      </c>
      <c r="C30" s="4" t="n">
        <v>582489</v>
      </c>
    </row>
    <row r="31">
      <c r="A31" s="3" t="inlineStr">
        <is>
          <t>2023</t>
        </is>
      </c>
      <c r="B31" s="4" t="n">
        <v>214180</v>
      </c>
      <c r="C31" s="4" t="n">
        <v>123277</v>
      </c>
    </row>
    <row r="32">
      <c r="A32" s="3" t="inlineStr">
        <is>
          <t>2022</t>
        </is>
      </c>
      <c r="B32" s="4" t="n">
        <v>53866</v>
      </c>
      <c r="C32" s="4" t="n">
        <v>41431</v>
      </c>
    </row>
    <row r="33">
      <c r="A33" s="3" t="inlineStr">
        <is>
          <t>2021</t>
        </is>
      </c>
      <c r="B33" s="4" t="n">
        <v>19677</v>
      </c>
      <c r="C33" s="4" t="n">
        <v>8044</v>
      </c>
    </row>
    <row r="34">
      <c r="A34" s="3" t="inlineStr">
        <is>
          <t>2020</t>
        </is>
      </c>
      <c r="B34" s="4" t="n">
        <v>3530</v>
      </c>
      <c r="C34" s="4" t="n">
        <v>2536</v>
      </c>
    </row>
    <row r="35">
      <c r="A35" s="3" t="inlineStr">
        <is>
          <t>Prior</t>
        </is>
      </c>
      <c r="B35" s="4" t="n">
        <v>1670</v>
      </c>
      <c r="C35" s="4" t="n">
        <v>854</v>
      </c>
    </row>
    <row r="36">
      <c r="A36" s="3" t="inlineStr">
        <is>
          <t>Total Gross Balance Balance</t>
        </is>
      </c>
      <c r="B36" s="4" t="n">
        <v>824240</v>
      </c>
      <c r="C36" s="4" t="n">
        <v>758631</v>
      </c>
    </row>
    <row r="37">
      <c r="A37" s="3" t="inlineStr">
        <is>
          <t>Real Estate Loans</t>
        </is>
      </c>
      <c r="B37" s="3" t="inlineStr">
        <is>
          <t xml:space="preserve"> </t>
        </is>
      </c>
      <c r="C37" s="3" t="inlineStr">
        <is>
          <t xml:space="preserve"> </t>
        </is>
      </c>
    </row>
    <row r="38">
      <c r="A38" s="5" t="inlineStr">
        <is>
          <t>Financing Receivable, Credit Quality Indicator [Line Items]</t>
        </is>
      </c>
      <c r="B38" s="3" t="inlineStr">
        <is>
          <t xml:space="preserve"> </t>
        </is>
      </c>
      <c r="C38" s="3" t="inlineStr">
        <is>
          <t xml:space="preserve"> </t>
        </is>
      </c>
    </row>
    <row r="39">
      <c r="A39" s="3" t="inlineStr">
        <is>
          <t>2024</t>
        </is>
      </c>
      <c r="B39" s="4" t="n">
        <v>2249</v>
      </c>
      <c r="C39" s="4" t="n">
        <v>2075</v>
      </c>
    </row>
    <row r="40">
      <c r="A40" s="3" t="inlineStr">
        <is>
          <t>2023</t>
        </is>
      </c>
      <c r="B40" s="4" t="n">
        <v>4</v>
      </c>
      <c r="C40" s="4" t="n">
        <v>1365</v>
      </c>
    </row>
    <row r="41">
      <c r="A41" s="3" t="inlineStr">
        <is>
          <t>2022</t>
        </is>
      </c>
      <c r="B41" s="4" t="n">
        <v>1130</v>
      </c>
      <c r="C41" s="4" t="n">
        <v>10877</v>
      </c>
    </row>
    <row r="42">
      <c r="A42" s="3" t="inlineStr">
        <is>
          <t>2021</t>
        </is>
      </c>
      <c r="B42" s="4" t="n">
        <v>9190</v>
      </c>
      <c r="C42" s="4" t="n">
        <v>4649</v>
      </c>
    </row>
    <row r="43">
      <c r="A43" s="3" t="inlineStr">
        <is>
          <t>2020</t>
        </is>
      </c>
      <c r="B43" s="4" t="n">
        <v>3898</v>
      </c>
      <c r="C43" s="4" t="n">
        <v>4118</v>
      </c>
    </row>
    <row r="44">
      <c r="A44" s="3" t="inlineStr">
        <is>
          <t>Prior</t>
        </is>
      </c>
      <c r="B44" s="4" t="n">
        <v>8266</v>
      </c>
      <c r="C44" s="4" t="n">
        <v>6220</v>
      </c>
    </row>
    <row r="45">
      <c r="A45" s="3" t="inlineStr">
        <is>
          <t>Total Gross Balance Balance</t>
        </is>
      </c>
      <c r="B45" s="4" t="n">
        <v>24737</v>
      </c>
      <c r="C45" s="4" t="n">
        <v>29304</v>
      </c>
    </row>
    <row r="46">
      <c r="A46" s="3" t="inlineStr">
        <is>
          <t>Sales Finance Contracts</t>
        </is>
      </c>
      <c r="B46" s="3" t="inlineStr">
        <is>
          <t xml:space="preserve"> </t>
        </is>
      </c>
      <c r="C46" s="3" t="inlineStr">
        <is>
          <t xml:space="preserve"> </t>
        </is>
      </c>
    </row>
    <row r="47">
      <c r="A47" s="5" t="inlineStr">
        <is>
          <t>Financing Receivable, Credit Quality Indicator [Line Items]</t>
        </is>
      </c>
      <c r="B47" s="3" t="inlineStr">
        <is>
          <t xml:space="preserve"> </t>
        </is>
      </c>
      <c r="C47" s="3" t="inlineStr">
        <is>
          <t xml:space="preserve"> </t>
        </is>
      </c>
    </row>
    <row r="48">
      <c r="A48" s="3" t="inlineStr">
        <is>
          <t>2024</t>
        </is>
      </c>
      <c r="B48" s="4" t="n">
        <v>55530</v>
      </c>
      <c r="C48" s="4" t="n">
        <v>98384</v>
      </c>
    </row>
    <row r="49">
      <c r="A49" s="3" t="inlineStr">
        <is>
          <t>2023</t>
        </is>
      </c>
      <c r="B49" s="4" t="n">
        <v>62201</v>
      </c>
      <c r="C49" s="4" t="n">
        <v>47852</v>
      </c>
    </row>
    <row r="50">
      <c r="A50" s="3" t="inlineStr">
        <is>
          <t>2022</t>
        </is>
      </c>
      <c r="B50" s="4" t="n">
        <v>29653</v>
      </c>
      <c r="C50" s="4" t="n">
        <v>18935</v>
      </c>
    </row>
    <row r="51">
      <c r="A51" s="3" t="inlineStr">
        <is>
          <t>2021</t>
        </is>
      </c>
      <c r="B51" s="4" t="n">
        <v>11069</v>
      </c>
      <c r="C51" s="4" t="n">
        <v>8279</v>
      </c>
    </row>
    <row r="52">
      <c r="A52" s="3" t="inlineStr">
        <is>
          <t>2020</t>
        </is>
      </c>
      <c r="B52" s="4" t="n">
        <v>3449</v>
      </c>
      <c r="C52" s="4" t="n">
        <v>1142</v>
      </c>
    </row>
    <row r="53">
      <c r="A53" s="3" t="inlineStr">
        <is>
          <t>Prior</t>
        </is>
      </c>
      <c r="B53" s="4" t="n">
        <v>408</v>
      </c>
      <c r="C53" s="4" t="n">
        <v>112</v>
      </c>
    </row>
    <row r="54">
      <c r="A54" s="3" t="inlineStr">
        <is>
          <t>Total Gross Balance Balance</t>
        </is>
      </c>
      <c r="B54" s="4" t="n">
        <v>162310</v>
      </c>
      <c r="C54" s="6" t="n">
        <v>174704</v>
      </c>
    </row>
    <row r="55">
      <c r="A55" s="3" t="inlineStr">
        <is>
          <t>Performing | Direct Cash Loans: Live Check Loans</t>
        </is>
      </c>
      <c r="B55" s="3" t="inlineStr">
        <is>
          <t xml:space="preserve"> </t>
        </is>
      </c>
      <c r="C55" s="3" t="inlineStr">
        <is>
          <t xml:space="preserve"> </t>
        </is>
      </c>
    </row>
    <row r="56">
      <c r="A56" s="5" t="inlineStr">
        <is>
          <t>Financing Receivable, Credit Quality Indicator [Line Items]</t>
        </is>
      </c>
      <c r="B56" s="3" t="inlineStr">
        <is>
          <t xml:space="preserve"> </t>
        </is>
      </c>
      <c r="C56" s="3" t="inlineStr">
        <is>
          <t xml:space="preserve"> </t>
        </is>
      </c>
    </row>
    <row r="57">
      <c r="A57" s="3" t="inlineStr">
        <is>
          <t>2024</t>
        </is>
      </c>
      <c r="B57" s="4" t="n">
        <v>100952</v>
      </c>
      <c r="C57" s="3" t="inlineStr">
        <is>
          <t xml:space="preserve"> </t>
        </is>
      </c>
    </row>
    <row r="58">
      <c r="A58" s="3" t="inlineStr">
        <is>
          <t>2023</t>
        </is>
      </c>
      <c r="B58" s="4" t="n">
        <v>30067</v>
      </c>
      <c r="C58" s="3" t="inlineStr">
        <is>
          <t xml:space="preserve"> </t>
        </is>
      </c>
    </row>
    <row r="59">
      <c r="A59" s="3" t="inlineStr">
        <is>
          <t>2022</t>
        </is>
      </c>
      <c r="B59" s="4" t="n">
        <v>4250</v>
      </c>
      <c r="C59" s="3" t="inlineStr">
        <is>
          <t xml:space="preserve"> </t>
        </is>
      </c>
    </row>
    <row r="60">
      <c r="A60" s="3" t="inlineStr">
        <is>
          <t>2021</t>
        </is>
      </c>
      <c r="B60" s="4" t="n">
        <v>632</v>
      </c>
      <c r="C60" s="3" t="inlineStr">
        <is>
          <t xml:space="preserve"> </t>
        </is>
      </c>
    </row>
    <row r="61">
      <c r="A61" s="3" t="inlineStr">
        <is>
          <t>2020</t>
        </is>
      </c>
      <c r="B61" s="4" t="n">
        <v>84</v>
      </c>
      <c r="C61" s="3" t="inlineStr">
        <is>
          <t xml:space="preserve"> </t>
        </is>
      </c>
    </row>
    <row r="62">
      <c r="A62" s="3" t="inlineStr">
        <is>
          <t>Prior</t>
        </is>
      </c>
      <c r="B62" s="4" t="n">
        <v>24</v>
      </c>
      <c r="C62" s="3" t="inlineStr">
        <is>
          <t xml:space="preserve"> </t>
        </is>
      </c>
    </row>
    <row r="63">
      <c r="A63" s="3" t="inlineStr">
        <is>
          <t>Total Gross Balance Balance</t>
        </is>
      </c>
      <c r="B63" s="4" t="n">
        <v>136009</v>
      </c>
      <c r="C63" s="3" t="inlineStr">
        <is>
          <t xml:space="preserve"> </t>
        </is>
      </c>
    </row>
    <row r="64">
      <c r="A64" s="3" t="inlineStr">
        <is>
          <t>Performing | Direct Cash Loans: Premier Loans</t>
        </is>
      </c>
      <c r="B64" s="3" t="inlineStr">
        <is>
          <t xml:space="preserve"> </t>
        </is>
      </c>
      <c r="C64" s="3" t="inlineStr">
        <is>
          <t xml:space="preserve"> </t>
        </is>
      </c>
    </row>
    <row r="65">
      <c r="A65" s="5" t="inlineStr">
        <is>
          <t>Financing Receivable, Credit Quality Indicator [Line Items]</t>
        </is>
      </c>
      <c r="B65" s="3" t="inlineStr">
        <is>
          <t xml:space="preserve"> </t>
        </is>
      </c>
      <c r="C65" s="3" t="inlineStr">
        <is>
          <t xml:space="preserve"> </t>
        </is>
      </c>
    </row>
    <row r="66">
      <c r="A66" s="3" t="inlineStr">
        <is>
          <t>2024</t>
        </is>
      </c>
      <c r="B66" s="4" t="n">
        <v>4321</v>
      </c>
      <c r="C66" s="3" t="inlineStr">
        <is>
          <t xml:space="preserve"> </t>
        </is>
      </c>
    </row>
    <row r="67">
      <c r="A67" s="3" t="inlineStr">
        <is>
          <t>2023</t>
        </is>
      </c>
      <c r="B67" s="4" t="n">
        <v>5013</v>
      </c>
      <c r="C67" s="3" t="inlineStr">
        <is>
          <t xml:space="preserve"> </t>
        </is>
      </c>
    </row>
    <row r="68">
      <c r="A68" s="3" t="inlineStr">
        <is>
          <t>2022</t>
        </is>
      </c>
      <c r="B68" s="4" t="n">
        <v>12025</v>
      </c>
      <c r="C68" s="3" t="inlineStr">
        <is>
          <t xml:space="preserve"> </t>
        </is>
      </c>
    </row>
    <row r="69">
      <c r="A69" s="3" t="inlineStr">
        <is>
          <t>2021</t>
        </is>
      </c>
      <c r="B69" s="4" t="n">
        <v>4233</v>
      </c>
      <c r="C69" s="3" t="inlineStr">
        <is>
          <t xml:space="preserve"> </t>
        </is>
      </c>
    </row>
    <row r="70">
      <c r="A70" s="3" t="inlineStr">
        <is>
          <t>2020</t>
        </is>
      </c>
      <c r="B70" s="4" t="n">
        <v>678</v>
      </c>
      <c r="C70" s="3" t="inlineStr">
        <is>
          <t xml:space="preserve"> </t>
        </is>
      </c>
    </row>
    <row r="71">
      <c r="A71" s="3" t="inlineStr">
        <is>
          <t>Prior</t>
        </is>
      </c>
      <c r="B71" s="4" t="n">
        <v>213</v>
      </c>
      <c r="C71" s="3" t="inlineStr">
        <is>
          <t xml:space="preserve"> </t>
        </is>
      </c>
    </row>
    <row r="72">
      <c r="A72" s="3" t="inlineStr">
        <is>
          <t>Total Gross Balance Balance</t>
        </is>
      </c>
      <c r="B72" s="4" t="n">
        <v>26483</v>
      </c>
      <c r="C72" s="3" t="inlineStr">
        <is>
          <t xml:space="preserve"> </t>
        </is>
      </c>
    </row>
    <row r="73">
      <c r="A73" s="3" t="inlineStr">
        <is>
          <t>Performing | Direct Cash Loans: Other Consumer Loans</t>
        </is>
      </c>
      <c r="B73" s="3" t="inlineStr">
        <is>
          <t xml:space="preserve"> </t>
        </is>
      </c>
      <c r="C73" s="3" t="inlineStr">
        <is>
          <t xml:space="preserve"> </t>
        </is>
      </c>
    </row>
    <row r="74">
      <c r="A74" s="5" t="inlineStr">
        <is>
          <t>Financing Receivable, Credit Quality Indicator [Line Items]</t>
        </is>
      </c>
      <c r="B74" s="3" t="inlineStr">
        <is>
          <t xml:space="preserve"> </t>
        </is>
      </c>
      <c r="C74" s="3" t="inlineStr">
        <is>
          <t xml:space="preserve"> </t>
        </is>
      </c>
    </row>
    <row r="75">
      <c r="A75" s="3" t="inlineStr">
        <is>
          <t>2024</t>
        </is>
      </c>
      <c r="B75" s="4" t="n">
        <v>516727</v>
      </c>
      <c r="C75" s="3" t="inlineStr">
        <is>
          <t xml:space="preserve"> </t>
        </is>
      </c>
    </row>
    <row r="76">
      <c r="A76" s="3" t="inlineStr">
        <is>
          <t>2023</t>
        </is>
      </c>
      <c r="B76" s="4" t="n">
        <v>198536</v>
      </c>
      <c r="C76" s="3" t="inlineStr">
        <is>
          <t xml:space="preserve"> </t>
        </is>
      </c>
    </row>
    <row r="77">
      <c r="A77" s="3" t="inlineStr">
        <is>
          <t>2022</t>
        </is>
      </c>
      <c r="B77" s="4" t="n">
        <v>49265</v>
      </c>
      <c r="C77" s="3" t="inlineStr">
        <is>
          <t xml:space="preserve"> </t>
        </is>
      </c>
    </row>
    <row r="78">
      <c r="A78" s="3" t="inlineStr">
        <is>
          <t>2021</t>
        </is>
      </c>
      <c r="B78" s="4" t="n">
        <v>17586</v>
      </c>
      <c r="C78" s="3" t="inlineStr">
        <is>
          <t xml:space="preserve"> </t>
        </is>
      </c>
    </row>
    <row r="79">
      <c r="A79" s="3" t="inlineStr">
        <is>
          <t>2020</t>
        </is>
      </c>
      <c r="B79" s="4" t="n">
        <v>3222</v>
      </c>
      <c r="C79" s="3" t="inlineStr">
        <is>
          <t xml:space="preserve"> </t>
        </is>
      </c>
    </row>
    <row r="80">
      <c r="A80" s="3" t="inlineStr">
        <is>
          <t>Prior</t>
        </is>
      </c>
      <c r="B80" s="4" t="n">
        <v>1512</v>
      </c>
      <c r="C80" s="3" t="inlineStr">
        <is>
          <t xml:space="preserve"> </t>
        </is>
      </c>
    </row>
    <row r="81">
      <c r="A81" s="3" t="inlineStr">
        <is>
          <t>Total Gross Balance Balance</t>
        </is>
      </c>
      <c r="B81" s="4" t="n">
        <v>786848</v>
      </c>
      <c r="C81" s="3" t="inlineStr">
        <is>
          <t xml:space="preserve"> </t>
        </is>
      </c>
    </row>
    <row r="82">
      <c r="A82" s="3" t="inlineStr">
        <is>
          <t>Performing | Real Estate Loans</t>
        </is>
      </c>
      <c r="B82" s="3" t="inlineStr">
        <is>
          <t xml:space="preserve"> </t>
        </is>
      </c>
      <c r="C82" s="3" t="inlineStr">
        <is>
          <t xml:space="preserve"> </t>
        </is>
      </c>
    </row>
    <row r="83">
      <c r="A83" s="5" t="inlineStr">
        <is>
          <t>Financing Receivable, Credit Quality Indicator [Line Items]</t>
        </is>
      </c>
      <c r="B83" s="3" t="inlineStr">
        <is>
          <t xml:space="preserve"> </t>
        </is>
      </c>
      <c r="C83" s="3" t="inlineStr">
        <is>
          <t xml:space="preserve"> </t>
        </is>
      </c>
    </row>
    <row r="84">
      <c r="A84" s="3" t="inlineStr">
        <is>
          <t>2024</t>
        </is>
      </c>
      <c r="B84" s="4" t="n">
        <v>2249</v>
      </c>
      <c r="C84" s="3" t="inlineStr">
        <is>
          <t xml:space="preserve"> </t>
        </is>
      </c>
    </row>
    <row r="85">
      <c r="A85" s="3" t="inlineStr">
        <is>
          <t>2023</t>
        </is>
      </c>
      <c r="B85" s="4" t="n">
        <v>4</v>
      </c>
      <c r="C85" s="3" t="inlineStr">
        <is>
          <t xml:space="preserve"> </t>
        </is>
      </c>
    </row>
    <row r="86">
      <c r="A86" s="3" t="inlineStr">
        <is>
          <t>2022</t>
        </is>
      </c>
      <c r="B86" s="4" t="n">
        <v>1066</v>
      </c>
      <c r="C86" s="3" t="inlineStr">
        <is>
          <t xml:space="preserve"> </t>
        </is>
      </c>
    </row>
    <row r="87">
      <c r="A87" s="3" t="inlineStr">
        <is>
          <t>2021</t>
        </is>
      </c>
      <c r="B87" s="4" t="n">
        <v>8459</v>
      </c>
      <c r="C87" s="3" t="inlineStr">
        <is>
          <t xml:space="preserve"> </t>
        </is>
      </c>
    </row>
    <row r="88">
      <c r="A88" s="3" t="inlineStr">
        <is>
          <t>2020</t>
        </is>
      </c>
      <c r="B88" s="4" t="n">
        <v>3592</v>
      </c>
      <c r="C88" s="3" t="inlineStr">
        <is>
          <t xml:space="preserve"> </t>
        </is>
      </c>
    </row>
    <row r="89">
      <c r="A89" s="3" t="inlineStr">
        <is>
          <t>Prior</t>
        </is>
      </c>
      <c r="B89" s="4" t="n">
        <v>7846</v>
      </c>
      <c r="C89" s="3" t="inlineStr">
        <is>
          <t xml:space="preserve"> </t>
        </is>
      </c>
    </row>
    <row r="90">
      <c r="A90" s="3" t="inlineStr">
        <is>
          <t>Total Gross Balance Balance</t>
        </is>
      </c>
      <c r="B90" s="4" t="n">
        <v>23216</v>
      </c>
      <c r="C90" s="3" t="inlineStr">
        <is>
          <t xml:space="preserve"> </t>
        </is>
      </c>
    </row>
    <row r="91">
      <c r="A91" s="3" t="inlineStr">
        <is>
          <t>Performing | Sales Finance Contracts</t>
        </is>
      </c>
      <c r="B91" s="3" t="inlineStr">
        <is>
          <t xml:space="preserve"> </t>
        </is>
      </c>
      <c r="C91" s="3" t="inlineStr">
        <is>
          <t xml:space="preserve"> </t>
        </is>
      </c>
    </row>
    <row r="92">
      <c r="A92" s="5" t="inlineStr">
        <is>
          <t>Financing Receivable, Credit Quality Indicator [Line Items]</t>
        </is>
      </c>
      <c r="B92" s="3" t="inlineStr">
        <is>
          <t xml:space="preserve"> </t>
        </is>
      </c>
      <c r="C92" s="3" t="inlineStr">
        <is>
          <t xml:space="preserve"> </t>
        </is>
      </c>
    </row>
    <row r="93">
      <c r="A93" s="3" t="inlineStr">
        <is>
          <t>2024</t>
        </is>
      </c>
      <c r="B93" s="4" t="n">
        <v>54724</v>
      </c>
      <c r="C93" s="3" t="inlineStr">
        <is>
          <t xml:space="preserve"> </t>
        </is>
      </c>
    </row>
    <row r="94">
      <c r="A94" s="3" t="inlineStr">
        <is>
          <t>2023</t>
        </is>
      </c>
      <c r="B94" s="4" t="n">
        <v>59636</v>
      </c>
      <c r="C94" s="3" t="inlineStr">
        <is>
          <t xml:space="preserve"> </t>
        </is>
      </c>
    </row>
    <row r="95">
      <c r="A95" s="3" t="inlineStr">
        <is>
          <t>2022</t>
        </is>
      </c>
      <c r="B95" s="4" t="n">
        <v>28047</v>
      </c>
      <c r="C95" s="3" t="inlineStr">
        <is>
          <t xml:space="preserve"> </t>
        </is>
      </c>
    </row>
    <row r="96">
      <c r="A96" s="3" t="inlineStr">
        <is>
          <t>2021</t>
        </is>
      </c>
      <c r="B96" s="4" t="n">
        <v>10293</v>
      </c>
      <c r="C96" s="3" t="inlineStr">
        <is>
          <t xml:space="preserve"> </t>
        </is>
      </c>
    </row>
    <row r="97">
      <c r="A97" s="3" t="inlineStr">
        <is>
          <t>2020</t>
        </is>
      </c>
      <c r="B97" s="4" t="n">
        <v>3116</v>
      </c>
      <c r="C97" s="3" t="inlineStr">
        <is>
          <t xml:space="preserve"> </t>
        </is>
      </c>
    </row>
    <row r="98">
      <c r="A98" s="3" t="inlineStr">
        <is>
          <t>Prior</t>
        </is>
      </c>
      <c r="B98" s="4" t="n">
        <v>348</v>
      </c>
      <c r="C98" s="3" t="inlineStr">
        <is>
          <t xml:space="preserve"> </t>
        </is>
      </c>
    </row>
    <row r="99">
      <c r="A99" s="3" t="inlineStr">
        <is>
          <t>Total Gross Balance Balance</t>
        </is>
      </c>
      <c r="B99" s="4" t="n">
        <v>156164</v>
      </c>
      <c r="C99" s="3" t="inlineStr">
        <is>
          <t xml:space="preserve"> </t>
        </is>
      </c>
    </row>
    <row r="100">
      <c r="A100" s="3" t="inlineStr">
        <is>
          <t>Nonperforming | Direct Cash Loans: Live Check Loans</t>
        </is>
      </c>
      <c r="B100" s="3" t="inlineStr">
        <is>
          <t xml:space="preserve"> </t>
        </is>
      </c>
      <c r="C100" s="3" t="inlineStr">
        <is>
          <t xml:space="preserve"> </t>
        </is>
      </c>
    </row>
    <row r="101">
      <c r="A101" s="5" t="inlineStr">
        <is>
          <t>Financing Receivable, Credit Quality Indicator [Line Items]</t>
        </is>
      </c>
      <c r="B101" s="3" t="inlineStr">
        <is>
          <t xml:space="preserve"> </t>
        </is>
      </c>
      <c r="C101" s="3" t="inlineStr">
        <is>
          <t xml:space="preserve"> </t>
        </is>
      </c>
    </row>
    <row r="102">
      <c r="A102" s="3" t="inlineStr">
        <is>
          <t>2024</t>
        </is>
      </c>
      <c r="B102" s="4" t="n">
        <v>4925</v>
      </c>
      <c r="C102" s="3" t="inlineStr">
        <is>
          <t xml:space="preserve"> </t>
        </is>
      </c>
    </row>
    <row r="103">
      <c r="A103" s="3" t="inlineStr">
        <is>
          <t>2023</t>
        </is>
      </c>
      <c r="B103" s="4" t="n">
        <v>3097</v>
      </c>
      <c r="C103" s="3" t="inlineStr">
        <is>
          <t xml:space="preserve"> </t>
        </is>
      </c>
    </row>
    <row r="104">
      <c r="A104" s="3" t="inlineStr">
        <is>
          <t>2022</t>
        </is>
      </c>
      <c r="B104" s="4" t="n">
        <v>385</v>
      </c>
      <c r="C104" s="3" t="inlineStr">
        <is>
          <t xml:space="preserve"> </t>
        </is>
      </c>
    </row>
    <row r="105">
      <c r="A105" s="3" t="inlineStr">
        <is>
          <t>2021</t>
        </is>
      </c>
      <c r="B105" s="4" t="n">
        <v>88</v>
      </c>
      <c r="C105" s="3" t="inlineStr">
        <is>
          <t xml:space="preserve"> </t>
        </is>
      </c>
    </row>
    <row r="106">
      <c r="A106" s="3" t="inlineStr">
        <is>
          <t>2020</t>
        </is>
      </c>
      <c r="B106" s="4" t="n">
        <v>8</v>
      </c>
      <c r="C106" s="3" t="inlineStr">
        <is>
          <t xml:space="preserve"> </t>
        </is>
      </c>
    </row>
    <row r="107">
      <c r="A107" s="3" t="inlineStr">
        <is>
          <t>Prior</t>
        </is>
      </c>
      <c r="B107" s="4" t="n">
        <v>0</v>
      </c>
      <c r="C107" s="3" t="inlineStr">
        <is>
          <t xml:space="preserve"> </t>
        </is>
      </c>
    </row>
    <row r="108">
      <c r="A108" s="3" t="inlineStr">
        <is>
          <t>Total Gross Balance Balance</t>
        </is>
      </c>
      <c r="B108" s="4" t="n">
        <v>8503</v>
      </c>
      <c r="C108" s="3" t="inlineStr">
        <is>
          <t xml:space="preserve"> </t>
        </is>
      </c>
    </row>
    <row r="109">
      <c r="A109" s="3" t="inlineStr">
        <is>
          <t>Nonperforming | Direct Cash Loans: Premier Loans</t>
        </is>
      </c>
      <c r="B109" s="3" t="inlineStr">
        <is>
          <t xml:space="preserve"> </t>
        </is>
      </c>
      <c r="C109" s="3" t="inlineStr">
        <is>
          <t xml:space="preserve"> </t>
        </is>
      </c>
    </row>
    <row r="110">
      <c r="A110" s="5" t="inlineStr">
        <is>
          <t>Financing Receivable, Credit Quality Indicator [Line Items]</t>
        </is>
      </c>
      <c r="B110" s="3" t="inlineStr">
        <is>
          <t xml:space="preserve"> </t>
        </is>
      </c>
      <c r="C110" s="3" t="inlineStr">
        <is>
          <t xml:space="preserve"> </t>
        </is>
      </c>
    </row>
    <row r="111">
      <c r="A111" s="3" t="inlineStr">
        <is>
          <t>2024</t>
        </is>
      </c>
      <c r="B111" s="4" t="n">
        <v>65</v>
      </c>
      <c r="C111" s="3" t="inlineStr">
        <is>
          <t xml:space="preserve"> </t>
        </is>
      </c>
    </row>
    <row r="112">
      <c r="A112" s="3" t="inlineStr">
        <is>
          <t>2023</t>
        </is>
      </c>
      <c r="B112" s="4" t="n">
        <v>184</v>
      </c>
      <c r="C112" s="3" t="inlineStr">
        <is>
          <t xml:space="preserve"> </t>
        </is>
      </c>
    </row>
    <row r="113">
      <c r="A113" s="3" t="inlineStr">
        <is>
          <t>2022</t>
        </is>
      </c>
      <c r="B113" s="4" t="n">
        <v>805</v>
      </c>
      <c r="C113" s="3" t="inlineStr">
        <is>
          <t xml:space="preserve"> </t>
        </is>
      </c>
    </row>
    <row r="114">
      <c r="A114" s="3" t="inlineStr">
        <is>
          <t>2021</t>
        </is>
      </c>
      <c r="B114" s="4" t="n">
        <v>288</v>
      </c>
      <c r="C114" s="3" t="inlineStr">
        <is>
          <t xml:space="preserve"> </t>
        </is>
      </c>
    </row>
    <row r="115">
      <c r="A115" s="3" t="inlineStr">
        <is>
          <t>2020</t>
        </is>
      </c>
      <c r="B115" s="4" t="n">
        <v>43</v>
      </c>
      <c r="C115" s="3" t="inlineStr">
        <is>
          <t xml:space="preserve"> </t>
        </is>
      </c>
    </row>
    <row r="116">
      <c r="A116" s="3" t="inlineStr">
        <is>
          <t>Prior</t>
        </is>
      </c>
      <c r="B116" s="4" t="n">
        <v>9</v>
      </c>
      <c r="C116" s="3" t="inlineStr">
        <is>
          <t xml:space="preserve"> </t>
        </is>
      </c>
    </row>
    <row r="117">
      <c r="A117" s="3" t="inlineStr">
        <is>
          <t>Total Gross Balance Balance</t>
        </is>
      </c>
      <c r="B117" s="4" t="n">
        <v>1394</v>
      </c>
      <c r="C117" s="3" t="inlineStr">
        <is>
          <t xml:space="preserve"> </t>
        </is>
      </c>
    </row>
    <row r="118">
      <c r="A118" s="3" t="inlineStr">
        <is>
          <t>Nonperforming | Direct Cash Loans: Other Consumer Loans</t>
        </is>
      </c>
      <c r="B118" s="3" t="inlineStr">
        <is>
          <t xml:space="preserve"> </t>
        </is>
      </c>
      <c r="C118" s="3" t="inlineStr">
        <is>
          <t xml:space="preserve"> </t>
        </is>
      </c>
    </row>
    <row r="119">
      <c r="A119" s="5" t="inlineStr">
        <is>
          <t>Financing Receivable, Credit Quality Indicator [Line Items]</t>
        </is>
      </c>
      <c r="B119" s="3" t="inlineStr">
        <is>
          <t xml:space="preserve"> </t>
        </is>
      </c>
      <c r="C119" s="3" t="inlineStr">
        <is>
          <t xml:space="preserve"> </t>
        </is>
      </c>
    </row>
    <row r="120">
      <c r="A120" s="3" t="inlineStr">
        <is>
          <t>2024</t>
        </is>
      </c>
      <c r="B120" s="4" t="n">
        <v>14590</v>
      </c>
      <c r="C120" s="3" t="inlineStr">
        <is>
          <t xml:space="preserve"> </t>
        </is>
      </c>
    </row>
    <row r="121">
      <c r="A121" s="3" t="inlineStr">
        <is>
          <t>2023</t>
        </is>
      </c>
      <c r="B121" s="4" t="n">
        <v>15644</v>
      </c>
      <c r="C121" s="3" t="inlineStr">
        <is>
          <t xml:space="preserve"> </t>
        </is>
      </c>
    </row>
    <row r="122">
      <c r="A122" s="3" t="inlineStr">
        <is>
          <t>2022</t>
        </is>
      </c>
      <c r="B122" s="4" t="n">
        <v>4601</v>
      </c>
      <c r="C122" s="3" t="inlineStr">
        <is>
          <t xml:space="preserve"> </t>
        </is>
      </c>
    </row>
    <row r="123">
      <c r="A123" s="3" t="inlineStr">
        <is>
          <t>2021</t>
        </is>
      </c>
      <c r="B123" s="4" t="n">
        <v>2091</v>
      </c>
      <c r="C123" s="3" t="inlineStr">
        <is>
          <t xml:space="preserve"> </t>
        </is>
      </c>
    </row>
    <row r="124">
      <c r="A124" s="3" t="inlineStr">
        <is>
          <t>2020</t>
        </is>
      </c>
      <c r="B124" s="4" t="n">
        <v>308</v>
      </c>
      <c r="C124" s="3" t="inlineStr">
        <is>
          <t xml:space="preserve"> </t>
        </is>
      </c>
    </row>
    <row r="125">
      <c r="A125" s="3" t="inlineStr">
        <is>
          <t>Prior</t>
        </is>
      </c>
      <c r="B125" s="4" t="n">
        <v>158</v>
      </c>
      <c r="C125" s="3" t="inlineStr">
        <is>
          <t xml:space="preserve"> </t>
        </is>
      </c>
    </row>
    <row r="126">
      <c r="A126" s="3" t="inlineStr">
        <is>
          <t>Total Gross Balance Balance</t>
        </is>
      </c>
      <c r="B126" s="4" t="n">
        <v>37392</v>
      </c>
      <c r="C126" s="3" t="inlineStr">
        <is>
          <t xml:space="preserve"> </t>
        </is>
      </c>
    </row>
    <row r="127">
      <c r="A127" s="3" t="inlineStr">
        <is>
          <t>Nonperforming | Real Estate Loans</t>
        </is>
      </c>
      <c r="B127" s="3" t="inlineStr">
        <is>
          <t xml:space="preserve"> </t>
        </is>
      </c>
      <c r="C127" s="3" t="inlineStr">
        <is>
          <t xml:space="preserve"> </t>
        </is>
      </c>
    </row>
    <row r="128">
      <c r="A128" s="5" t="inlineStr">
        <is>
          <t>Financing Receivable, Credit Quality Indicator [Line Items]</t>
        </is>
      </c>
      <c r="B128" s="3" t="inlineStr">
        <is>
          <t xml:space="preserve"> </t>
        </is>
      </c>
      <c r="C128" s="3" t="inlineStr">
        <is>
          <t xml:space="preserve"> </t>
        </is>
      </c>
    </row>
    <row r="129">
      <c r="A129" s="3" t="inlineStr">
        <is>
          <t>2024</t>
        </is>
      </c>
      <c r="B129" s="4" t="n">
        <v>0</v>
      </c>
      <c r="C129" s="3" t="inlineStr">
        <is>
          <t xml:space="preserve"> </t>
        </is>
      </c>
    </row>
    <row r="130">
      <c r="A130" s="3" t="inlineStr">
        <is>
          <t>2023</t>
        </is>
      </c>
      <c r="B130" s="4" t="n">
        <v>0</v>
      </c>
      <c r="C130" s="3" t="inlineStr">
        <is>
          <t xml:space="preserve"> </t>
        </is>
      </c>
    </row>
    <row r="131">
      <c r="A131" s="3" t="inlineStr">
        <is>
          <t>2022</t>
        </is>
      </c>
      <c r="B131" s="4" t="n">
        <v>64</v>
      </c>
      <c r="C131" s="3" t="inlineStr">
        <is>
          <t xml:space="preserve"> </t>
        </is>
      </c>
    </row>
    <row r="132">
      <c r="A132" s="3" t="inlineStr">
        <is>
          <t>2021</t>
        </is>
      </c>
      <c r="B132" s="4" t="n">
        <v>731</v>
      </c>
      <c r="C132" s="3" t="inlineStr">
        <is>
          <t xml:space="preserve"> </t>
        </is>
      </c>
    </row>
    <row r="133">
      <c r="A133" s="3" t="inlineStr">
        <is>
          <t>2020</t>
        </is>
      </c>
      <c r="B133" s="4" t="n">
        <v>306</v>
      </c>
      <c r="C133" s="3" t="inlineStr">
        <is>
          <t xml:space="preserve"> </t>
        </is>
      </c>
    </row>
    <row r="134">
      <c r="A134" s="3" t="inlineStr">
        <is>
          <t>Prior</t>
        </is>
      </c>
      <c r="B134" s="4" t="n">
        <v>420</v>
      </c>
      <c r="C134" s="3" t="inlineStr">
        <is>
          <t xml:space="preserve"> </t>
        </is>
      </c>
    </row>
    <row r="135">
      <c r="A135" s="3" t="inlineStr">
        <is>
          <t>Total Gross Balance Balance</t>
        </is>
      </c>
      <c r="B135" s="4" t="n">
        <v>1521</v>
      </c>
      <c r="C135" s="3" t="inlineStr">
        <is>
          <t xml:space="preserve"> </t>
        </is>
      </c>
    </row>
    <row r="136">
      <c r="A136" s="3" t="inlineStr">
        <is>
          <t>Nonperforming | Sales Finance Contracts</t>
        </is>
      </c>
      <c r="B136" s="3" t="inlineStr">
        <is>
          <t xml:space="preserve"> </t>
        </is>
      </c>
      <c r="C136" s="3" t="inlineStr">
        <is>
          <t xml:space="preserve"> </t>
        </is>
      </c>
    </row>
    <row r="137">
      <c r="A137" s="5" t="inlineStr">
        <is>
          <t>Financing Receivable, Credit Quality Indicator [Line Items]</t>
        </is>
      </c>
      <c r="B137" s="3" t="inlineStr">
        <is>
          <t xml:space="preserve"> </t>
        </is>
      </c>
      <c r="C137" s="3" t="inlineStr">
        <is>
          <t xml:space="preserve"> </t>
        </is>
      </c>
    </row>
    <row r="138">
      <c r="A138" s="3" t="inlineStr">
        <is>
          <t>2024</t>
        </is>
      </c>
      <c r="B138" s="4" t="n">
        <v>806</v>
      </c>
      <c r="C138" s="3" t="inlineStr">
        <is>
          <t xml:space="preserve"> </t>
        </is>
      </c>
    </row>
    <row r="139">
      <c r="A139" s="3" t="inlineStr">
        <is>
          <t>2023</t>
        </is>
      </c>
      <c r="B139" s="4" t="n">
        <v>2565</v>
      </c>
      <c r="C139" s="3" t="inlineStr">
        <is>
          <t xml:space="preserve"> </t>
        </is>
      </c>
    </row>
    <row r="140">
      <c r="A140" s="3" t="inlineStr">
        <is>
          <t>2022</t>
        </is>
      </c>
      <c r="B140" s="4" t="n">
        <v>1606</v>
      </c>
      <c r="C140" s="3" t="inlineStr">
        <is>
          <t xml:space="preserve"> </t>
        </is>
      </c>
    </row>
    <row r="141">
      <c r="A141" s="3" t="inlineStr">
        <is>
          <t>2021</t>
        </is>
      </c>
      <c r="B141" s="4" t="n">
        <v>776</v>
      </c>
      <c r="C141" s="3" t="inlineStr">
        <is>
          <t xml:space="preserve"> </t>
        </is>
      </c>
    </row>
    <row r="142">
      <c r="A142" s="3" t="inlineStr">
        <is>
          <t>2020</t>
        </is>
      </c>
      <c r="B142" s="4" t="n">
        <v>333</v>
      </c>
      <c r="C142" s="3" t="inlineStr">
        <is>
          <t xml:space="preserve"> </t>
        </is>
      </c>
    </row>
    <row r="143">
      <c r="A143" s="3" t="inlineStr">
        <is>
          <t>Prior</t>
        </is>
      </c>
      <c r="B143" s="4" t="n">
        <v>60</v>
      </c>
      <c r="C143" s="3" t="inlineStr">
        <is>
          <t xml:space="preserve"> </t>
        </is>
      </c>
    </row>
    <row r="144">
      <c r="A144" s="3" t="inlineStr">
        <is>
          <t>Total Gross Balance Balance</t>
        </is>
      </c>
      <c r="B144" s="6" t="n">
        <v>6146</v>
      </c>
      <c r="C144"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Modifications to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Rate Reduction</t>
        </is>
      </c>
      <c r="B3" s="3" t="inlineStr">
        <is>
          <t xml:space="preserve"> </t>
        </is>
      </c>
      <c r="C3" s="3" t="inlineStr">
        <is>
          <t xml:space="preserve"> </t>
        </is>
      </c>
      <c r="D3" s="3" t="inlineStr">
        <is>
          <t xml:space="preserve"> </t>
        </is>
      </c>
      <c r="E3" s="3" t="inlineStr">
        <is>
          <t xml:space="preserve"> </t>
        </is>
      </c>
    </row>
    <row r="4">
      <c r="A4" s="5" t="inlineStr">
        <is>
          <t>Financing Receivable, Troubled Debt Restructuring [Line Items]</t>
        </is>
      </c>
      <c r="B4" s="3" t="inlineStr">
        <is>
          <t xml:space="preserve"> </t>
        </is>
      </c>
      <c r="C4" s="3" t="inlineStr">
        <is>
          <t xml:space="preserve"> </t>
        </is>
      </c>
      <c r="D4" s="3" t="inlineStr">
        <is>
          <t xml:space="preserve"> </t>
        </is>
      </c>
      <c r="E4" s="3" t="inlineStr">
        <is>
          <t xml:space="preserve"> </t>
        </is>
      </c>
    </row>
    <row r="5">
      <c r="A5" s="3" t="inlineStr">
        <is>
          <t>Financing receivable, modified period</t>
        </is>
      </c>
      <c r="B5" s="6" t="n">
        <v>6003</v>
      </c>
      <c r="C5" s="6" t="n">
        <v>5064</v>
      </c>
      <c r="D5" s="6" t="n">
        <v>17354</v>
      </c>
      <c r="E5" s="6" t="n">
        <v>14461</v>
      </c>
    </row>
    <row r="6">
      <c r="A6" s="3" t="inlineStr">
        <is>
          <t>Modification to total financing receivables (as a percent)</t>
        </is>
      </c>
      <c r="B6" s="9" t="n">
        <v>0.02</v>
      </c>
      <c r="C6" s="8" t="n">
        <v>0.018</v>
      </c>
      <c r="D6" s="9" t="n">
        <v>0.02</v>
      </c>
      <c r="E6" s="8" t="n">
        <v>0.017</v>
      </c>
    </row>
    <row r="7">
      <c r="A7" s="3" t="inlineStr">
        <is>
          <t>Term Extension</t>
        </is>
      </c>
      <c r="B7" s="3" t="inlineStr">
        <is>
          <t xml:space="preserve"> </t>
        </is>
      </c>
      <c r="C7" s="3" t="inlineStr">
        <is>
          <t xml:space="preserve"> </t>
        </is>
      </c>
      <c r="D7" s="3" t="inlineStr">
        <is>
          <t xml:space="preserve"> </t>
        </is>
      </c>
      <c r="E7" s="3" t="inlineStr">
        <is>
          <t xml:space="preserve"> </t>
        </is>
      </c>
    </row>
    <row r="8">
      <c r="A8" s="5" t="inlineStr">
        <is>
          <t>Financing Receivable, Troubled Debt Restructuring [Line Items]</t>
        </is>
      </c>
      <c r="B8" s="3" t="inlineStr">
        <is>
          <t xml:space="preserve"> </t>
        </is>
      </c>
      <c r="C8" s="3" t="inlineStr">
        <is>
          <t xml:space="preserve"> </t>
        </is>
      </c>
      <c r="D8" s="3" t="inlineStr">
        <is>
          <t xml:space="preserve"> </t>
        </is>
      </c>
      <c r="E8" s="3" t="inlineStr">
        <is>
          <t xml:space="preserve"> </t>
        </is>
      </c>
    </row>
    <row r="9">
      <c r="A9" s="3" t="inlineStr">
        <is>
          <t>Financing receivable, modified period</t>
        </is>
      </c>
      <c r="B9" s="6" t="n">
        <v>5779</v>
      </c>
      <c r="C9" s="6" t="n">
        <v>5145</v>
      </c>
      <c r="D9" s="6" t="n">
        <v>16017</v>
      </c>
      <c r="E9" s="6" t="n">
        <v>13747</v>
      </c>
    </row>
    <row r="10">
      <c r="A10" s="3" t="inlineStr">
        <is>
          <t>Modification to total financing receivables (as a percent)</t>
        </is>
      </c>
      <c r="B10" s="9" t="n">
        <v>0.02</v>
      </c>
      <c r="C10" s="8" t="n">
        <v>0.018</v>
      </c>
      <c r="D10" s="8" t="n">
        <v>0.018</v>
      </c>
      <c r="E10" s="8" t="n">
        <v>0.016</v>
      </c>
    </row>
    <row r="11">
      <c r="A11" s="3" t="inlineStr">
        <is>
          <t>Principal Forgiveness</t>
        </is>
      </c>
      <c r="B11" s="3" t="inlineStr">
        <is>
          <t xml:space="preserve"> </t>
        </is>
      </c>
      <c r="C11" s="3" t="inlineStr">
        <is>
          <t xml:space="preserve"> </t>
        </is>
      </c>
      <c r="D11" s="3" t="inlineStr">
        <is>
          <t xml:space="preserve"> </t>
        </is>
      </c>
      <c r="E11" s="3" t="inlineStr">
        <is>
          <t xml:space="preserve"> </t>
        </is>
      </c>
    </row>
    <row r="12">
      <c r="A12" s="5" t="inlineStr">
        <is>
          <t>Financing Receivable, Troubled Debt Restructuring [Line Items]</t>
        </is>
      </c>
      <c r="B12" s="3" t="inlineStr">
        <is>
          <t xml:space="preserve"> </t>
        </is>
      </c>
      <c r="C12" s="3" t="inlineStr">
        <is>
          <t xml:space="preserve"> </t>
        </is>
      </c>
      <c r="D12" s="3" t="inlineStr">
        <is>
          <t xml:space="preserve"> </t>
        </is>
      </c>
      <c r="E12" s="3" t="inlineStr">
        <is>
          <t xml:space="preserve"> </t>
        </is>
      </c>
    </row>
    <row r="13">
      <c r="A13" s="3" t="inlineStr">
        <is>
          <t>Financing receivable, modified period</t>
        </is>
      </c>
      <c r="B13" s="6" t="n">
        <v>3863</v>
      </c>
      <c r="C13" s="6" t="n">
        <v>3487</v>
      </c>
      <c r="D13" s="6" t="n">
        <v>11424</v>
      </c>
      <c r="E13" s="6" t="n">
        <v>11061</v>
      </c>
    </row>
    <row r="14">
      <c r="A14" s="3" t="inlineStr">
        <is>
          <t>Modification to total financing receivables (as a percent)</t>
        </is>
      </c>
      <c r="B14" s="8" t="n">
        <v>0.013</v>
      </c>
      <c r="C14" s="8" t="n">
        <v>0.012</v>
      </c>
      <c r="D14" s="8" t="n">
        <v>0.013</v>
      </c>
      <c r="E14" s="8" t="n">
        <v>0.013</v>
      </c>
    </row>
    <row r="15">
      <c r="A15" s="3" t="inlineStr">
        <is>
          <t>Combination - Term Extension and Principal Forgiveness</t>
        </is>
      </c>
      <c r="B15" s="3" t="inlineStr">
        <is>
          <t xml:space="preserve"> </t>
        </is>
      </c>
      <c r="C15" s="3" t="inlineStr">
        <is>
          <t xml:space="preserve"> </t>
        </is>
      </c>
      <c r="D15" s="3" t="inlineStr">
        <is>
          <t xml:space="preserve"> </t>
        </is>
      </c>
      <c r="E15" s="3" t="inlineStr">
        <is>
          <t xml:space="preserve"> </t>
        </is>
      </c>
    </row>
    <row r="16">
      <c r="A16" s="5" t="inlineStr">
        <is>
          <t>Financing Receivable, Troubled Debt Restructuring [Line Items]</t>
        </is>
      </c>
      <c r="B16" s="3" t="inlineStr">
        <is>
          <t xml:space="preserve"> </t>
        </is>
      </c>
      <c r="C16" s="3" t="inlineStr">
        <is>
          <t xml:space="preserve"> </t>
        </is>
      </c>
      <c r="D16" s="3" t="inlineStr">
        <is>
          <t xml:space="preserve"> </t>
        </is>
      </c>
      <c r="E16" s="3" t="inlineStr">
        <is>
          <t xml:space="preserve"> </t>
        </is>
      </c>
    </row>
    <row r="17">
      <c r="A17" s="3" t="inlineStr">
        <is>
          <t>Financing receivable, modified period</t>
        </is>
      </c>
      <c r="B17" s="6" t="n">
        <v>11421</v>
      </c>
      <c r="C17" s="6" t="n">
        <v>10475</v>
      </c>
      <c r="D17" s="6" t="n">
        <v>30194</v>
      </c>
      <c r="E17" s="6" t="n">
        <v>29896</v>
      </c>
    </row>
    <row r="18">
      <c r="A18" s="3" t="inlineStr">
        <is>
          <t>Modification to total financing receivables (as a percent)</t>
        </is>
      </c>
      <c r="B18" s="8" t="n">
        <v>0.039</v>
      </c>
      <c r="C18" s="8" t="n">
        <v>0.037</v>
      </c>
      <c r="D18" s="8" t="n">
        <v>0.034</v>
      </c>
      <c r="E18" s="8" t="n">
        <v>0.035</v>
      </c>
    </row>
    <row r="19">
      <c r="A19" s="3" t="inlineStr">
        <is>
          <t>Combination - Term Extension and Interest Rate Reduction</t>
        </is>
      </c>
      <c r="B19" s="3" t="inlineStr">
        <is>
          <t xml:space="preserve"> </t>
        </is>
      </c>
      <c r="C19" s="3" t="inlineStr">
        <is>
          <t xml:space="preserve"> </t>
        </is>
      </c>
      <c r="D19" s="3" t="inlineStr">
        <is>
          <t xml:space="preserve"> </t>
        </is>
      </c>
      <c r="E19" s="3" t="inlineStr">
        <is>
          <t xml:space="preserve"> </t>
        </is>
      </c>
    </row>
    <row r="20">
      <c r="A20" s="5" t="inlineStr">
        <is>
          <t>Financing Receivable, Troubled Debt Restructuring [Line Items]</t>
        </is>
      </c>
      <c r="B20" s="3" t="inlineStr">
        <is>
          <t xml:space="preserve"> </t>
        </is>
      </c>
      <c r="C20" s="3" t="inlineStr">
        <is>
          <t xml:space="preserve"> </t>
        </is>
      </c>
      <c r="D20" s="3" t="inlineStr">
        <is>
          <t xml:space="preserve"> </t>
        </is>
      </c>
      <c r="E20" s="3" t="inlineStr">
        <is>
          <t xml:space="preserve"> </t>
        </is>
      </c>
    </row>
    <row r="21">
      <c r="A21" s="3" t="inlineStr">
        <is>
          <t>Financing receivable, modified period</t>
        </is>
      </c>
      <c r="B21" s="6" t="n">
        <v>6375</v>
      </c>
      <c r="C21" s="6" t="n">
        <v>5574</v>
      </c>
      <c r="D21" s="6" t="n">
        <v>16770</v>
      </c>
      <c r="E21" s="6" t="n">
        <v>15284</v>
      </c>
    </row>
    <row r="22">
      <c r="A22" s="3" t="inlineStr">
        <is>
          <t>Modification to total financing receivables (as a percent)</t>
        </is>
      </c>
      <c r="B22" s="8" t="n">
        <v>0.022</v>
      </c>
      <c r="C22" s="9" t="n">
        <v>0.02</v>
      </c>
      <c r="D22" s="8" t="n">
        <v>0.019</v>
      </c>
      <c r="E22" s="8" t="n">
        <v>0.018</v>
      </c>
    </row>
    <row r="23">
      <c r="A23" s="3" t="inlineStr">
        <is>
          <t>Direct Cash Loans: Live Check Loans | Interest Rate Reduction</t>
        </is>
      </c>
      <c r="B23" s="3" t="inlineStr">
        <is>
          <t xml:space="preserve"> </t>
        </is>
      </c>
      <c r="C23" s="3" t="inlineStr">
        <is>
          <t xml:space="preserve"> </t>
        </is>
      </c>
      <c r="D23" s="3" t="inlineStr">
        <is>
          <t xml:space="preserve"> </t>
        </is>
      </c>
      <c r="E23" s="3" t="inlineStr">
        <is>
          <t xml:space="preserve"> </t>
        </is>
      </c>
    </row>
    <row r="24">
      <c r="A24" s="5" t="inlineStr">
        <is>
          <t>Financing Receivable, Troubled Debt Restructuring [Line Items]</t>
        </is>
      </c>
      <c r="B24" s="3" t="inlineStr">
        <is>
          <t xml:space="preserve"> </t>
        </is>
      </c>
      <c r="C24" s="3" t="inlineStr">
        <is>
          <t xml:space="preserve"> </t>
        </is>
      </c>
      <c r="D24" s="3" t="inlineStr">
        <is>
          <t xml:space="preserve"> </t>
        </is>
      </c>
      <c r="E24" s="3" t="inlineStr">
        <is>
          <t xml:space="preserve"> </t>
        </is>
      </c>
    </row>
    <row r="25">
      <c r="A25" s="3" t="inlineStr">
        <is>
          <t>Financing receivable, modified period</t>
        </is>
      </c>
      <c r="B25" s="6" t="n">
        <v>1106</v>
      </c>
      <c r="C25" s="6" t="n">
        <v>1225</v>
      </c>
      <c r="D25" s="6" t="n">
        <v>3749</v>
      </c>
      <c r="E25" s="6" t="n">
        <v>3749</v>
      </c>
    </row>
    <row r="26">
      <c r="A26" s="3" t="inlineStr">
        <is>
          <t>Modification to total financing receivables (as a percent)</t>
        </is>
      </c>
      <c r="B26" s="8" t="n">
        <v>0.031</v>
      </c>
      <c r="C26" s="8" t="n">
        <v>0.031</v>
      </c>
      <c r="D26" s="8" t="n">
        <v>0.035</v>
      </c>
      <c r="E26" s="8" t="n">
        <v>0.031</v>
      </c>
    </row>
    <row r="27">
      <c r="A27" s="3" t="inlineStr">
        <is>
          <t>Direct Cash Loans: Live Check Loans | Term Extension</t>
        </is>
      </c>
      <c r="B27" s="3" t="inlineStr">
        <is>
          <t xml:space="preserve"> </t>
        </is>
      </c>
      <c r="C27" s="3" t="inlineStr">
        <is>
          <t xml:space="preserve"> </t>
        </is>
      </c>
      <c r="D27" s="3" t="inlineStr">
        <is>
          <t xml:space="preserve"> </t>
        </is>
      </c>
      <c r="E27" s="3" t="inlineStr">
        <is>
          <t xml:space="preserve"> </t>
        </is>
      </c>
    </row>
    <row r="28">
      <c r="A28" s="5" t="inlineStr">
        <is>
          <t>Financing Receivable, Troubled Debt Restructuring [Line Items]</t>
        </is>
      </c>
      <c r="B28" s="3" t="inlineStr">
        <is>
          <t xml:space="preserve"> </t>
        </is>
      </c>
      <c r="C28" s="3" t="inlineStr">
        <is>
          <t xml:space="preserve"> </t>
        </is>
      </c>
      <c r="D28" s="3" t="inlineStr">
        <is>
          <t xml:space="preserve"> </t>
        </is>
      </c>
      <c r="E28" s="3" t="inlineStr">
        <is>
          <t xml:space="preserve"> </t>
        </is>
      </c>
    </row>
    <row r="29">
      <c r="A29" s="3" t="inlineStr">
        <is>
          <t>Financing receivable, modified period</t>
        </is>
      </c>
      <c r="B29" s="6" t="n">
        <v>354</v>
      </c>
      <c r="C29" s="6" t="n">
        <v>503</v>
      </c>
      <c r="D29" s="6" t="n">
        <v>1298</v>
      </c>
      <c r="E29" s="6" t="n">
        <v>1622</v>
      </c>
    </row>
    <row r="30">
      <c r="A30" s="3" t="inlineStr">
        <is>
          <t>Modification to total financing receivables (as a percent)</t>
        </is>
      </c>
      <c r="B30" s="9" t="n">
        <v>0.01</v>
      </c>
      <c r="C30" s="8" t="n">
        <v>0.013</v>
      </c>
      <c r="D30" s="8" t="n">
        <v>0.012</v>
      </c>
      <c r="E30" s="8" t="n">
        <v>0.014</v>
      </c>
    </row>
    <row r="31">
      <c r="A31" s="3" t="inlineStr">
        <is>
          <t>Direct Cash Loans: Live Check Loans | Principal Forgiveness</t>
        </is>
      </c>
      <c r="B31" s="3" t="inlineStr">
        <is>
          <t xml:space="preserve"> </t>
        </is>
      </c>
      <c r="C31" s="3" t="inlineStr">
        <is>
          <t xml:space="preserve"> </t>
        </is>
      </c>
      <c r="D31" s="3" t="inlineStr">
        <is>
          <t xml:space="preserve"> </t>
        </is>
      </c>
      <c r="E31" s="3" t="inlineStr">
        <is>
          <t xml:space="preserve"> </t>
        </is>
      </c>
    </row>
    <row r="32">
      <c r="A32" s="5" t="inlineStr">
        <is>
          <t>Financing Receivable, Troubled Debt Restructuring [Line Items]</t>
        </is>
      </c>
      <c r="B32" s="3" t="inlineStr">
        <is>
          <t xml:space="preserve"> </t>
        </is>
      </c>
      <c r="C32" s="3" t="inlineStr">
        <is>
          <t xml:space="preserve"> </t>
        </is>
      </c>
      <c r="D32" s="3" t="inlineStr">
        <is>
          <t xml:space="preserve"> </t>
        </is>
      </c>
      <c r="E32" s="3" t="inlineStr">
        <is>
          <t xml:space="preserve"> </t>
        </is>
      </c>
    </row>
    <row r="33">
      <c r="A33" s="3" t="inlineStr">
        <is>
          <t>Financing receivable, modified period</t>
        </is>
      </c>
      <c r="B33" s="6" t="n">
        <v>451</v>
      </c>
      <c r="C33" s="6" t="n">
        <v>627</v>
      </c>
      <c r="D33" s="6" t="n">
        <v>1665</v>
      </c>
      <c r="E33" s="6" t="n">
        <v>1895</v>
      </c>
    </row>
    <row r="34">
      <c r="A34" s="3" t="inlineStr">
        <is>
          <t>Modification to total financing receivables (as a percent)</t>
        </is>
      </c>
      <c r="B34" s="8" t="n">
        <v>0.012</v>
      </c>
      <c r="C34" s="8" t="n">
        <v>0.016</v>
      </c>
      <c r="D34" s="8" t="n">
        <v>0.015</v>
      </c>
      <c r="E34" s="8" t="n">
        <v>0.016</v>
      </c>
    </row>
    <row r="35">
      <c r="A35" s="3" t="inlineStr">
        <is>
          <t>Direct Cash Loans: Live Check Loans | Combination - Term Extension and Principal Forgiveness</t>
        </is>
      </c>
      <c r="B35" s="3" t="inlineStr">
        <is>
          <t xml:space="preserve"> </t>
        </is>
      </c>
      <c r="C35" s="3" t="inlineStr">
        <is>
          <t xml:space="preserve"> </t>
        </is>
      </c>
      <c r="D35" s="3" t="inlineStr">
        <is>
          <t xml:space="preserve"> </t>
        </is>
      </c>
      <c r="E35" s="3" t="inlineStr">
        <is>
          <t xml:space="preserve"> </t>
        </is>
      </c>
    </row>
    <row r="36">
      <c r="A36" s="5" t="inlineStr">
        <is>
          <t>Financing Receivable, Troubled Debt Restructuring [Line Items]</t>
        </is>
      </c>
      <c r="B36" s="3" t="inlineStr">
        <is>
          <t xml:space="preserve"> </t>
        </is>
      </c>
      <c r="C36" s="3" t="inlineStr">
        <is>
          <t xml:space="preserve"> </t>
        </is>
      </c>
      <c r="D36" s="3" t="inlineStr">
        <is>
          <t xml:space="preserve"> </t>
        </is>
      </c>
      <c r="E36" s="3" t="inlineStr">
        <is>
          <t xml:space="preserve"> </t>
        </is>
      </c>
    </row>
    <row r="37">
      <c r="A37" s="3" t="inlineStr">
        <is>
          <t>Financing receivable, modified period</t>
        </is>
      </c>
      <c r="B37" s="6" t="n">
        <v>531</v>
      </c>
      <c r="C37" s="6" t="n">
        <v>677</v>
      </c>
      <c r="D37" s="6" t="n">
        <v>1541</v>
      </c>
      <c r="E37" s="6" t="n">
        <v>2106</v>
      </c>
    </row>
    <row r="38">
      <c r="A38" s="3" t="inlineStr">
        <is>
          <t>Modification to total financing receivables (as a percent)</t>
        </is>
      </c>
      <c r="B38" s="8" t="n">
        <v>0.015</v>
      </c>
      <c r="C38" s="8" t="n">
        <v>0.017</v>
      </c>
      <c r="D38" s="8" t="n">
        <v>0.014</v>
      </c>
      <c r="E38" s="8" t="n">
        <v>0.018</v>
      </c>
    </row>
    <row r="39">
      <c r="A39" s="3" t="inlineStr">
        <is>
          <t>Direct Cash Loans: Live Check Loans | Combination - Term Extension and Interest Rate Reduction</t>
        </is>
      </c>
      <c r="B39" s="3" t="inlineStr">
        <is>
          <t xml:space="preserve"> </t>
        </is>
      </c>
      <c r="C39" s="3" t="inlineStr">
        <is>
          <t xml:space="preserve"> </t>
        </is>
      </c>
      <c r="D39" s="3" t="inlineStr">
        <is>
          <t xml:space="preserve"> </t>
        </is>
      </c>
      <c r="E39" s="3" t="inlineStr">
        <is>
          <t xml:space="preserve"> </t>
        </is>
      </c>
    </row>
    <row r="40">
      <c r="A40" s="5" t="inlineStr">
        <is>
          <t>Financing Receivable, Troubled Debt Restructuring [Line Items]</t>
        </is>
      </c>
      <c r="B40" s="3" t="inlineStr">
        <is>
          <t xml:space="preserve"> </t>
        </is>
      </c>
      <c r="C40" s="3" t="inlineStr">
        <is>
          <t xml:space="preserve"> </t>
        </is>
      </c>
      <c r="D40" s="3" t="inlineStr">
        <is>
          <t xml:space="preserve"> </t>
        </is>
      </c>
      <c r="E40" s="3" t="inlineStr">
        <is>
          <t xml:space="preserve"> </t>
        </is>
      </c>
    </row>
    <row r="41">
      <c r="A41" s="3" t="inlineStr">
        <is>
          <t>Financing receivable, modified period</t>
        </is>
      </c>
      <c r="B41" s="6" t="n">
        <v>392</v>
      </c>
      <c r="C41" s="6" t="n">
        <v>352</v>
      </c>
      <c r="D41" s="6" t="n">
        <v>1118</v>
      </c>
      <c r="E41" s="6" t="n">
        <v>876</v>
      </c>
    </row>
    <row r="42">
      <c r="A42" s="3" t="inlineStr">
        <is>
          <t>Modification to total financing receivables (as a percent)</t>
        </is>
      </c>
      <c r="B42" s="8" t="n">
        <v>0.011</v>
      </c>
      <c r="C42" s="8" t="n">
        <v>0.008999999999999999</v>
      </c>
      <c r="D42" s="9" t="n">
        <v>0.01</v>
      </c>
      <c r="E42" s="8" t="n">
        <v>0.007</v>
      </c>
    </row>
    <row r="43">
      <c r="A43" s="3" t="inlineStr">
        <is>
          <t>Direct Cash Loans: Premier Loans | Interest Rate Reduction</t>
        </is>
      </c>
      <c r="B43" s="3" t="inlineStr">
        <is>
          <t xml:space="preserve"> </t>
        </is>
      </c>
      <c r="C43" s="3" t="inlineStr">
        <is>
          <t xml:space="preserve"> </t>
        </is>
      </c>
      <c r="D43" s="3" t="inlineStr">
        <is>
          <t xml:space="preserve"> </t>
        </is>
      </c>
      <c r="E43" s="3" t="inlineStr">
        <is>
          <t xml:space="preserve"> </t>
        </is>
      </c>
    </row>
    <row r="44">
      <c r="A44" s="5" t="inlineStr">
        <is>
          <t>Financing Receivable, Troubled Debt Restructuring [Line Items]</t>
        </is>
      </c>
      <c r="B44" s="3" t="inlineStr">
        <is>
          <t xml:space="preserve"> </t>
        </is>
      </c>
      <c r="C44" s="3" t="inlineStr">
        <is>
          <t xml:space="preserve"> </t>
        </is>
      </c>
      <c r="D44" s="3" t="inlineStr">
        <is>
          <t xml:space="preserve"> </t>
        </is>
      </c>
      <c r="E44" s="3" t="inlineStr">
        <is>
          <t xml:space="preserve"> </t>
        </is>
      </c>
    </row>
    <row r="45">
      <c r="A45" s="3" t="inlineStr">
        <is>
          <t>Financing receivable, modified period</t>
        </is>
      </c>
      <c r="B45" s="6" t="n">
        <v>143</v>
      </c>
      <c r="C45" s="6" t="n">
        <v>268</v>
      </c>
      <c r="D45" s="6" t="n">
        <v>445</v>
      </c>
      <c r="E45" s="6" t="n">
        <v>1011</v>
      </c>
    </row>
    <row r="46">
      <c r="A46" s="3" t="inlineStr">
        <is>
          <t>Modification to total financing receivables (as a percent)</t>
        </is>
      </c>
      <c r="B46" s="8" t="n">
        <v>0.021</v>
      </c>
      <c r="C46" s="8" t="n">
        <v>0.016</v>
      </c>
      <c r="D46" s="8" t="n">
        <v>0.021</v>
      </c>
      <c r="E46" s="8" t="n">
        <v>0.021</v>
      </c>
    </row>
    <row r="47">
      <c r="A47" s="3" t="inlineStr">
        <is>
          <t>Direct Cash Loans: Premier Loans | Term Extension</t>
        </is>
      </c>
      <c r="B47" s="3" t="inlineStr">
        <is>
          <t xml:space="preserve"> </t>
        </is>
      </c>
      <c r="C47" s="3" t="inlineStr">
        <is>
          <t xml:space="preserve"> </t>
        </is>
      </c>
      <c r="D47" s="3" t="inlineStr">
        <is>
          <t xml:space="preserve"> </t>
        </is>
      </c>
      <c r="E47" s="3" t="inlineStr">
        <is>
          <t xml:space="preserve"> </t>
        </is>
      </c>
    </row>
    <row r="48">
      <c r="A48" s="5" t="inlineStr">
        <is>
          <t>Financing Receivable, Troubled Debt Restructuring [Line Items]</t>
        </is>
      </c>
      <c r="B48" s="3" t="inlineStr">
        <is>
          <t xml:space="preserve"> </t>
        </is>
      </c>
      <c r="C48" s="3" t="inlineStr">
        <is>
          <t xml:space="preserve"> </t>
        </is>
      </c>
      <c r="D48" s="3" t="inlineStr">
        <is>
          <t xml:space="preserve"> </t>
        </is>
      </c>
      <c r="E48" s="3" t="inlineStr">
        <is>
          <t xml:space="preserve"> </t>
        </is>
      </c>
    </row>
    <row r="49">
      <c r="A49" s="3" t="inlineStr">
        <is>
          <t>Financing receivable, modified period</t>
        </is>
      </c>
      <c r="B49" s="6" t="n">
        <v>161</v>
      </c>
      <c r="C49" s="6" t="n">
        <v>375</v>
      </c>
      <c r="D49" s="6" t="n">
        <v>613</v>
      </c>
      <c r="E49" s="6" t="n">
        <v>1190</v>
      </c>
    </row>
    <row r="50">
      <c r="A50" s="3" t="inlineStr">
        <is>
          <t>Modification to total financing receivables (as a percent)</t>
        </is>
      </c>
      <c r="B50" s="8" t="n">
        <v>0.023</v>
      </c>
      <c r="C50" s="8" t="n">
        <v>0.023</v>
      </c>
      <c r="D50" s="8" t="n">
        <v>0.029</v>
      </c>
      <c r="E50" s="8" t="n">
        <v>0.024</v>
      </c>
    </row>
    <row r="51">
      <c r="A51" s="3" t="inlineStr">
        <is>
          <t>Direct Cash Loans: Premier Loans | Principal Forgiveness</t>
        </is>
      </c>
      <c r="B51" s="3" t="inlineStr">
        <is>
          <t xml:space="preserve"> </t>
        </is>
      </c>
      <c r="C51" s="3" t="inlineStr">
        <is>
          <t xml:space="preserve"> </t>
        </is>
      </c>
      <c r="D51" s="3" t="inlineStr">
        <is>
          <t xml:space="preserve"> </t>
        </is>
      </c>
      <c r="E51" s="3" t="inlineStr">
        <is>
          <t xml:space="preserve"> </t>
        </is>
      </c>
    </row>
    <row r="52">
      <c r="A52" s="5" t="inlineStr">
        <is>
          <t>Financing Receivable, Troubled Debt Restructuring [Line Items]</t>
        </is>
      </c>
      <c r="B52" s="3" t="inlineStr">
        <is>
          <t xml:space="preserve"> </t>
        </is>
      </c>
      <c r="C52" s="3" t="inlineStr">
        <is>
          <t xml:space="preserve"> </t>
        </is>
      </c>
      <c r="D52" s="3" t="inlineStr">
        <is>
          <t xml:space="preserve"> </t>
        </is>
      </c>
      <c r="E52" s="3" t="inlineStr">
        <is>
          <t xml:space="preserve"> </t>
        </is>
      </c>
    </row>
    <row r="53">
      <c r="A53" s="3" t="inlineStr">
        <is>
          <t>Financing receivable, modified period</t>
        </is>
      </c>
      <c r="B53" s="6" t="n">
        <v>70</v>
      </c>
      <c r="C53" s="6" t="n">
        <v>176</v>
      </c>
      <c r="D53" s="6" t="n">
        <v>318</v>
      </c>
      <c r="E53" s="6" t="n">
        <v>613</v>
      </c>
    </row>
    <row r="54">
      <c r="A54" s="3" t="inlineStr">
        <is>
          <t>Modification to total financing receivables (as a percent)</t>
        </is>
      </c>
      <c r="B54" s="9" t="n">
        <v>0.01</v>
      </c>
      <c r="C54" s="8" t="n">
        <v>0.011</v>
      </c>
      <c r="D54" s="8" t="n">
        <v>0.015</v>
      </c>
      <c r="E54" s="8" t="n">
        <v>0.013</v>
      </c>
    </row>
    <row r="55">
      <c r="A55" s="3" t="inlineStr">
        <is>
          <t>Direct Cash Loans: Premier Loans | Combination - Term Extension and Principal Forgiveness</t>
        </is>
      </c>
      <c r="B55" s="3" t="inlineStr">
        <is>
          <t xml:space="preserve"> </t>
        </is>
      </c>
      <c r="C55" s="3" t="inlineStr">
        <is>
          <t xml:space="preserve"> </t>
        </is>
      </c>
      <c r="D55" s="3" t="inlineStr">
        <is>
          <t xml:space="preserve"> </t>
        </is>
      </c>
      <c r="E55" s="3" t="inlineStr">
        <is>
          <t xml:space="preserve"> </t>
        </is>
      </c>
    </row>
    <row r="56">
      <c r="A56" s="5" t="inlineStr">
        <is>
          <t>Financing Receivable, Troubled Debt Restructuring [Line Items]</t>
        </is>
      </c>
      <c r="B56" s="3" t="inlineStr">
        <is>
          <t xml:space="preserve"> </t>
        </is>
      </c>
      <c r="C56" s="3" t="inlineStr">
        <is>
          <t xml:space="preserve"> </t>
        </is>
      </c>
      <c r="D56" s="3" t="inlineStr">
        <is>
          <t xml:space="preserve"> </t>
        </is>
      </c>
      <c r="E56" s="3" t="inlineStr">
        <is>
          <t xml:space="preserve"> </t>
        </is>
      </c>
    </row>
    <row r="57">
      <c r="A57" s="3" t="inlineStr">
        <is>
          <t>Financing receivable, modified period</t>
        </is>
      </c>
      <c r="B57" s="6" t="n">
        <v>364</v>
      </c>
      <c r="C57" s="6" t="n">
        <v>533</v>
      </c>
      <c r="D57" s="6" t="n">
        <v>791</v>
      </c>
      <c r="E57" s="6" t="n">
        <v>1456</v>
      </c>
    </row>
    <row r="58">
      <c r="A58" s="3" t="inlineStr">
        <is>
          <t>Modification to total financing receivables (as a percent)</t>
        </is>
      </c>
      <c r="B58" s="8" t="n">
        <v>0.052</v>
      </c>
      <c r="C58" s="8" t="n">
        <v>0.033</v>
      </c>
      <c r="D58" s="8" t="n">
        <v>0.038</v>
      </c>
      <c r="E58" s="9" t="n">
        <v>0.03</v>
      </c>
    </row>
    <row r="59">
      <c r="A59" s="3" t="inlineStr">
        <is>
          <t>Direct Cash Loans: Premier Loans | Combination - Term Extension and Interest Rate Reduction</t>
        </is>
      </c>
      <c r="B59" s="3" t="inlineStr">
        <is>
          <t xml:space="preserve"> </t>
        </is>
      </c>
      <c r="C59" s="3" t="inlineStr">
        <is>
          <t xml:space="preserve"> </t>
        </is>
      </c>
      <c r="D59" s="3" t="inlineStr">
        <is>
          <t xml:space="preserve"> </t>
        </is>
      </c>
      <c r="E59" s="3" t="inlineStr">
        <is>
          <t xml:space="preserve"> </t>
        </is>
      </c>
    </row>
    <row r="60">
      <c r="A60" s="5" t="inlineStr">
        <is>
          <t>Financing Receivable, Troubled Debt Restructuring [Line Items]</t>
        </is>
      </c>
      <c r="B60" s="3" t="inlineStr">
        <is>
          <t xml:space="preserve"> </t>
        </is>
      </c>
      <c r="C60" s="3" t="inlineStr">
        <is>
          <t xml:space="preserve"> </t>
        </is>
      </c>
      <c r="D60" s="3" t="inlineStr">
        <is>
          <t xml:space="preserve"> </t>
        </is>
      </c>
      <c r="E60" s="3" t="inlineStr">
        <is>
          <t xml:space="preserve"> </t>
        </is>
      </c>
    </row>
    <row r="61">
      <c r="A61" s="3" t="inlineStr">
        <is>
          <t>Financing receivable, modified period</t>
        </is>
      </c>
      <c r="B61" s="6" t="n">
        <v>188</v>
      </c>
      <c r="C61" s="6" t="n">
        <v>309</v>
      </c>
      <c r="D61" s="6" t="n">
        <v>575</v>
      </c>
      <c r="E61" s="6" t="n">
        <v>1008</v>
      </c>
    </row>
    <row r="62">
      <c r="A62" s="3" t="inlineStr">
        <is>
          <t>Modification to total financing receivables (as a percent)</t>
        </is>
      </c>
      <c r="B62" s="8" t="n">
        <v>0.027</v>
      </c>
      <c r="C62" s="8" t="n">
        <v>0.019</v>
      </c>
      <c r="D62" s="8" t="n">
        <v>0.027</v>
      </c>
      <c r="E62" s="8" t="n">
        <v>0.021</v>
      </c>
    </row>
    <row r="63">
      <c r="A63" s="3" t="inlineStr">
        <is>
          <t>Direct Cash Loans: Other Consumer Loans | Interest Rate Reduction</t>
        </is>
      </c>
      <c r="B63" s="3" t="inlineStr">
        <is>
          <t xml:space="preserve"> </t>
        </is>
      </c>
      <c r="C63" s="3" t="inlineStr">
        <is>
          <t xml:space="preserve"> </t>
        </is>
      </c>
      <c r="D63" s="3" t="inlineStr">
        <is>
          <t xml:space="preserve"> </t>
        </is>
      </c>
      <c r="E63" s="3" t="inlineStr">
        <is>
          <t xml:space="preserve"> </t>
        </is>
      </c>
    </row>
    <row r="64">
      <c r="A64" s="5" t="inlineStr">
        <is>
          <t>Financing Receivable, Troubled Debt Restructuring [Line Items]</t>
        </is>
      </c>
      <c r="B64" s="3" t="inlineStr">
        <is>
          <t xml:space="preserve"> </t>
        </is>
      </c>
      <c r="C64" s="3" t="inlineStr">
        <is>
          <t xml:space="preserve"> </t>
        </is>
      </c>
      <c r="D64" s="3" t="inlineStr">
        <is>
          <t xml:space="preserve"> </t>
        </is>
      </c>
      <c r="E64" s="3" t="inlineStr">
        <is>
          <t xml:space="preserve"> </t>
        </is>
      </c>
    </row>
    <row r="65">
      <c r="A65" s="3" t="inlineStr">
        <is>
          <t>Financing receivable, modified period</t>
        </is>
      </c>
      <c r="B65" s="6" t="n">
        <v>4545</v>
      </c>
      <c r="C65" s="6" t="n">
        <v>3245</v>
      </c>
      <c r="D65" s="6" t="n">
        <v>12390</v>
      </c>
      <c r="E65" s="6" t="n">
        <v>8939</v>
      </c>
    </row>
    <row r="66">
      <c r="A66" s="3" t="inlineStr">
        <is>
          <t>Modification to total financing receivables (as a percent)</t>
        </is>
      </c>
      <c r="B66" s="8" t="n">
        <v>0.022</v>
      </c>
      <c r="C66" s="8" t="n">
        <v>0.018</v>
      </c>
      <c r="D66" s="9" t="n">
        <v>0.02</v>
      </c>
      <c r="E66" s="8" t="n">
        <v>0.017</v>
      </c>
    </row>
    <row r="67">
      <c r="A67" s="3" t="inlineStr">
        <is>
          <t>Direct Cash Loans: Other Consumer Loans | Term Extension</t>
        </is>
      </c>
      <c r="B67" s="3" t="inlineStr">
        <is>
          <t xml:space="preserve"> </t>
        </is>
      </c>
      <c r="C67" s="3" t="inlineStr">
        <is>
          <t xml:space="preserve"> </t>
        </is>
      </c>
      <c r="D67" s="3" t="inlineStr">
        <is>
          <t xml:space="preserve"> </t>
        </is>
      </c>
      <c r="E67" s="3" t="inlineStr">
        <is>
          <t xml:space="preserve"> </t>
        </is>
      </c>
    </row>
    <row r="68">
      <c r="A68" s="5" t="inlineStr">
        <is>
          <t>Financing Receivable, Troubled Debt Restructuring [Line Items]</t>
        </is>
      </c>
      <c r="B68" s="3" t="inlineStr">
        <is>
          <t xml:space="preserve"> </t>
        </is>
      </c>
      <c r="C68" s="3" t="inlineStr">
        <is>
          <t xml:space="preserve"> </t>
        </is>
      </c>
      <c r="D68" s="3" t="inlineStr">
        <is>
          <t xml:space="preserve"> </t>
        </is>
      </c>
      <c r="E68" s="3" t="inlineStr">
        <is>
          <t xml:space="preserve"> </t>
        </is>
      </c>
    </row>
    <row r="69">
      <c r="A69" s="3" t="inlineStr">
        <is>
          <t>Financing receivable, modified period</t>
        </is>
      </c>
      <c r="B69" s="6" t="n">
        <v>5064</v>
      </c>
      <c r="C69" s="6" t="n">
        <v>3969</v>
      </c>
      <c r="D69" s="6" t="n">
        <v>13380</v>
      </c>
      <c r="E69" s="6" t="n">
        <v>10353</v>
      </c>
    </row>
    <row r="70">
      <c r="A70" s="3" t="inlineStr">
        <is>
          <t>Modification to total financing receivables (as a percent)</t>
        </is>
      </c>
      <c r="B70" s="8" t="n">
        <v>0.025</v>
      </c>
      <c r="C70" s="8" t="n">
        <v>0.022</v>
      </c>
      <c r="D70" s="8" t="n">
        <v>0.022</v>
      </c>
      <c r="E70" s="8" t="n">
        <v>0.019</v>
      </c>
    </row>
    <row r="71">
      <c r="A71" s="3" t="inlineStr">
        <is>
          <t>Direct Cash Loans: Other Consumer Loans | Principal Forgiveness</t>
        </is>
      </c>
      <c r="B71" s="3" t="inlineStr">
        <is>
          <t xml:space="preserve"> </t>
        </is>
      </c>
      <c r="C71" s="3" t="inlineStr">
        <is>
          <t xml:space="preserve"> </t>
        </is>
      </c>
      <c r="D71" s="3" t="inlineStr">
        <is>
          <t xml:space="preserve"> </t>
        </is>
      </c>
      <c r="E71" s="3" t="inlineStr">
        <is>
          <t xml:space="preserve"> </t>
        </is>
      </c>
    </row>
    <row r="72">
      <c r="A72" s="5" t="inlineStr">
        <is>
          <t>Financing Receivable, Troubled Debt Restructuring [Line Items]</t>
        </is>
      </c>
      <c r="B72" s="3" t="inlineStr">
        <is>
          <t xml:space="preserve"> </t>
        </is>
      </c>
      <c r="C72" s="3" t="inlineStr">
        <is>
          <t xml:space="preserve"> </t>
        </is>
      </c>
      <c r="D72" s="3" t="inlineStr">
        <is>
          <t xml:space="preserve"> </t>
        </is>
      </c>
      <c r="E72" s="3" t="inlineStr">
        <is>
          <t xml:space="preserve"> </t>
        </is>
      </c>
    </row>
    <row r="73">
      <c r="A73" s="3" t="inlineStr">
        <is>
          <t>Financing receivable, modified period</t>
        </is>
      </c>
      <c r="B73" s="6" t="n">
        <v>2774</v>
      </c>
      <c r="C73" s="6" t="n">
        <v>2225</v>
      </c>
      <c r="D73" s="6" t="n">
        <v>8038</v>
      </c>
      <c r="E73" s="6" t="n">
        <v>7156</v>
      </c>
    </row>
    <row r="74">
      <c r="A74" s="3" t="inlineStr">
        <is>
          <t>Modification to total financing receivables (as a percent)</t>
        </is>
      </c>
      <c r="B74" s="8" t="n">
        <v>0.013</v>
      </c>
      <c r="C74" s="8" t="n">
        <v>0.012</v>
      </c>
      <c r="D74" s="8" t="n">
        <v>0.013</v>
      </c>
      <c r="E74" s="8" t="n">
        <v>0.013</v>
      </c>
    </row>
    <row r="75">
      <c r="A75" s="3" t="inlineStr">
        <is>
          <t>Direct Cash Loans: Other Consumer Loans | Combination - Term Extension and Principal Forgiveness</t>
        </is>
      </c>
      <c r="B75" s="3" t="inlineStr">
        <is>
          <t xml:space="preserve"> </t>
        </is>
      </c>
      <c r="C75" s="3" t="inlineStr">
        <is>
          <t xml:space="preserve"> </t>
        </is>
      </c>
      <c r="D75" s="3" t="inlineStr">
        <is>
          <t xml:space="preserve"> </t>
        </is>
      </c>
      <c r="E75" s="3" t="inlineStr">
        <is>
          <t xml:space="preserve"> </t>
        </is>
      </c>
    </row>
    <row r="76">
      <c r="A76" s="5" t="inlineStr">
        <is>
          <t>Financing Receivable, Troubled Debt Restructuring [Line Items]</t>
        </is>
      </c>
      <c r="B76" s="3" t="inlineStr">
        <is>
          <t xml:space="preserve"> </t>
        </is>
      </c>
      <c r="C76" s="3" t="inlineStr">
        <is>
          <t xml:space="preserve"> </t>
        </is>
      </c>
      <c r="D76" s="3" t="inlineStr">
        <is>
          <t xml:space="preserve"> </t>
        </is>
      </c>
      <c r="E76" s="3" t="inlineStr">
        <is>
          <t xml:space="preserve"> </t>
        </is>
      </c>
    </row>
    <row r="77">
      <c r="A77" s="3" t="inlineStr">
        <is>
          <t>Financing receivable, modified period</t>
        </is>
      </c>
      <c r="B77" s="6" t="n">
        <v>8906</v>
      </c>
      <c r="C77" s="6" t="n">
        <v>7651</v>
      </c>
      <c r="D77" s="6" t="n">
        <v>23390</v>
      </c>
      <c r="E77" s="6" t="n">
        <v>21657</v>
      </c>
    </row>
    <row r="78">
      <c r="A78" s="3" t="inlineStr">
        <is>
          <t>Modification to total financing receivables (as a percent)</t>
        </is>
      </c>
      <c r="B78" s="8" t="n">
        <v>0.043</v>
      </c>
      <c r="C78" s="8" t="n">
        <v>0.043</v>
      </c>
      <c r="D78" s="8" t="n">
        <v>0.038</v>
      </c>
      <c r="E78" s="9" t="n">
        <v>0.04</v>
      </c>
    </row>
    <row r="79">
      <c r="A79" s="3" t="inlineStr">
        <is>
          <t>Direct Cash Loans: Other Consumer Loans | Combination - Term Extension and Interest Rate Reduction</t>
        </is>
      </c>
      <c r="B79" s="3" t="inlineStr">
        <is>
          <t xml:space="preserve"> </t>
        </is>
      </c>
      <c r="C79" s="3" t="inlineStr">
        <is>
          <t xml:space="preserve"> </t>
        </is>
      </c>
      <c r="D79" s="3" t="inlineStr">
        <is>
          <t xml:space="preserve"> </t>
        </is>
      </c>
      <c r="E79" s="3" t="inlineStr">
        <is>
          <t xml:space="preserve"> </t>
        </is>
      </c>
    </row>
    <row r="80">
      <c r="A80" s="5" t="inlineStr">
        <is>
          <t>Financing Receivable, Troubled Debt Restructuring [Line Items]</t>
        </is>
      </c>
      <c r="B80" s="3" t="inlineStr">
        <is>
          <t xml:space="preserve"> </t>
        </is>
      </c>
      <c r="C80" s="3" t="inlineStr">
        <is>
          <t xml:space="preserve"> </t>
        </is>
      </c>
      <c r="D80" s="3" t="inlineStr">
        <is>
          <t xml:space="preserve"> </t>
        </is>
      </c>
      <c r="E80" s="3" t="inlineStr">
        <is>
          <t xml:space="preserve"> </t>
        </is>
      </c>
    </row>
    <row r="81">
      <c r="A81" s="3" t="inlineStr">
        <is>
          <t>Financing receivable, modified period</t>
        </is>
      </c>
      <c r="B81" s="6" t="n">
        <v>5623</v>
      </c>
      <c r="C81" s="6" t="n">
        <v>4721</v>
      </c>
      <c r="D81" s="6" t="n">
        <v>14645</v>
      </c>
      <c r="E81" s="6" t="n">
        <v>12908</v>
      </c>
    </row>
    <row r="82">
      <c r="A82" s="3" t="inlineStr">
        <is>
          <t>Modification to total financing receivables (as a percent)</t>
        </is>
      </c>
      <c r="B82" s="8" t="n">
        <v>0.027</v>
      </c>
      <c r="C82" s="8" t="n">
        <v>0.026</v>
      </c>
      <c r="D82" s="8" t="n">
        <v>0.024</v>
      </c>
      <c r="E82" s="8" t="n">
        <v>0.024</v>
      </c>
    </row>
    <row r="83">
      <c r="A83" s="3" t="inlineStr">
        <is>
          <t>Real Estate Loans | Interest Rate Reduction</t>
        </is>
      </c>
      <c r="B83" s="3" t="inlineStr">
        <is>
          <t xml:space="preserve"> </t>
        </is>
      </c>
      <c r="C83" s="3" t="inlineStr">
        <is>
          <t xml:space="preserve"> </t>
        </is>
      </c>
      <c r="D83" s="3" t="inlineStr">
        <is>
          <t xml:space="preserve"> </t>
        </is>
      </c>
      <c r="E83" s="3" t="inlineStr">
        <is>
          <t xml:space="preserve"> </t>
        </is>
      </c>
    </row>
    <row r="84">
      <c r="A84" s="5" t="inlineStr">
        <is>
          <t>Financing Receivable, Troubled Debt Restructuring [Line Items]</t>
        </is>
      </c>
      <c r="B84" s="3" t="inlineStr">
        <is>
          <t xml:space="preserve"> </t>
        </is>
      </c>
      <c r="C84" s="3" t="inlineStr">
        <is>
          <t xml:space="preserve"> </t>
        </is>
      </c>
      <c r="D84" s="3" t="inlineStr">
        <is>
          <t xml:space="preserve"> </t>
        </is>
      </c>
      <c r="E84" s="3" t="inlineStr">
        <is>
          <t xml:space="preserve"> </t>
        </is>
      </c>
    </row>
    <row r="85">
      <c r="A85" s="3" t="inlineStr">
        <is>
          <t>Financing receivable, modified period</t>
        </is>
      </c>
      <c r="B85" s="6" t="n">
        <v>0</v>
      </c>
      <c r="C85" s="6" t="n">
        <v>119</v>
      </c>
      <c r="D85" s="6" t="n">
        <v>104</v>
      </c>
      <c r="E85" s="6" t="n">
        <v>282</v>
      </c>
    </row>
    <row r="86">
      <c r="A86" s="3" t="inlineStr">
        <is>
          <t>Modification to total financing receivables (as a percent)</t>
        </is>
      </c>
      <c r="B86" s="9" t="n">
        <v>0</v>
      </c>
      <c r="C86" s="8" t="n">
        <v>0.016</v>
      </c>
      <c r="D86" s="8" t="n">
        <v>0.006</v>
      </c>
      <c r="E86" s="8" t="n">
        <v>0.013</v>
      </c>
    </row>
    <row r="87">
      <c r="A87" s="3" t="inlineStr">
        <is>
          <t>Real Estate Loans | Term Extension</t>
        </is>
      </c>
      <c r="B87" s="3" t="inlineStr">
        <is>
          <t xml:space="preserve"> </t>
        </is>
      </c>
      <c r="C87" s="3" t="inlineStr">
        <is>
          <t xml:space="preserve"> </t>
        </is>
      </c>
      <c r="D87" s="3" t="inlineStr">
        <is>
          <t xml:space="preserve"> </t>
        </is>
      </c>
      <c r="E87" s="3" t="inlineStr">
        <is>
          <t xml:space="preserve"> </t>
        </is>
      </c>
    </row>
    <row r="88">
      <c r="A88" s="5" t="inlineStr">
        <is>
          <t>Financing Receivable, Troubled Debt Restructuring [Line Items]</t>
        </is>
      </c>
      <c r="B88" s="3" t="inlineStr">
        <is>
          <t xml:space="preserve"> </t>
        </is>
      </c>
      <c r="C88" s="3" t="inlineStr">
        <is>
          <t xml:space="preserve"> </t>
        </is>
      </c>
      <c r="D88" s="3" t="inlineStr">
        <is>
          <t xml:space="preserve"> </t>
        </is>
      </c>
      <c r="E88" s="3" t="inlineStr">
        <is>
          <t xml:space="preserve"> </t>
        </is>
      </c>
    </row>
    <row r="89">
      <c r="A89" s="3" t="inlineStr">
        <is>
          <t>Financing receivable, modified period</t>
        </is>
      </c>
      <c r="B89" s="6" t="n">
        <v>0</v>
      </c>
      <c r="C89" s="6" t="n">
        <v>0</v>
      </c>
      <c r="D89" s="6" t="n">
        <v>27</v>
      </c>
      <c r="E89" s="6" t="n">
        <v>5</v>
      </c>
    </row>
    <row r="90">
      <c r="A90" s="3" t="inlineStr">
        <is>
          <t>Modification to total financing receivables (as a percent)</t>
        </is>
      </c>
      <c r="B90" s="9" t="n">
        <v>0</v>
      </c>
      <c r="C90" s="9" t="n">
        <v>0</v>
      </c>
      <c r="D90" s="8" t="n">
        <v>0.002</v>
      </c>
      <c r="E90" s="9" t="n">
        <v>0</v>
      </c>
    </row>
    <row r="91">
      <c r="A91" s="3" t="inlineStr">
        <is>
          <t>Real Estate Loans | Principal Forgiveness</t>
        </is>
      </c>
      <c r="B91" s="3" t="inlineStr">
        <is>
          <t xml:space="preserve"> </t>
        </is>
      </c>
      <c r="C91" s="3" t="inlineStr">
        <is>
          <t xml:space="preserve"> </t>
        </is>
      </c>
      <c r="D91" s="3" t="inlineStr">
        <is>
          <t xml:space="preserve"> </t>
        </is>
      </c>
      <c r="E91" s="3" t="inlineStr">
        <is>
          <t xml:space="preserve"> </t>
        </is>
      </c>
    </row>
    <row r="92">
      <c r="A92" s="5" t="inlineStr">
        <is>
          <t>Financing Receivable, Troubled Debt Restructuring [Line Items]</t>
        </is>
      </c>
      <c r="B92" s="3" t="inlineStr">
        <is>
          <t xml:space="preserve"> </t>
        </is>
      </c>
      <c r="C92" s="3" t="inlineStr">
        <is>
          <t xml:space="preserve"> </t>
        </is>
      </c>
      <c r="D92" s="3" t="inlineStr">
        <is>
          <t xml:space="preserve"> </t>
        </is>
      </c>
      <c r="E92" s="3" t="inlineStr">
        <is>
          <t xml:space="preserve"> </t>
        </is>
      </c>
    </row>
    <row r="93">
      <c r="A93" s="3" t="inlineStr">
        <is>
          <t>Financing receivable, modified period</t>
        </is>
      </c>
      <c r="B93" s="6" t="n">
        <v>4</v>
      </c>
      <c r="C93" s="6" t="n">
        <v>0</v>
      </c>
      <c r="D93" s="6" t="n">
        <v>4</v>
      </c>
      <c r="E93" s="6" t="n">
        <v>25</v>
      </c>
    </row>
    <row r="94">
      <c r="A94" s="3" t="inlineStr">
        <is>
          <t>Modification to total financing receivables (as a percent)</t>
        </is>
      </c>
      <c r="B94" s="8" t="n">
        <v>0.001</v>
      </c>
      <c r="C94" s="9" t="n">
        <v>0</v>
      </c>
      <c r="D94" s="9" t="n">
        <v>0</v>
      </c>
      <c r="E94" s="8" t="n">
        <v>0.001</v>
      </c>
    </row>
    <row r="95">
      <c r="A95" s="3" t="inlineStr">
        <is>
          <t>Real Estate Loans | Combination - Term Extension and Principal Forgiveness</t>
        </is>
      </c>
      <c r="B95" s="3" t="inlineStr">
        <is>
          <t xml:space="preserve"> </t>
        </is>
      </c>
      <c r="C95" s="3" t="inlineStr">
        <is>
          <t xml:space="preserve"> </t>
        </is>
      </c>
      <c r="D95" s="3" t="inlineStr">
        <is>
          <t xml:space="preserve"> </t>
        </is>
      </c>
      <c r="E95" s="3" t="inlineStr">
        <is>
          <t xml:space="preserve"> </t>
        </is>
      </c>
    </row>
    <row r="96">
      <c r="A96" s="5" t="inlineStr">
        <is>
          <t>Financing Receivable, Troubled Debt Restructuring [Line Items]</t>
        </is>
      </c>
      <c r="B96" s="3" t="inlineStr">
        <is>
          <t xml:space="preserve"> </t>
        </is>
      </c>
      <c r="C96" s="3" t="inlineStr">
        <is>
          <t xml:space="preserve"> </t>
        </is>
      </c>
      <c r="D96" s="3" t="inlineStr">
        <is>
          <t xml:space="preserve"> </t>
        </is>
      </c>
      <c r="E96" s="3" t="inlineStr">
        <is>
          <t xml:space="preserve"> </t>
        </is>
      </c>
    </row>
    <row r="97">
      <c r="A97" s="3" t="inlineStr">
        <is>
          <t>Financing receivable, modified period</t>
        </is>
      </c>
      <c r="B97" s="6" t="n">
        <v>0</v>
      </c>
      <c r="C97" s="6" t="n">
        <v>0</v>
      </c>
      <c r="D97" s="6" t="n">
        <v>0</v>
      </c>
      <c r="E97" s="6" t="n">
        <v>0</v>
      </c>
    </row>
    <row r="98">
      <c r="A98" s="3" t="inlineStr">
        <is>
          <t>Modification to total financing receivables (as a percent)</t>
        </is>
      </c>
      <c r="B98" s="9" t="n">
        <v>0</v>
      </c>
      <c r="C98" s="9" t="n">
        <v>0</v>
      </c>
      <c r="D98" s="9" t="n">
        <v>0</v>
      </c>
      <c r="E98" s="9" t="n">
        <v>0</v>
      </c>
    </row>
    <row r="99">
      <c r="A99" s="3" t="inlineStr">
        <is>
          <t>Real Estate Loans | Combination - Term Extension and Interest Rate Reduction</t>
        </is>
      </c>
      <c r="B99" s="3" t="inlineStr">
        <is>
          <t xml:space="preserve"> </t>
        </is>
      </c>
      <c r="C99" s="3" t="inlineStr">
        <is>
          <t xml:space="preserve"> </t>
        </is>
      </c>
      <c r="D99" s="3" t="inlineStr">
        <is>
          <t xml:space="preserve"> </t>
        </is>
      </c>
      <c r="E99" s="3" t="inlineStr">
        <is>
          <t xml:space="preserve"> </t>
        </is>
      </c>
    </row>
    <row r="100">
      <c r="A100" s="5" t="inlineStr">
        <is>
          <t>Financing Receivable, Troubled Debt Restructuring [Line Items]</t>
        </is>
      </c>
      <c r="B100" s="3" t="inlineStr">
        <is>
          <t xml:space="preserve"> </t>
        </is>
      </c>
      <c r="C100" s="3" t="inlineStr">
        <is>
          <t xml:space="preserve"> </t>
        </is>
      </c>
      <c r="D100" s="3" t="inlineStr">
        <is>
          <t xml:space="preserve"> </t>
        </is>
      </c>
      <c r="E100" s="3" t="inlineStr">
        <is>
          <t xml:space="preserve"> </t>
        </is>
      </c>
    </row>
    <row r="101">
      <c r="A101" s="3" t="inlineStr">
        <is>
          <t>Financing receivable, modified period</t>
        </is>
      </c>
      <c r="B101" s="6" t="n">
        <v>0</v>
      </c>
      <c r="C101" s="6" t="n">
        <v>0</v>
      </c>
      <c r="D101" s="6" t="n">
        <v>9</v>
      </c>
      <c r="E101" s="6" t="n">
        <v>17</v>
      </c>
    </row>
    <row r="102">
      <c r="A102" s="3" t="inlineStr">
        <is>
          <t>Modification to total financing receivables (as a percent)</t>
        </is>
      </c>
      <c r="B102" s="9" t="n">
        <v>0</v>
      </c>
      <c r="C102" s="9" t="n">
        <v>0</v>
      </c>
      <c r="D102" s="8" t="n">
        <v>0.001</v>
      </c>
      <c r="E102" s="8" t="n">
        <v>0.001</v>
      </c>
    </row>
    <row r="103">
      <c r="A103" s="3" t="inlineStr">
        <is>
          <t>Sales Finance Contracts | Interest Rate Reduction</t>
        </is>
      </c>
      <c r="B103" s="3" t="inlineStr">
        <is>
          <t xml:space="preserve"> </t>
        </is>
      </c>
      <c r="C103" s="3" t="inlineStr">
        <is>
          <t xml:space="preserve"> </t>
        </is>
      </c>
      <c r="D103" s="3" t="inlineStr">
        <is>
          <t xml:space="preserve"> </t>
        </is>
      </c>
      <c r="E103" s="3" t="inlineStr">
        <is>
          <t xml:space="preserve"> </t>
        </is>
      </c>
    </row>
    <row r="104">
      <c r="A104" s="5" t="inlineStr">
        <is>
          <t>Financing Receivable, Troubled Debt Restructuring [Line Items]</t>
        </is>
      </c>
      <c r="B104" s="3" t="inlineStr">
        <is>
          <t xml:space="preserve"> </t>
        </is>
      </c>
      <c r="C104" s="3" t="inlineStr">
        <is>
          <t xml:space="preserve"> </t>
        </is>
      </c>
      <c r="D104" s="3" t="inlineStr">
        <is>
          <t xml:space="preserve"> </t>
        </is>
      </c>
      <c r="E104" s="3" t="inlineStr">
        <is>
          <t xml:space="preserve"> </t>
        </is>
      </c>
    </row>
    <row r="105">
      <c r="A105" s="3" t="inlineStr">
        <is>
          <t>Financing receivable, modified period</t>
        </is>
      </c>
      <c r="B105" s="6" t="n">
        <v>209</v>
      </c>
      <c r="C105" s="6" t="n">
        <v>207</v>
      </c>
      <c r="D105" s="6" t="n">
        <v>666</v>
      </c>
      <c r="E105" s="6" t="n">
        <v>480</v>
      </c>
    </row>
    <row r="106">
      <c r="A106" s="3" t="inlineStr">
        <is>
          <t>Modification to total financing receivables (as a percent)</t>
        </is>
      </c>
      <c r="B106" s="8" t="n">
        <v>0.005</v>
      </c>
      <c r="C106" s="8" t="n">
        <v>0.005</v>
      </c>
      <c r="D106" s="8" t="n">
        <v>0.005</v>
      </c>
      <c r="E106" s="8" t="n">
        <v>0.004</v>
      </c>
    </row>
    <row r="107">
      <c r="A107" s="3" t="inlineStr">
        <is>
          <t>Sales Finance Contracts | Term Extension</t>
        </is>
      </c>
      <c r="B107" s="3" t="inlineStr">
        <is>
          <t xml:space="preserve"> </t>
        </is>
      </c>
      <c r="C107" s="3" t="inlineStr">
        <is>
          <t xml:space="preserve"> </t>
        </is>
      </c>
      <c r="D107" s="3" t="inlineStr">
        <is>
          <t xml:space="preserve"> </t>
        </is>
      </c>
      <c r="E107" s="3" t="inlineStr">
        <is>
          <t xml:space="preserve"> </t>
        </is>
      </c>
    </row>
    <row r="108">
      <c r="A108" s="5" t="inlineStr">
        <is>
          <t>Financing Receivable, Troubled Debt Restructuring [Line Items]</t>
        </is>
      </c>
      <c r="B108" s="3" t="inlineStr">
        <is>
          <t xml:space="preserve"> </t>
        </is>
      </c>
      <c r="C108" s="3" t="inlineStr">
        <is>
          <t xml:space="preserve"> </t>
        </is>
      </c>
      <c r="D108" s="3" t="inlineStr">
        <is>
          <t xml:space="preserve"> </t>
        </is>
      </c>
      <c r="E108" s="3" t="inlineStr">
        <is>
          <t xml:space="preserve"> </t>
        </is>
      </c>
    </row>
    <row r="109">
      <c r="A109" s="3" t="inlineStr">
        <is>
          <t>Financing receivable, modified period</t>
        </is>
      </c>
      <c r="B109" s="6" t="n">
        <v>200</v>
      </c>
      <c r="C109" s="6" t="n">
        <v>298</v>
      </c>
      <c r="D109" s="6" t="n">
        <v>699</v>
      </c>
      <c r="E109" s="6" t="n">
        <v>577</v>
      </c>
    </row>
    <row r="110">
      <c r="A110" s="3" t="inlineStr">
        <is>
          <t>Modification to total financing receivables (as a percent)</t>
        </is>
      </c>
      <c r="B110" s="8" t="n">
        <v>0.005</v>
      </c>
      <c r="C110" s="8" t="n">
        <v>0.007</v>
      </c>
      <c r="D110" s="8" t="n">
        <v>0.006</v>
      </c>
      <c r="E110" s="8" t="n">
        <v>0.004</v>
      </c>
    </row>
    <row r="111">
      <c r="A111" s="3" t="inlineStr">
        <is>
          <t>Sales Finance Contracts | Principal Forgiveness</t>
        </is>
      </c>
      <c r="B111" s="3" t="inlineStr">
        <is>
          <t xml:space="preserve"> </t>
        </is>
      </c>
      <c r="C111" s="3" t="inlineStr">
        <is>
          <t xml:space="preserve"> </t>
        </is>
      </c>
      <c r="D111" s="3" t="inlineStr">
        <is>
          <t xml:space="preserve"> </t>
        </is>
      </c>
      <c r="E111" s="3" t="inlineStr">
        <is>
          <t xml:space="preserve"> </t>
        </is>
      </c>
    </row>
    <row r="112">
      <c r="A112" s="5" t="inlineStr">
        <is>
          <t>Financing Receivable, Troubled Debt Restructuring [Line Items]</t>
        </is>
      </c>
      <c r="B112" s="3" t="inlineStr">
        <is>
          <t xml:space="preserve"> </t>
        </is>
      </c>
      <c r="C112" s="3" t="inlineStr">
        <is>
          <t xml:space="preserve"> </t>
        </is>
      </c>
      <c r="D112" s="3" t="inlineStr">
        <is>
          <t xml:space="preserve"> </t>
        </is>
      </c>
      <c r="E112" s="3" t="inlineStr">
        <is>
          <t xml:space="preserve"> </t>
        </is>
      </c>
    </row>
    <row r="113">
      <c r="A113" s="3" t="inlineStr">
        <is>
          <t>Financing receivable, modified period</t>
        </is>
      </c>
      <c r="B113" s="6" t="n">
        <v>564</v>
      </c>
      <c r="C113" s="6" t="n">
        <v>459</v>
      </c>
      <c r="D113" s="6" t="n">
        <v>1399</v>
      </c>
      <c r="E113" s="6" t="n">
        <v>1372</v>
      </c>
    </row>
    <row r="114">
      <c r="A114" s="3" t="inlineStr">
        <is>
          <t>Modification to total financing receivables (as a percent)</t>
        </is>
      </c>
      <c r="B114" s="8" t="n">
        <v>0.014</v>
      </c>
      <c r="C114" s="8" t="n">
        <v>0.011</v>
      </c>
      <c r="D114" s="8" t="n">
        <v>0.011</v>
      </c>
      <c r="E114" s="8" t="n">
        <v>0.011</v>
      </c>
    </row>
    <row r="115">
      <c r="A115" s="3" t="inlineStr">
        <is>
          <t>Sales Finance Contracts | Combination - Term Extension and Principal Forgiveness</t>
        </is>
      </c>
      <c r="B115" s="3" t="inlineStr">
        <is>
          <t xml:space="preserve"> </t>
        </is>
      </c>
      <c r="C115" s="3" t="inlineStr">
        <is>
          <t xml:space="preserve"> </t>
        </is>
      </c>
      <c r="D115" s="3" t="inlineStr">
        <is>
          <t xml:space="preserve"> </t>
        </is>
      </c>
      <c r="E115" s="3" t="inlineStr">
        <is>
          <t xml:space="preserve"> </t>
        </is>
      </c>
    </row>
    <row r="116">
      <c r="A116" s="5" t="inlineStr">
        <is>
          <t>Financing Receivable, Troubled Debt Restructuring [Line Items]</t>
        </is>
      </c>
      <c r="B116" s="3" t="inlineStr">
        <is>
          <t xml:space="preserve"> </t>
        </is>
      </c>
      <c r="C116" s="3" t="inlineStr">
        <is>
          <t xml:space="preserve"> </t>
        </is>
      </c>
      <c r="D116" s="3" t="inlineStr">
        <is>
          <t xml:space="preserve"> </t>
        </is>
      </c>
      <c r="E116" s="3" t="inlineStr">
        <is>
          <t xml:space="preserve"> </t>
        </is>
      </c>
    </row>
    <row r="117">
      <c r="A117" s="3" t="inlineStr">
        <is>
          <t>Financing receivable, modified period</t>
        </is>
      </c>
      <c r="B117" s="6" t="n">
        <v>1620</v>
      </c>
      <c r="C117" s="6" t="n">
        <v>1614</v>
      </c>
      <c r="D117" s="6" t="n">
        <v>4472</v>
      </c>
      <c r="E117" s="6" t="n">
        <v>4677</v>
      </c>
    </row>
    <row r="118">
      <c r="A118" s="3" t="inlineStr">
        <is>
          <t>Modification to total financing receivables (as a percent)</t>
        </is>
      </c>
      <c r="B118" s="9" t="n">
        <v>0.04</v>
      </c>
      <c r="C118" s="8" t="n">
        <v>0.038</v>
      </c>
      <c r="D118" s="8" t="n">
        <v>0.037</v>
      </c>
      <c r="E118" s="8" t="n">
        <v>0.036</v>
      </c>
    </row>
    <row r="119">
      <c r="A119" s="3" t="inlineStr">
        <is>
          <t>Sales Finance Contracts | Combination - Term Extension and Interest Rate Reduction</t>
        </is>
      </c>
      <c r="B119" s="3" t="inlineStr">
        <is>
          <t xml:space="preserve"> </t>
        </is>
      </c>
      <c r="C119" s="3" t="inlineStr">
        <is>
          <t xml:space="preserve"> </t>
        </is>
      </c>
      <c r="D119" s="3" t="inlineStr">
        <is>
          <t xml:space="preserve"> </t>
        </is>
      </c>
      <c r="E119" s="3" t="inlineStr">
        <is>
          <t xml:space="preserve"> </t>
        </is>
      </c>
    </row>
    <row r="120">
      <c r="A120" s="5" t="inlineStr">
        <is>
          <t>Financing Receivable, Troubled Debt Restructuring [Line Items]</t>
        </is>
      </c>
      <c r="B120" s="3" t="inlineStr">
        <is>
          <t xml:space="preserve"> </t>
        </is>
      </c>
      <c r="C120" s="3" t="inlineStr">
        <is>
          <t xml:space="preserve"> </t>
        </is>
      </c>
      <c r="D120" s="3" t="inlineStr">
        <is>
          <t xml:space="preserve"> </t>
        </is>
      </c>
      <c r="E120" s="3" t="inlineStr">
        <is>
          <t xml:space="preserve"> </t>
        </is>
      </c>
    </row>
    <row r="121">
      <c r="A121" s="3" t="inlineStr">
        <is>
          <t>Financing receivable, modified period</t>
        </is>
      </c>
      <c r="B121" s="6" t="n">
        <v>172</v>
      </c>
      <c r="C121" s="6" t="n">
        <v>192</v>
      </c>
      <c r="D121" s="6" t="n">
        <v>423</v>
      </c>
      <c r="E121" s="6" t="n">
        <v>475</v>
      </c>
    </row>
    <row r="122">
      <c r="A122" s="3" t="inlineStr">
        <is>
          <t>Modification to total financing receivables (as a percent)</t>
        </is>
      </c>
      <c r="B122" s="8" t="n">
        <v>0.004</v>
      </c>
      <c r="C122" s="8" t="n">
        <v>0.005</v>
      </c>
      <c r="D122" s="8" t="n">
        <v>0.003</v>
      </c>
      <c r="E122" s="8" t="n">
        <v>0.0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Financial Effect of Loan Modifi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ve Check Loans | Principal Forgiveness</t>
        </is>
      </c>
      <c r="B3" s="3" t="inlineStr">
        <is>
          <t xml:space="preserve"> </t>
        </is>
      </c>
      <c r="C3" s="3" t="inlineStr">
        <is>
          <t xml:space="preserve"> </t>
        </is>
      </c>
      <c r="D3" s="3" t="inlineStr">
        <is>
          <t xml:space="preserve"> </t>
        </is>
      </c>
      <c r="E3" s="3" t="inlineStr">
        <is>
          <t xml:space="preserve"> </t>
        </is>
      </c>
    </row>
    <row r="4">
      <c r="A4" s="5" t="inlineStr">
        <is>
          <t>Financing Receivable, Troubled Debt Restructuring [Line Items]</t>
        </is>
      </c>
      <c r="B4" s="3" t="inlineStr">
        <is>
          <t xml:space="preserve"> </t>
        </is>
      </c>
      <c r="C4" s="3" t="inlineStr">
        <is>
          <t xml:space="preserve"> </t>
        </is>
      </c>
      <c r="D4" s="3" t="inlineStr">
        <is>
          <t xml:space="preserve"> </t>
        </is>
      </c>
      <c r="E4" s="3" t="inlineStr">
        <is>
          <t xml:space="preserve"> </t>
        </is>
      </c>
    </row>
    <row r="5">
      <c r="A5" s="3" t="inlineStr">
        <is>
          <t>Gross balance of loan</t>
        </is>
      </c>
      <c r="B5" s="10" t="n">
        <v>0.5</v>
      </c>
      <c r="C5" s="10" t="n">
        <v>0.6</v>
      </c>
      <c r="D5" s="10" t="n">
        <v>1.7</v>
      </c>
      <c r="E5" s="10" t="n">
        <v>1.9</v>
      </c>
    </row>
    <row r="6">
      <c r="A6" s="3" t="inlineStr">
        <is>
          <t>Live Check Loans | Interest Rate Reduction | Minimum</t>
        </is>
      </c>
      <c r="B6" s="3" t="inlineStr">
        <is>
          <t xml:space="preserve"> </t>
        </is>
      </c>
      <c r="C6" s="3" t="inlineStr">
        <is>
          <t xml:space="preserve"> </t>
        </is>
      </c>
      <c r="D6" s="3" t="inlineStr">
        <is>
          <t xml:space="preserve"> </t>
        </is>
      </c>
      <c r="E6" s="3" t="inlineStr">
        <is>
          <t xml:space="preserve"> </t>
        </is>
      </c>
    </row>
    <row r="7">
      <c r="A7" s="5" t="inlineStr">
        <is>
          <t>Financing Receivable, Troubled Debt Restructuring [Line Items]</t>
        </is>
      </c>
      <c r="B7" s="3" t="inlineStr">
        <is>
          <t xml:space="preserve"> </t>
        </is>
      </c>
      <c r="C7" s="3" t="inlineStr">
        <is>
          <t xml:space="preserve"> </t>
        </is>
      </c>
      <c r="D7" s="3" t="inlineStr">
        <is>
          <t xml:space="preserve"> </t>
        </is>
      </c>
      <c r="E7" s="3" t="inlineStr">
        <is>
          <t xml:space="preserve"> </t>
        </is>
      </c>
    </row>
    <row r="8">
      <c r="A8" s="3" t="inlineStr">
        <is>
          <t>Weighted-average contractual interest rate (as a percent)</t>
        </is>
      </c>
      <c r="B8" s="8" t="n">
        <v>0.275</v>
      </c>
      <c r="C8" s="8" t="n">
        <v>0.271</v>
      </c>
      <c r="D8" s="8" t="n">
        <v>0.276</v>
      </c>
      <c r="E8" s="8" t="n">
        <v>0.269</v>
      </c>
    </row>
    <row r="9">
      <c r="A9" s="3" t="inlineStr">
        <is>
          <t>Live Check Loans | Interest Rate Reduction | Maximum</t>
        </is>
      </c>
      <c r="B9" s="3" t="inlineStr">
        <is>
          <t xml:space="preserve"> </t>
        </is>
      </c>
      <c r="C9" s="3" t="inlineStr">
        <is>
          <t xml:space="preserve"> </t>
        </is>
      </c>
      <c r="D9" s="3" t="inlineStr">
        <is>
          <t xml:space="preserve"> </t>
        </is>
      </c>
      <c r="E9" s="3" t="inlineStr">
        <is>
          <t xml:space="preserve"> </t>
        </is>
      </c>
    </row>
    <row r="10">
      <c r="A10" s="5" t="inlineStr">
        <is>
          <t>Financing Receivable, Troubled Debt Restructuring [Line Items]</t>
        </is>
      </c>
      <c r="B10" s="3" t="inlineStr">
        <is>
          <t xml:space="preserve"> </t>
        </is>
      </c>
      <c r="C10" s="3" t="inlineStr">
        <is>
          <t xml:space="preserve"> </t>
        </is>
      </c>
      <c r="D10" s="3" t="inlineStr">
        <is>
          <t xml:space="preserve"> </t>
        </is>
      </c>
      <c r="E10" s="3" t="inlineStr">
        <is>
          <t xml:space="preserve"> </t>
        </is>
      </c>
    </row>
    <row r="11">
      <c r="A11" s="3" t="inlineStr">
        <is>
          <t>Weighted-average contractual interest rate (as a percent)</t>
        </is>
      </c>
      <c r="B11" s="8" t="n">
        <v>0.165</v>
      </c>
      <c r="C11" s="8" t="n">
        <v>0.168</v>
      </c>
      <c r="D11" s="8" t="n">
        <v>0.164</v>
      </c>
      <c r="E11" s="9" t="n">
        <v>0.17</v>
      </c>
    </row>
    <row r="12">
      <c r="A12" s="3" t="inlineStr">
        <is>
          <t>Live Check Loans | Term Extension</t>
        </is>
      </c>
      <c r="B12" s="3" t="inlineStr">
        <is>
          <t xml:space="preserve"> </t>
        </is>
      </c>
      <c r="C12" s="3" t="inlineStr">
        <is>
          <t xml:space="preserve"> </t>
        </is>
      </c>
      <c r="D12" s="3" t="inlineStr">
        <is>
          <t xml:space="preserve"> </t>
        </is>
      </c>
      <c r="E12" s="3" t="inlineStr">
        <is>
          <t xml:space="preserve"> </t>
        </is>
      </c>
    </row>
    <row r="13">
      <c r="A13" s="5" t="inlineStr">
        <is>
          <t>Financing Receivable, Troubled Debt Restructuring [Line Items]</t>
        </is>
      </c>
      <c r="B13" s="3" t="inlineStr">
        <is>
          <t xml:space="preserve"> </t>
        </is>
      </c>
      <c r="C13" s="3" t="inlineStr">
        <is>
          <t xml:space="preserve"> </t>
        </is>
      </c>
      <c r="D13" s="3" t="inlineStr">
        <is>
          <t xml:space="preserve"> </t>
        </is>
      </c>
      <c r="E13" s="3" t="inlineStr">
        <is>
          <t xml:space="preserve"> </t>
        </is>
      </c>
    </row>
    <row r="14">
      <c r="A14" s="3" t="inlineStr">
        <is>
          <t>Weighted average term (in months)</t>
        </is>
      </c>
      <c r="B14" s="3" t="inlineStr">
        <is>
          <t>10 months</t>
        </is>
      </c>
      <c r="C14" s="3" t="inlineStr">
        <is>
          <t>12 months</t>
        </is>
      </c>
      <c r="D14" s="3" t="inlineStr">
        <is>
          <t>12 months</t>
        </is>
      </c>
      <c r="E14" s="3" t="inlineStr">
        <is>
          <t>13 months</t>
        </is>
      </c>
    </row>
    <row r="15">
      <c r="A15" s="3" t="inlineStr">
        <is>
          <t>Direct Cash Loans: Premier Loans | Principal Forgiveness</t>
        </is>
      </c>
      <c r="B15" s="3" t="inlineStr">
        <is>
          <t xml:space="preserve"> </t>
        </is>
      </c>
      <c r="C15" s="3" t="inlineStr">
        <is>
          <t xml:space="preserve"> </t>
        </is>
      </c>
      <c r="D15" s="3" t="inlineStr">
        <is>
          <t xml:space="preserve"> </t>
        </is>
      </c>
      <c r="E15" s="3" t="inlineStr">
        <is>
          <t xml:space="preserve"> </t>
        </is>
      </c>
    </row>
    <row r="16">
      <c r="A16" s="5" t="inlineStr">
        <is>
          <t>Financing Receivable, Troubled Debt Restructuring [Line Items]</t>
        </is>
      </c>
      <c r="B16" s="3" t="inlineStr">
        <is>
          <t xml:space="preserve"> </t>
        </is>
      </c>
      <c r="C16" s="3" t="inlineStr">
        <is>
          <t xml:space="preserve"> </t>
        </is>
      </c>
      <c r="D16" s="3" t="inlineStr">
        <is>
          <t xml:space="preserve"> </t>
        </is>
      </c>
      <c r="E16" s="3" t="inlineStr">
        <is>
          <t xml:space="preserve"> </t>
        </is>
      </c>
    </row>
    <row r="17">
      <c r="A17" s="3" t="inlineStr">
        <is>
          <t>Gross balance of loan</t>
        </is>
      </c>
      <c r="B17" s="10" t="n">
        <v>0.1</v>
      </c>
      <c r="C17" s="10" t="n">
        <v>0.2</v>
      </c>
      <c r="D17" s="10" t="n">
        <v>0.3</v>
      </c>
      <c r="E17" s="10" t="n">
        <v>0.6</v>
      </c>
    </row>
    <row r="18">
      <c r="A18" s="3" t="inlineStr">
        <is>
          <t>Direct Cash Loans: Premier Loans | Interest Rate Reduction | Minimum</t>
        </is>
      </c>
      <c r="B18" s="3" t="inlineStr">
        <is>
          <t xml:space="preserve"> </t>
        </is>
      </c>
      <c r="C18" s="3" t="inlineStr">
        <is>
          <t xml:space="preserve"> </t>
        </is>
      </c>
      <c r="D18" s="3" t="inlineStr">
        <is>
          <t xml:space="preserve"> </t>
        </is>
      </c>
      <c r="E18" s="3" t="inlineStr">
        <is>
          <t xml:space="preserve"> </t>
        </is>
      </c>
    </row>
    <row r="19">
      <c r="A19" s="5" t="inlineStr">
        <is>
          <t>Financing Receivable, Troubled Debt Restructuring [Line Items]</t>
        </is>
      </c>
      <c r="B19" s="3" t="inlineStr">
        <is>
          <t xml:space="preserve"> </t>
        </is>
      </c>
      <c r="C19" s="3" t="inlineStr">
        <is>
          <t xml:space="preserve"> </t>
        </is>
      </c>
      <c r="D19" s="3" t="inlineStr">
        <is>
          <t xml:space="preserve"> </t>
        </is>
      </c>
      <c r="E19" s="3" t="inlineStr">
        <is>
          <t xml:space="preserve"> </t>
        </is>
      </c>
    </row>
    <row r="20">
      <c r="A20" s="3" t="inlineStr">
        <is>
          <t>Weighted-average contractual interest rate (as a percent)</t>
        </is>
      </c>
      <c r="B20" s="8" t="n">
        <v>0.204</v>
      </c>
      <c r="C20" s="8" t="n">
        <v>0.206</v>
      </c>
      <c r="D20" s="8" t="n">
        <v>0.202</v>
      </c>
      <c r="E20" s="8" t="n">
        <v>0.203</v>
      </c>
    </row>
    <row r="21">
      <c r="A21" s="3" t="inlineStr">
        <is>
          <t>Direct Cash Loans: Premier Loans | Interest Rate Reduction | Maximum</t>
        </is>
      </c>
      <c r="B21" s="3" t="inlineStr">
        <is>
          <t xml:space="preserve"> </t>
        </is>
      </c>
      <c r="C21" s="3" t="inlineStr">
        <is>
          <t xml:space="preserve"> </t>
        </is>
      </c>
      <c r="D21" s="3" t="inlineStr">
        <is>
          <t xml:space="preserve"> </t>
        </is>
      </c>
      <c r="E21" s="3" t="inlineStr">
        <is>
          <t xml:space="preserve"> </t>
        </is>
      </c>
    </row>
    <row r="22">
      <c r="A22" s="5" t="inlineStr">
        <is>
          <t>Financing Receivable, Troubled Debt Restructuring [Line Items]</t>
        </is>
      </c>
      <c r="B22" s="3" t="inlineStr">
        <is>
          <t xml:space="preserve"> </t>
        </is>
      </c>
      <c r="C22" s="3" t="inlineStr">
        <is>
          <t xml:space="preserve"> </t>
        </is>
      </c>
      <c r="D22" s="3" t="inlineStr">
        <is>
          <t xml:space="preserve"> </t>
        </is>
      </c>
      <c r="E22" s="3" t="inlineStr">
        <is>
          <t xml:space="preserve"> </t>
        </is>
      </c>
    </row>
    <row r="23">
      <c r="A23" s="3" t="inlineStr">
        <is>
          <t>Weighted-average contractual interest rate (as a percent)</t>
        </is>
      </c>
      <c r="B23" s="8" t="n">
        <v>0.155</v>
      </c>
      <c r="C23" s="9" t="n">
        <v>0.16</v>
      </c>
      <c r="D23" s="8" t="n">
        <v>0.153</v>
      </c>
      <c r="E23" s="8" t="n">
        <v>0.154</v>
      </c>
    </row>
    <row r="24">
      <c r="A24" s="3" t="inlineStr">
        <is>
          <t>Direct Cash Loans: Premier Loans | Term Extension</t>
        </is>
      </c>
      <c r="B24" s="3" t="inlineStr">
        <is>
          <t xml:space="preserve"> </t>
        </is>
      </c>
      <c r="C24" s="3" t="inlineStr">
        <is>
          <t xml:space="preserve"> </t>
        </is>
      </c>
      <c r="D24" s="3" t="inlineStr">
        <is>
          <t xml:space="preserve"> </t>
        </is>
      </c>
      <c r="E24" s="3" t="inlineStr">
        <is>
          <t xml:space="preserve"> </t>
        </is>
      </c>
    </row>
    <row r="25">
      <c r="A25" s="5" t="inlineStr">
        <is>
          <t>Financing Receivable, Troubled Debt Restructuring [Line Items]</t>
        </is>
      </c>
      <c r="B25" s="3" t="inlineStr">
        <is>
          <t xml:space="preserve"> </t>
        </is>
      </c>
      <c r="C25" s="3" t="inlineStr">
        <is>
          <t xml:space="preserve"> </t>
        </is>
      </c>
      <c r="D25" s="3" t="inlineStr">
        <is>
          <t xml:space="preserve"> </t>
        </is>
      </c>
      <c r="E25" s="3" t="inlineStr">
        <is>
          <t xml:space="preserve"> </t>
        </is>
      </c>
    </row>
    <row r="26">
      <c r="A26" s="3" t="inlineStr">
        <is>
          <t>Weighted average term (in months)</t>
        </is>
      </c>
      <c r="B26" s="3" t="inlineStr">
        <is>
          <t>20 months</t>
        </is>
      </c>
      <c r="C26" s="3" t="inlineStr">
        <is>
          <t>26 months</t>
        </is>
      </c>
      <c r="D26" s="3" t="inlineStr">
        <is>
          <t>21 months</t>
        </is>
      </c>
      <c r="E26" s="3" t="inlineStr">
        <is>
          <t>22 months</t>
        </is>
      </c>
    </row>
    <row r="27">
      <c r="A27" s="3" t="inlineStr">
        <is>
          <t>Direct Cash Loans: Other Consumer Loans | Principal Forgiveness</t>
        </is>
      </c>
      <c r="B27" s="3" t="inlineStr">
        <is>
          <t xml:space="preserve"> </t>
        </is>
      </c>
      <c r="C27" s="3" t="inlineStr">
        <is>
          <t xml:space="preserve"> </t>
        </is>
      </c>
      <c r="D27" s="3" t="inlineStr">
        <is>
          <t xml:space="preserve"> </t>
        </is>
      </c>
      <c r="E27" s="3" t="inlineStr">
        <is>
          <t xml:space="preserve"> </t>
        </is>
      </c>
    </row>
    <row r="28">
      <c r="A28" s="5" t="inlineStr">
        <is>
          <t>Financing Receivable, Troubled Debt Restructuring [Line Items]</t>
        </is>
      </c>
      <c r="B28" s="3" t="inlineStr">
        <is>
          <t xml:space="preserve"> </t>
        </is>
      </c>
      <c r="C28" s="3" t="inlineStr">
        <is>
          <t xml:space="preserve"> </t>
        </is>
      </c>
      <c r="D28" s="3" t="inlineStr">
        <is>
          <t xml:space="preserve"> </t>
        </is>
      </c>
      <c r="E28" s="3" t="inlineStr">
        <is>
          <t xml:space="preserve"> </t>
        </is>
      </c>
    </row>
    <row r="29">
      <c r="A29" s="3" t="inlineStr">
        <is>
          <t>Gross balance of loan</t>
        </is>
      </c>
      <c r="B29" s="10" t="n">
        <v>2.8</v>
      </c>
      <c r="C29" s="10" t="n">
        <v>2.2</v>
      </c>
      <c r="D29" s="6" t="n">
        <v>8</v>
      </c>
      <c r="E29" s="10" t="n">
        <v>7.2</v>
      </c>
    </row>
    <row r="30">
      <c r="A30" s="3" t="inlineStr">
        <is>
          <t>Direct Cash Loans: Other Consumer Loans | Interest Rate Reduction | Minimum</t>
        </is>
      </c>
      <c r="B30" s="3" t="inlineStr">
        <is>
          <t xml:space="preserve"> </t>
        </is>
      </c>
      <c r="C30" s="3" t="inlineStr">
        <is>
          <t xml:space="preserve"> </t>
        </is>
      </c>
      <c r="D30" s="3" t="inlineStr">
        <is>
          <t xml:space="preserve"> </t>
        </is>
      </c>
      <c r="E30" s="3" t="inlineStr">
        <is>
          <t xml:space="preserve"> </t>
        </is>
      </c>
    </row>
    <row r="31">
      <c r="A31" s="5" t="inlineStr">
        <is>
          <t>Financing Receivable, Troubled Debt Restructuring [Line Items]</t>
        </is>
      </c>
      <c r="B31" s="3" t="inlineStr">
        <is>
          <t xml:space="preserve"> </t>
        </is>
      </c>
      <c r="C31" s="3" t="inlineStr">
        <is>
          <t xml:space="preserve"> </t>
        </is>
      </c>
      <c r="D31" s="3" t="inlineStr">
        <is>
          <t xml:space="preserve"> </t>
        </is>
      </c>
      <c r="E31" s="3" t="inlineStr">
        <is>
          <t xml:space="preserve"> </t>
        </is>
      </c>
    </row>
    <row r="32">
      <c r="A32" s="3" t="inlineStr">
        <is>
          <t>Weighted-average contractual interest rate (as a percent)</t>
        </is>
      </c>
      <c r="B32" s="8" t="n">
        <v>0.289</v>
      </c>
      <c r="C32" s="8" t="n">
        <v>0.291</v>
      </c>
      <c r="D32" s="9" t="n">
        <v>0.29</v>
      </c>
      <c r="E32" s="8" t="n">
        <v>0.291</v>
      </c>
    </row>
    <row r="33">
      <c r="A33" s="3" t="inlineStr">
        <is>
          <t>Direct Cash Loans: Other Consumer Loans | Interest Rate Reduction | Maximum</t>
        </is>
      </c>
      <c r="B33" s="3" t="inlineStr">
        <is>
          <t xml:space="preserve"> </t>
        </is>
      </c>
      <c r="C33" s="3" t="inlineStr">
        <is>
          <t xml:space="preserve"> </t>
        </is>
      </c>
      <c r="D33" s="3" t="inlineStr">
        <is>
          <t xml:space="preserve"> </t>
        </is>
      </c>
      <c r="E33" s="3" t="inlineStr">
        <is>
          <t xml:space="preserve"> </t>
        </is>
      </c>
    </row>
    <row r="34">
      <c r="A34" s="5" t="inlineStr">
        <is>
          <t>Financing Receivable, Troubled Debt Restructuring [Line Items]</t>
        </is>
      </c>
      <c r="B34" s="3" t="inlineStr">
        <is>
          <t xml:space="preserve"> </t>
        </is>
      </c>
      <c r="C34" s="3" t="inlineStr">
        <is>
          <t xml:space="preserve"> </t>
        </is>
      </c>
      <c r="D34" s="3" t="inlineStr">
        <is>
          <t xml:space="preserve"> </t>
        </is>
      </c>
      <c r="E34" s="3" t="inlineStr">
        <is>
          <t xml:space="preserve"> </t>
        </is>
      </c>
    </row>
    <row r="35">
      <c r="A35" s="3" t="inlineStr">
        <is>
          <t>Weighted-average contractual interest rate (as a percent)</t>
        </is>
      </c>
      <c r="B35" s="8" t="n">
        <v>0.188</v>
      </c>
      <c r="C35" s="8" t="n">
        <v>0.188</v>
      </c>
      <c r="D35" s="8" t="n">
        <v>0.188</v>
      </c>
      <c r="E35" s="8" t="n">
        <v>0.192</v>
      </c>
    </row>
    <row r="36">
      <c r="A36" s="3" t="inlineStr">
        <is>
          <t>Direct Cash Loans: Other Consumer Loans | Term Extension</t>
        </is>
      </c>
      <c r="B36" s="3" t="inlineStr">
        <is>
          <t xml:space="preserve"> </t>
        </is>
      </c>
      <c r="C36" s="3" t="inlineStr">
        <is>
          <t xml:space="preserve"> </t>
        </is>
      </c>
      <c r="D36" s="3" t="inlineStr">
        <is>
          <t xml:space="preserve"> </t>
        </is>
      </c>
      <c r="E36" s="3" t="inlineStr">
        <is>
          <t xml:space="preserve"> </t>
        </is>
      </c>
    </row>
    <row r="37">
      <c r="A37" s="5" t="inlineStr">
        <is>
          <t>Financing Receivable, Troubled Debt Restructuring [Line Items]</t>
        </is>
      </c>
      <c r="B37" s="3" t="inlineStr">
        <is>
          <t xml:space="preserve"> </t>
        </is>
      </c>
      <c r="C37" s="3" t="inlineStr">
        <is>
          <t xml:space="preserve"> </t>
        </is>
      </c>
      <c r="D37" s="3" t="inlineStr">
        <is>
          <t xml:space="preserve"> </t>
        </is>
      </c>
      <c r="E37" s="3" t="inlineStr">
        <is>
          <t xml:space="preserve"> </t>
        </is>
      </c>
    </row>
    <row r="38">
      <c r="A38" s="3" t="inlineStr">
        <is>
          <t>Weighted average term (in months)</t>
        </is>
      </c>
      <c r="B38" s="3" t="inlineStr">
        <is>
          <t>16 months</t>
        </is>
      </c>
      <c r="C38" s="3" t="inlineStr">
        <is>
          <t>16 months</t>
        </is>
      </c>
      <c r="D38" s="3" t="inlineStr">
        <is>
          <t>16 months</t>
        </is>
      </c>
      <c r="E38" s="3" t="inlineStr">
        <is>
          <t>16 months</t>
        </is>
      </c>
    </row>
    <row r="39">
      <c r="A39" s="3" t="inlineStr">
        <is>
          <t>Real Estate Loans | Interest Rate Reduction | Minimum</t>
        </is>
      </c>
      <c r="B39" s="3" t="inlineStr">
        <is>
          <t xml:space="preserve"> </t>
        </is>
      </c>
      <c r="C39" s="3" t="inlineStr">
        <is>
          <t xml:space="preserve"> </t>
        </is>
      </c>
      <c r="D39" s="3" t="inlineStr">
        <is>
          <t xml:space="preserve"> </t>
        </is>
      </c>
      <c r="E39" s="3" t="inlineStr">
        <is>
          <t xml:space="preserve"> </t>
        </is>
      </c>
    </row>
    <row r="40">
      <c r="A40" s="5" t="inlineStr">
        <is>
          <t>Financing Receivable, Troubled Debt Restructuring [Line Items]</t>
        </is>
      </c>
      <c r="B40" s="3" t="inlineStr">
        <is>
          <t xml:space="preserve"> </t>
        </is>
      </c>
      <c r="C40" s="3" t="inlineStr">
        <is>
          <t xml:space="preserve"> </t>
        </is>
      </c>
      <c r="D40" s="3" t="inlineStr">
        <is>
          <t xml:space="preserve"> </t>
        </is>
      </c>
      <c r="E40" s="3" t="inlineStr">
        <is>
          <t xml:space="preserve"> </t>
        </is>
      </c>
    </row>
    <row r="41">
      <c r="A41" s="3" t="inlineStr">
        <is>
          <t>Weighted-average contractual interest rate (as a percent)</t>
        </is>
      </c>
      <c r="B41" s="3" t="inlineStr">
        <is>
          <t xml:space="preserve"> </t>
        </is>
      </c>
      <c r="C41" s="8" t="n">
        <v>0.182</v>
      </c>
      <c r="D41" s="8" t="n">
        <v>0.193</v>
      </c>
      <c r="E41" s="8" t="n">
        <v>0.184</v>
      </c>
    </row>
    <row r="42">
      <c r="A42" s="3" t="inlineStr">
        <is>
          <t>Real Estate Loans | Interest Rate Reduction | Maximum</t>
        </is>
      </c>
      <c r="B42" s="3" t="inlineStr">
        <is>
          <t xml:space="preserve"> </t>
        </is>
      </c>
      <c r="C42" s="3" t="inlineStr">
        <is>
          <t xml:space="preserve"> </t>
        </is>
      </c>
      <c r="D42" s="3" t="inlineStr">
        <is>
          <t xml:space="preserve"> </t>
        </is>
      </c>
      <c r="E42" s="3" t="inlineStr">
        <is>
          <t xml:space="preserve"> </t>
        </is>
      </c>
    </row>
    <row r="43">
      <c r="A43" s="5" t="inlineStr">
        <is>
          <t>Financing Receivable, Troubled Debt Restructuring [Line Items]</t>
        </is>
      </c>
      <c r="B43" s="3" t="inlineStr">
        <is>
          <t xml:space="preserve"> </t>
        </is>
      </c>
      <c r="C43" s="3" t="inlineStr">
        <is>
          <t xml:space="preserve"> </t>
        </is>
      </c>
      <c r="D43" s="3" t="inlineStr">
        <is>
          <t xml:space="preserve"> </t>
        </is>
      </c>
      <c r="E43" s="3" t="inlineStr">
        <is>
          <t xml:space="preserve"> </t>
        </is>
      </c>
    </row>
    <row r="44">
      <c r="A44" s="3" t="inlineStr">
        <is>
          <t>Weighted-average contractual interest rate (as a percent)</t>
        </is>
      </c>
      <c r="B44" s="3" t="inlineStr">
        <is>
          <t xml:space="preserve"> </t>
        </is>
      </c>
      <c r="C44" s="9" t="n">
        <v>0.06</v>
      </c>
      <c r="D44" s="8" t="n">
        <v>0.08500000000000001</v>
      </c>
      <c r="E44" s="8" t="n">
        <v>0.066</v>
      </c>
    </row>
    <row r="45">
      <c r="A45" s="3" t="inlineStr">
        <is>
          <t>Real Estate Loans | Term Extension</t>
        </is>
      </c>
      <c r="B45" s="3" t="inlineStr">
        <is>
          <t xml:space="preserve"> </t>
        </is>
      </c>
      <c r="C45" s="3" t="inlineStr">
        <is>
          <t xml:space="preserve"> </t>
        </is>
      </c>
      <c r="D45" s="3" t="inlineStr">
        <is>
          <t xml:space="preserve"> </t>
        </is>
      </c>
      <c r="E45" s="3" t="inlineStr">
        <is>
          <t xml:space="preserve"> </t>
        </is>
      </c>
    </row>
    <row r="46">
      <c r="A46" s="5" t="inlineStr">
        <is>
          <t>Financing Receivable, Troubled Debt Restructuring [Line Items]</t>
        </is>
      </c>
      <c r="B46" s="3" t="inlineStr">
        <is>
          <t xml:space="preserve"> </t>
        </is>
      </c>
      <c r="C46" s="3" t="inlineStr">
        <is>
          <t xml:space="preserve"> </t>
        </is>
      </c>
      <c r="D46" s="3" t="inlineStr">
        <is>
          <t xml:space="preserve"> </t>
        </is>
      </c>
      <c r="E46" s="3" t="inlineStr">
        <is>
          <t xml:space="preserve"> </t>
        </is>
      </c>
    </row>
    <row r="47">
      <c r="A47" s="3" t="inlineStr">
        <is>
          <t>Weighted average term (in months)</t>
        </is>
      </c>
      <c r="B47" s="3" t="inlineStr">
        <is>
          <t xml:space="preserve"> </t>
        </is>
      </c>
      <c r="C47" s="3" t="inlineStr">
        <is>
          <t xml:space="preserve"> </t>
        </is>
      </c>
      <c r="D47" s="3" t="inlineStr">
        <is>
          <t xml:space="preserve"> </t>
        </is>
      </c>
      <c r="E47" s="3" t="inlineStr">
        <is>
          <t>43 months</t>
        </is>
      </c>
    </row>
    <row r="48">
      <c r="A48" s="3" t="inlineStr">
        <is>
          <t>Sales Finance Contracts | Principal Forgiveness</t>
        </is>
      </c>
      <c r="B48" s="3" t="inlineStr">
        <is>
          <t xml:space="preserve"> </t>
        </is>
      </c>
      <c r="C48" s="3" t="inlineStr">
        <is>
          <t xml:space="preserve"> </t>
        </is>
      </c>
      <c r="D48" s="3" t="inlineStr">
        <is>
          <t xml:space="preserve"> </t>
        </is>
      </c>
      <c r="E48" s="3" t="inlineStr">
        <is>
          <t xml:space="preserve"> </t>
        </is>
      </c>
    </row>
    <row r="49">
      <c r="A49" s="5" t="inlineStr">
        <is>
          <t>Financing Receivable, Troubled Debt Restructuring [Line Items]</t>
        </is>
      </c>
      <c r="B49" s="3" t="inlineStr">
        <is>
          <t xml:space="preserve"> </t>
        </is>
      </c>
      <c r="C49" s="3" t="inlineStr">
        <is>
          <t xml:space="preserve"> </t>
        </is>
      </c>
      <c r="D49" s="3" t="inlineStr">
        <is>
          <t xml:space="preserve"> </t>
        </is>
      </c>
      <c r="E49" s="3" t="inlineStr">
        <is>
          <t xml:space="preserve"> </t>
        </is>
      </c>
    </row>
    <row r="50">
      <c r="A50" s="3" t="inlineStr">
        <is>
          <t>Gross balance of loan</t>
        </is>
      </c>
      <c r="B50" s="10" t="n">
        <v>0.6</v>
      </c>
      <c r="C50" s="10" t="n">
        <v>0.5</v>
      </c>
      <c r="D50" s="10" t="n">
        <v>1.4</v>
      </c>
      <c r="E50" s="10" t="n">
        <v>1.4</v>
      </c>
    </row>
    <row r="51">
      <c r="A51" s="3" t="inlineStr">
        <is>
          <t>Sales Finance Contracts | Interest Rate Reduction | Minimum</t>
        </is>
      </c>
      <c r="B51" s="3" t="inlineStr">
        <is>
          <t xml:space="preserve"> </t>
        </is>
      </c>
      <c r="C51" s="3" t="inlineStr">
        <is>
          <t xml:space="preserve"> </t>
        </is>
      </c>
      <c r="D51" s="3" t="inlineStr">
        <is>
          <t xml:space="preserve"> </t>
        </is>
      </c>
      <c r="E51" s="3" t="inlineStr">
        <is>
          <t xml:space="preserve"> </t>
        </is>
      </c>
    </row>
    <row r="52">
      <c r="A52" s="5" t="inlineStr">
        <is>
          <t>Financing Receivable, Troubled Debt Restructuring [Line Items]</t>
        </is>
      </c>
      <c r="B52" s="3" t="inlineStr">
        <is>
          <t xml:space="preserve"> </t>
        </is>
      </c>
      <c r="C52" s="3" t="inlineStr">
        <is>
          <t xml:space="preserve"> </t>
        </is>
      </c>
      <c r="D52" s="3" t="inlineStr">
        <is>
          <t xml:space="preserve"> </t>
        </is>
      </c>
      <c r="E52" s="3" t="inlineStr">
        <is>
          <t xml:space="preserve"> </t>
        </is>
      </c>
    </row>
    <row r="53">
      <c r="A53" s="3" t="inlineStr">
        <is>
          <t>Weighted-average contractual interest rate (as a percent)</t>
        </is>
      </c>
      <c r="B53" s="8" t="n">
        <v>0.225</v>
      </c>
      <c r="C53" s="8" t="n">
        <v>0.213</v>
      </c>
      <c r="D53" s="8" t="n">
        <v>0.226</v>
      </c>
      <c r="E53" s="8" t="n">
        <v>0.217</v>
      </c>
    </row>
    <row r="54">
      <c r="A54" s="3" t="inlineStr">
        <is>
          <t>Sales Finance Contracts | Interest Rate Reduction | Maximum</t>
        </is>
      </c>
      <c r="B54" s="3" t="inlineStr">
        <is>
          <t xml:space="preserve"> </t>
        </is>
      </c>
      <c r="C54" s="3" t="inlineStr">
        <is>
          <t xml:space="preserve"> </t>
        </is>
      </c>
      <c r="D54" s="3" t="inlineStr">
        <is>
          <t xml:space="preserve"> </t>
        </is>
      </c>
      <c r="E54" s="3" t="inlineStr">
        <is>
          <t xml:space="preserve"> </t>
        </is>
      </c>
    </row>
    <row r="55">
      <c r="A55" s="5" t="inlineStr">
        <is>
          <t>Financing Receivable, Troubled Debt Restructuring [Line Items]</t>
        </is>
      </c>
      <c r="B55" s="3" t="inlineStr">
        <is>
          <t xml:space="preserve"> </t>
        </is>
      </c>
      <c r="C55" s="3" t="inlineStr">
        <is>
          <t xml:space="preserve"> </t>
        </is>
      </c>
      <c r="D55" s="3" t="inlineStr">
        <is>
          <t xml:space="preserve"> </t>
        </is>
      </c>
      <c r="E55" s="3" t="inlineStr">
        <is>
          <t xml:space="preserve"> </t>
        </is>
      </c>
    </row>
    <row r="56">
      <c r="A56" s="3" t="inlineStr">
        <is>
          <t>Weighted-average contractual interest rate (as a percent)</t>
        </is>
      </c>
      <c r="B56" s="8" t="n">
        <v>0.149</v>
      </c>
      <c r="C56" s="8" t="n">
        <v>0.133</v>
      </c>
      <c r="D56" s="8" t="n">
        <v>0.151</v>
      </c>
      <c r="E56" s="8" t="n">
        <v>0.148</v>
      </c>
    </row>
    <row r="57">
      <c r="A57" s="3" t="inlineStr">
        <is>
          <t>Sales Finance Contracts | Term Extension</t>
        </is>
      </c>
      <c r="B57" s="3" t="inlineStr">
        <is>
          <t xml:space="preserve"> </t>
        </is>
      </c>
      <c r="C57" s="3" t="inlineStr">
        <is>
          <t xml:space="preserve"> </t>
        </is>
      </c>
      <c r="D57" s="3" t="inlineStr">
        <is>
          <t xml:space="preserve"> </t>
        </is>
      </c>
      <c r="E57" s="3" t="inlineStr">
        <is>
          <t xml:space="preserve"> </t>
        </is>
      </c>
    </row>
    <row r="58">
      <c r="A58" s="5" t="inlineStr">
        <is>
          <t>Financing Receivable, Troubled Debt Restructuring [Line Items]</t>
        </is>
      </c>
      <c r="B58" s="3" t="inlineStr">
        <is>
          <t xml:space="preserve"> </t>
        </is>
      </c>
      <c r="C58" s="3" t="inlineStr">
        <is>
          <t xml:space="preserve"> </t>
        </is>
      </c>
      <c r="D58" s="3" t="inlineStr">
        <is>
          <t xml:space="preserve"> </t>
        </is>
      </c>
      <c r="E58" s="3" t="inlineStr">
        <is>
          <t xml:space="preserve"> </t>
        </is>
      </c>
    </row>
    <row r="59">
      <c r="A59" s="3" t="inlineStr">
        <is>
          <t>Weighted average term (in months)</t>
        </is>
      </c>
      <c r="B59" s="3" t="inlineStr">
        <is>
          <t>19 months</t>
        </is>
      </c>
      <c r="C59" s="3" t="inlineStr">
        <is>
          <t>28 months</t>
        </is>
      </c>
      <c r="D59" s="3" t="inlineStr">
        <is>
          <t>19 months</t>
        </is>
      </c>
      <c r="E59" s="3" t="inlineStr">
        <is>
          <t>17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for Loans Modified for Borrowers Financial Difficulty in the Past 12 Months ( (Details) - USD ($) $ in Thousands</t>
        </is>
      </c>
      <c r="B1" s="2" t="inlineStr">
        <is>
          <t>Sep. 30, 2024</t>
        </is>
      </c>
      <c r="C1" s="2" t="inlineStr">
        <is>
          <t>Sep. 30, 2023</t>
        </is>
      </c>
    </row>
    <row r="2">
      <c r="A2" s="5" t="inlineStr">
        <is>
          <t>Financing Receivable, Troubled Debt Restructuring [Line Items]</t>
        </is>
      </c>
      <c r="B2" s="3" t="inlineStr">
        <is>
          <t xml:space="preserve"> </t>
        </is>
      </c>
      <c r="C2" s="3" t="inlineStr">
        <is>
          <t xml:space="preserve"> </t>
        </is>
      </c>
    </row>
    <row r="3">
      <c r="A3" s="3" t="inlineStr">
        <is>
          <t>Total</t>
        </is>
      </c>
      <c r="B3" s="6" t="n">
        <v>111387</v>
      </c>
      <c r="C3" s="6" t="n">
        <v>135897</v>
      </c>
    </row>
    <row r="4">
      <c r="A4" s="3" t="inlineStr">
        <is>
          <t>Current</t>
        </is>
      </c>
      <c r="B4" s="3" t="inlineStr">
        <is>
          <t xml:space="preserve"> </t>
        </is>
      </c>
      <c r="C4" s="3" t="inlineStr">
        <is>
          <t xml:space="preserve"> </t>
        </is>
      </c>
    </row>
    <row r="5">
      <c r="A5" s="5" t="inlineStr">
        <is>
          <t>Financing Receivable, Troubled Debt Restructuring [Line Items]</t>
        </is>
      </c>
      <c r="B5" s="3" t="inlineStr">
        <is>
          <t xml:space="preserve"> </t>
        </is>
      </c>
      <c r="C5" s="3" t="inlineStr">
        <is>
          <t xml:space="preserve"> </t>
        </is>
      </c>
    </row>
    <row r="6">
      <c r="A6" s="3" t="inlineStr">
        <is>
          <t>Total</t>
        </is>
      </c>
      <c r="B6" s="4" t="n">
        <v>99132</v>
      </c>
      <c r="C6" s="4" t="n">
        <v>106887</v>
      </c>
    </row>
    <row r="7">
      <c r="A7" s="3" t="inlineStr">
        <is>
          <t>30 - 89 Past Due</t>
        </is>
      </c>
      <c r="B7" s="3" t="inlineStr">
        <is>
          <t xml:space="preserve"> </t>
        </is>
      </c>
      <c r="C7" s="3" t="inlineStr">
        <is>
          <t xml:space="preserve"> </t>
        </is>
      </c>
    </row>
    <row r="8">
      <c r="A8" s="5" t="inlineStr">
        <is>
          <t>Financing Receivable, Troubled Debt Restructuring [Line Items]</t>
        </is>
      </c>
      <c r="B8" s="3" t="inlineStr">
        <is>
          <t xml:space="preserve"> </t>
        </is>
      </c>
      <c r="C8" s="3" t="inlineStr">
        <is>
          <t xml:space="preserve"> </t>
        </is>
      </c>
    </row>
    <row r="9">
      <c r="A9" s="3" t="inlineStr">
        <is>
          <t>Total</t>
        </is>
      </c>
      <c r="B9" s="4" t="n">
        <v>8301</v>
      </c>
      <c r="C9" s="4" t="n">
        <v>13329</v>
      </c>
    </row>
    <row r="10">
      <c r="A10" s="3" t="inlineStr">
        <is>
          <t>90+ Past Due</t>
        </is>
      </c>
      <c r="B10" s="3" t="inlineStr">
        <is>
          <t xml:space="preserve"> </t>
        </is>
      </c>
      <c r="C10" s="3" t="inlineStr">
        <is>
          <t xml:space="preserve"> </t>
        </is>
      </c>
    </row>
    <row r="11">
      <c r="A11" s="5" t="inlineStr">
        <is>
          <t>Financing Receivable, Troubled Debt Restructuring [Line Items]</t>
        </is>
      </c>
      <c r="B11" s="3" t="inlineStr">
        <is>
          <t xml:space="preserve"> </t>
        </is>
      </c>
      <c r="C11" s="3" t="inlineStr">
        <is>
          <t xml:space="preserve"> </t>
        </is>
      </c>
    </row>
    <row r="12">
      <c r="A12" s="3" t="inlineStr">
        <is>
          <t>Total</t>
        </is>
      </c>
      <c r="B12" s="4" t="n">
        <v>3954</v>
      </c>
      <c r="C12" s="4" t="n">
        <v>15681</v>
      </c>
    </row>
    <row r="13">
      <c r="A13" s="3" t="inlineStr">
        <is>
          <t>Direct Cash Loans: Live Check Loans</t>
        </is>
      </c>
      <c r="B13" s="3" t="inlineStr">
        <is>
          <t xml:space="preserve"> </t>
        </is>
      </c>
      <c r="C13" s="3" t="inlineStr">
        <is>
          <t xml:space="preserve"> </t>
        </is>
      </c>
    </row>
    <row r="14">
      <c r="A14" s="5" t="inlineStr">
        <is>
          <t>Financing Receivable, Troubled Debt Restructuring [Line Items]</t>
        </is>
      </c>
      <c r="B14" s="3" t="inlineStr">
        <is>
          <t xml:space="preserve"> </t>
        </is>
      </c>
      <c r="C14" s="3" t="inlineStr">
        <is>
          <t xml:space="preserve"> </t>
        </is>
      </c>
    </row>
    <row r="15">
      <c r="A15" s="3" t="inlineStr">
        <is>
          <t>Total</t>
        </is>
      </c>
      <c r="B15" s="4" t="n">
        <v>13022</v>
      </c>
      <c r="C15" s="4" t="n">
        <v>14975</v>
      </c>
    </row>
    <row r="16">
      <c r="A16" s="3" t="inlineStr">
        <is>
          <t>Direct Cash Loans: Live Check Loans | Current</t>
        </is>
      </c>
      <c r="B16" s="3" t="inlineStr">
        <is>
          <t xml:space="preserve"> </t>
        </is>
      </c>
      <c r="C16" s="3" t="inlineStr">
        <is>
          <t xml:space="preserve"> </t>
        </is>
      </c>
    </row>
    <row r="17">
      <c r="A17" s="5" t="inlineStr">
        <is>
          <t>Financing Receivable, Troubled Debt Restructuring [Line Items]</t>
        </is>
      </c>
      <c r="B17" s="3" t="inlineStr">
        <is>
          <t xml:space="preserve"> </t>
        </is>
      </c>
      <c r="C17" s="3" t="inlineStr">
        <is>
          <t xml:space="preserve"> </t>
        </is>
      </c>
    </row>
    <row r="18">
      <c r="A18" s="3" t="inlineStr">
        <is>
          <t>Total</t>
        </is>
      </c>
      <c r="B18" s="4" t="n">
        <v>12127</v>
      </c>
      <c r="C18" s="4" t="n">
        <v>12070</v>
      </c>
    </row>
    <row r="19">
      <c r="A19" s="3" t="inlineStr">
        <is>
          <t>Direct Cash Loans: Live Check Loans | 30 - 89 Past Due</t>
        </is>
      </c>
      <c r="B19" s="3" t="inlineStr">
        <is>
          <t xml:space="preserve"> </t>
        </is>
      </c>
      <c r="C19" s="3" t="inlineStr">
        <is>
          <t xml:space="preserve"> </t>
        </is>
      </c>
    </row>
    <row r="20">
      <c r="A20" s="5" t="inlineStr">
        <is>
          <t>Financing Receivable, Troubled Debt Restructuring [Line Items]</t>
        </is>
      </c>
      <c r="B20" s="3" t="inlineStr">
        <is>
          <t xml:space="preserve"> </t>
        </is>
      </c>
      <c r="C20" s="3" t="inlineStr">
        <is>
          <t xml:space="preserve"> </t>
        </is>
      </c>
    </row>
    <row r="21">
      <c r="A21" s="3" t="inlineStr">
        <is>
          <t>Total</t>
        </is>
      </c>
      <c r="B21" s="4" t="n">
        <v>472</v>
      </c>
      <c r="C21" s="4" t="n">
        <v>1153</v>
      </c>
    </row>
    <row r="22">
      <c r="A22" s="3" t="inlineStr">
        <is>
          <t>Direct Cash Loans: Live Check Loans | 90+ Past Due</t>
        </is>
      </c>
      <c r="B22" s="3" t="inlineStr">
        <is>
          <t xml:space="preserve"> </t>
        </is>
      </c>
      <c r="C22" s="3" t="inlineStr">
        <is>
          <t xml:space="preserve"> </t>
        </is>
      </c>
    </row>
    <row r="23">
      <c r="A23" s="5" t="inlineStr">
        <is>
          <t>Financing Receivable, Troubled Debt Restructuring [Line Items]</t>
        </is>
      </c>
      <c r="B23" s="3" t="inlineStr">
        <is>
          <t xml:space="preserve"> </t>
        </is>
      </c>
      <c r="C23" s="3" t="inlineStr">
        <is>
          <t xml:space="preserve"> </t>
        </is>
      </c>
    </row>
    <row r="24">
      <c r="A24" s="3" t="inlineStr">
        <is>
          <t>Total</t>
        </is>
      </c>
      <c r="B24" s="4" t="n">
        <v>423</v>
      </c>
      <c r="C24" s="4" t="n">
        <v>1752</v>
      </c>
    </row>
    <row r="25">
      <c r="A25" s="3" t="inlineStr">
        <is>
          <t>Direct Cash Loans: Premier Loans</t>
        </is>
      </c>
      <c r="B25" s="3" t="inlineStr">
        <is>
          <t xml:space="preserve"> </t>
        </is>
      </c>
      <c r="C25" s="3" t="inlineStr">
        <is>
          <t xml:space="preserve"> </t>
        </is>
      </c>
    </row>
    <row r="26">
      <c r="A26" s="5" t="inlineStr">
        <is>
          <t>Financing Receivable, Troubled Debt Restructuring [Line Items]</t>
        </is>
      </c>
      <c r="B26" s="3" t="inlineStr">
        <is>
          <t xml:space="preserve"> </t>
        </is>
      </c>
      <c r="C26" s="3" t="inlineStr">
        <is>
          <t xml:space="preserve"> </t>
        </is>
      </c>
    </row>
    <row r="27">
      <c r="A27" s="3" t="inlineStr">
        <is>
          <t>Total</t>
        </is>
      </c>
      <c r="B27" s="4" t="n">
        <v>5249</v>
      </c>
      <c r="C27" s="4" t="n">
        <v>8642</v>
      </c>
    </row>
    <row r="28">
      <c r="A28" s="3" t="inlineStr">
        <is>
          <t>Direct Cash Loans: Premier Loans | Current</t>
        </is>
      </c>
      <c r="B28" s="3" t="inlineStr">
        <is>
          <t xml:space="preserve"> </t>
        </is>
      </c>
      <c r="C28" s="3" t="inlineStr">
        <is>
          <t xml:space="preserve"> </t>
        </is>
      </c>
    </row>
    <row r="29">
      <c r="A29" s="5" t="inlineStr">
        <is>
          <t>Financing Receivable, Troubled Debt Restructuring [Line Items]</t>
        </is>
      </c>
      <c r="B29" s="3" t="inlineStr">
        <is>
          <t xml:space="preserve"> </t>
        </is>
      </c>
      <c r="C29" s="3" t="inlineStr">
        <is>
          <t xml:space="preserve"> </t>
        </is>
      </c>
    </row>
    <row r="30">
      <c r="A30" s="3" t="inlineStr">
        <is>
          <t>Total</t>
        </is>
      </c>
      <c r="B30" s="4" t="n">
        <v>4734</v>
      </c>
      <c r="C30" s="4" t="n">
        <v>6876</v>
      </c>
    </row>
    <row r="31">
      <c r="A31" s="3" t="inlineStr">
        <is>
          <t>Direct Cash Loans: Premier Loans | 30 - 89 Past Due</t>
        </is>
      </c>
      <c r="B31" s="3" t="inlineStr">
        <is>
          <t xml:space="preserve"> </t>
        </is>
      </c>
      <c r="C31" s="3" t="inlineStr">
        <is>
          <t xml:space="preserve"> </t>
        </is>
      </c>
    </row>
    <row r="32">
      <c r="A32" s="5" t="inlineStr">
        <is>
          <t>Financing Receivable, Troubled Debt Restructuring [Line Items]</t>
        </is>
      </c>
      <c r="B32" s="3" t="inlineStr">
        <is>
          <t xml:space="preserve"> </t>
        </is>
      </c>
      <c r="C32" s="3" t="inlineStr">
        <is>
          <t xml:space="preserve"> </t>
        </is>
      </c>
    </row>
    <row r="33">
      <c r="A33" s="3" t="inlineStr">
        <is>
          <t>Total</t>
        </is>
      </c>
      <c r="B33" s="4" t="n">
        <v>357</v>
      </c>
      <c r="C33" s="4" t="n">
        <v>855</v>
      </c>
    </row>
    <row r="34">
      <c r="A34" s="3" t="inlineStr">
        <is>
          <t>Direct Cash Loans: Premier Loans | 90+ Past Due</t>
        </is>
      </c>
      <c r="B34" s="3" t="inlineStr">
        <is>
          <t xml:space="preserve"> </t>
        </is>
      </c>
      <c r="C34" s="3" t="inlineStr">
        <is>
          <t xml:space="preserve"> </t>
        </is>
      </c>
    </row>
    <row r="35">
      <c r="A35" s="5" t="inlineStr">
        <is>
          <t>Financing Receivable, Troubled Debt Restructuring [Line Items]</t>
        </is>
      </c>
      <c r="B35" s="3" t="inlineStr">
        <is>
          <t xml:space="preserve"> </t>
        </is>
      </c>
      <c r="C35" s="3" t="inlineStr">
        <is>
          <t xml:space="preserve"> </t>
        </is>
      </c>
    </row>
    <row r="36">
      <c r="A36" s="3" t="inlineStr">
        <is>
          <t>Total</t>
        </is>
      </c>
      <c r="B36" s="4" t="n">
        <v>158</v>
      </c>
      <c r="C36" s="4" t="n">
        <v>911</v>
      </c>
    </row>
    <row r="37">
      <c r="A37" s="3" t="inlineStr">
        <is>
          <t>Direct Cash Loans: Other Consumer Loans</t>
        </is>
      </c>
      <c r="B37" s="3" t="inlineStr">
        <is>
          <t xml:space="preserve"> </t>
        </is>
      </c>
      <c r="C37" s="3" t="inlineStr">
        <is>
          <t xml:space="preserve"> </t>
        </is>
      </c>
    </row>
    <row r="38">
      <c r="A38" s="5" t="inlineStr">
        <is>
          <t>Financing Receivable, Troubled Debt Restructuring [Line Items]</t>
        </is>
      </c>
      <c r="B38" s="3" t="inlineStr">
        <is>
          <t xml:space="preserve"> </t>
        </is>
      </c>
      <c r="C38" s="3" t="inlineStr">
        <is>
          <t xml:space="preserve"> </t>
        </is>
      </c>
    </row>
    <row r="39">
      <c r="A39" s="3" t="inlineStr">
        <is>
          <t>Total</t>
        </is>
      </c>
      <c r="B39" s="4" t="n">
        <v>82432</v>
      </c>
      <c r="C39" s="4" t="n">
        <v>99488</v>
      </c>
    </row>
    <row r="40">
      <c r="A40" s="3" t="inlineStr">
        <is>
          <t>Direct Cash Loans: Other Consumer Loans | Current</t>
        </is>
      </c>
      <c r="B40" s="3" t="inlineStr">
        <is>
          <t xml:space="preserve"> </t>
        </is>
      </c>
      <c r="C40" s="3" t="inlineStr">
        <is>
          <t xml:space="preserve"> </t>
        </is>
      </c>
    </row>
    <row r="41">
      <c r="A41" s="5" t="inlineStr">
        <is>
          <t>Financing Receivable, Troubled Debt Restructuring [Line Items]</t>
        </is>
      </c>
      <c r="B41" s="3" t="inlineStr">
        <is>
          <t xml:space="preserve"> </t>
        </is>
      </c>
      <c r="C41" s="3" t="inlineStr">
        <is>
          <t xml:space="preserve"> </t>
        </is>
      </c>
    </row>
    <row r="42">
      <c r="A42" s="3" t="inlineStr">
        <is>
          <t>Total</t>
        </is>
      </c>
      <c r="B42" s="4" t="n">
        <v>72747</v>
      </c>
      <c r="C42" s="4" t="n">
        <v>78198</v>
      </c>
    </row>
    <row r="43">
      <c r="A43" s="3" t="inlineStr">
        <is>
          <t>Direct Cash Loans: Other Consumer Loans | 30 - 89 Past Due</t>
        </is>
      </c>
      <c r="B43" s="3" t="inlineStr">
        <is>
          <t xml:space="preserve"> </t>
        </is>
      </c>
      <c r="C43" s="3" t="inlineStr">
        <is>
          <t xml:space="preserve"> </t>
        </is>
      </c>
    </row>
    <row r="44">
      <c r="A44" s="5" t="inlineStr">
        <is>
          <t>Financing Receivable, Troubled Debt Restructuring [Line Items]</t>
        </is>
      </c>
      <c r="B44" s="3" t="inlineStr">
        <is>
          <t xml:space="preserve"> </t>
        </is>
      </c>
      <c r="C44" s="3" t="inlineStr">
        <is>
          <t xml:space="preserve"> </t>
        </is>
      </c>
    </row>
    <row r="45">
      <c r="A45" s="3" t="inlineStr">
        <is>
          <t>Total</t>
        </is>
      </c>
      <c r="B45" s="4" t="n">
        <v>6709</v>
      </c>
      <c r="C45" s="4" t="n">
        <v>10007</v>
      </c>
    </row>
    <row r="46">
      <c r="A46" s="3" t="inlineStr">
        <is>
          <t>Direct Cash Loans: Other Consumer Loans | 90+ Past Due</t>
        </is>
      </c>
      <c r="B46" s="3" t="inlineStr">
        <is>
          <t xml:space="preserve"> </t>
        </is>
      </c>
      <c r="C46" s="3" t="inlineStr">
        <is>
          <t xml:space="preserve"> </t>
        </is>
      </c>
    </row>
    <row r="47">
      <c r="A47" s="5" t="inlineStr">
        <is>
          <t>Financing Receivable, Troubled Debt Restructuring [Line Items]</t>
        </is>
      </c>
      <c r="B47" s="3" t="inlineStr">
        <is>
          <t xml:space="preserve"> </t>
        </is>
      </c>
      <c r="C47" s="3" t="inlineStr">
        <is>
          <t xml:space="preserve"> </t>
        </is>
      </c>
    </row>
    <row r="48">
      <c r="A48" s="3" t="inlineStr">
        <is>
          <t>Total</t>
        </is>
      </c>
      <c r="B48" s="4" t="n">
        <v>2976</v>
      </c>
      <c r="C48" s="4" t="n">
        <v>11283</v>
      </c>
    </row>
    <row r="49">
      <c r="A49" s="3" t="inlineStr">
        <is>
          <t>Real Estate Loans</t>
        </is>
      </c>
      <c r="B49" s="3" t="inlineStr">
        <is>
          <t xml:space="preserve"> </t>
        </is>
      </c>
      <c r="C49" s="3" t="inlineStr">
        <is>
          <t xml:space="preserve"> </t>
        </is>
      </c>
    </row>
    <row r="50">
      <c r="A50" s="5" t="inlineStr">
        <is>
          <t>Financing Receivable, Troubled Debt Restructuring [Line Items]</t>
        </is>
      </c>
      <c r="B50" s="3" t="inlineStr">
        <is>
          <t xml:space="preserve"> </t>
        </is>
      </c>
      <c r="C50" s="3" t="inlineStr">
        <is>
          <t xml:space="preserve"> </t>
        </is>
      </c>
    </row>
    <row r="51">
      <c r="A51" s="3" t="inlineStr">
        <is>
          <t>Total</t>
        </is>
      </c>
      <c r="B51" s="4" t="n">
        <v>315</v>
      </c>
      <c r="C51" s="4" t="n">
        <v>550</v>
      </c>
    </row>
    <row r="52">
      <c r="A52" s="3" t="inlineStr">
        <is>
          <t>Real Estate Loans | Current</t>
        </is>
      </c>
      <c r="B52" s="3" t="inlineStr">
        <is>
          <t xml:space="preserve"> </t>
        </is>
      </c>
      <c r="C52" s="3" t="inlineStr">
        <is>
          <t xml:space="preserve"> </t>
        </is>
      </c>
    </row>
    <row r="53">
      <c r="A53" s="5" t="inlineStr">
        <is>
          <t>Financing Receivable, Troubled Debt Restructuring [Line Items]</t>
        </is>
      </c>
      <c r="B53" s="3" t="inlineStr">
        <is>
          <t xml:space="preserve"> </t>
        </is>
      </c>
      <c r="C53" s="3" t="inlineStr">
        <is>
          <t xml:space="preserve"> </t>
        </is>
      </c>
    </row>
    <row r="54">
      <c r="A54" s="3" t="inlineStr">
        <is>
          <t>Total</t>
        </is>
      </c>
      <c r="B54" s="4" t="n">
        <v>262</v>
      </c>
      <c r="C54" s="4" t="n">
        <v>219</v>
      </c>
    </row>
    <row r="55">
      <c r="A55" s="3" t="inlineStr">
        <is>
          <t>Real Estate Loans | 30 - 89 Past Due</t>
        </is>
      </c>
      <c r="B55" s="3" t="inlineStr">
        <is>
          <t xml:space="preserve"> </t>
        </is>
      </c>
      <c r="C55" s="3" t="inlineStr">
        <is>
          <t xml:space="preserve"> </t>
        </is>
      </c>
    </row>
    <row r="56">
      <c r="A56" s="5" t="inlineStr">
        <is>
          <t>Financing Receivable, Troubled Debt Restructuring [Line Items]</t>
        </is>
      </c>
      <c r="B56" s="3" t="inlineStr">
        <is>
          <t xml:space="preserve"> </t>
        </is>
      </c>
      <c r="C56" s="3" t="inlineStr">
        <is>
          <t xml:space="preserve"> </t>
        </is>
      </c>
    </row>
    <row r="57">
      <c r="A57" s="3" t="inlineStr">
        <is>
          <t>Total</t>
        </is>
      </c>
      <c r="B57" s="4" t="n">
        <v>29</v>
      </c>
      <c r="C57" s="4" t="n">
        <v>38</v>
      </c>
    </row>
    <row r="58">
      <c r="A58" s="3" t="inlineStr">
        <is>
          <t>Real Estate Loans | 90+ Past Due</t>
        </is>
      </c>
      <c r="B58" s="3" t="inlineStr">
        <is>
          <t xml:space="preserve"> </t>
        </is>
      </c>
      <c r="C58" s="3" t="inlineStr">
        <is>
          <t xml:space="preserve"> </t>
        </is>
      </c>
    </row>
    <row r="59">
      <c r="A59" s="5" t="inlineStr">
        <is>
          <t>Financing Receivable, Troubled Debt Restructuring [Line Items]</t>
        </is>
      </c>
      <c r="B59" s="3" t="inlineStr">
        <is>
          <t xml:space="preserve"> </t>
        </is>
      </c>
      <c r="C59" s="3" t="inlineStr">
        <is>
          <t xml:space="preserve"> </t>
        </is>
      </c>
    </row>
    <row r="60">
      <c r="A60" s="3" t="inlineStr">
        <is>
          <t>Total</t>
        </is>
      </c>
      <c r="B60" s="4" t="n">
        <v>24</v>
      </c>
      <c r="C60" s="4" t="n">
        <v>293</v>
      </c>
    </row>
    <row r="61">
      <c r="A61" s="3" t="inlineStr">
        <is>
          <t>Sales Finance Contracts</t>
        </is>
      </c>
      <c r="B61" s="3" t="inlineStr">
        <is>
          <t xml:space="preserve"> </t>
        </is>
      </c>
      <c r="C61" s="3" t="inlineStr">
        <is>
          <t xml:space="preserve"> </t>
        </is>
      </c>
    </row>
    <row r="62">
      <c r="A62" s="5" t="inlineStr">
        <is>
          <t>Financing Receivable, Troubled Debt Restructuring [Line Items]</t>
        </is>
      </c>
      <c r="B62" s="3" t="inlineStr">
        <is>
          <t xml:space="preserve"> </t>
        </is>
      </c>
      <c r="C62" s="3" t="inlineStr">
        <is>
          <t xml:space="preserve"> </t>
        </is>
      </c>
    </row>
    <row r="63">
      <c r="A63" s="3" t="inlineStr">
        <is>
          <t>Total</t>
        </is>
      </c>
      <c r="B63" s="4" t="n">
        <v>10369</v>
      </c>
      <c r="C63" s="4" t="n">
        <v>12242</v>
      </c>
    </row>
    <row r="64">
      <c r="A64" s="3" t="inlineStr">
        <is>
          <t>Sales Finance Contracts | Current</t>
        </is>
      </c>
      <c r="B64" s="3" t="inlineStr">
        <is>
          <t xml:space="preserve"> </t>
        </is>
      </c>
      <c r="C64" s="3" t="inlineStr">
        <is>
          <t xml:space="preserve"> </t>
        </is>
      </c>
    </row>
    <row r="65">
      <c r="A65" s="5" t="inlineStr">
        <is>
          <t>Financing Receivable, Troubled Debt Restructuring [Line Items]</t>
        </is>
      </c>
      <c r="B65" s="3" t="inlineStr">
        <is>
          <t xml:space="preserve"> </t>
        </is>
      </c>
      <c r="C65" s="3" t="inlineStr">
        <is>
          <t xml:space="preserve"> </t>
        </is>
      </c>
    </row>
    <row r="66">
      <c r="A66" s="3" t="inlineStr">
        <is>
          <t>Total</t>
        </is>
      </c>
      <c r="B66" s="4" t="n">
        <v>9262</v>
      </c>
      <c r="C66" s="4" t="n">
        <v>9524</v>
      </c>
    </row>
    <row r="67">
      <c r="A67" s="3" t="inlineStr">
        <is>
          <t>Sales Finance Contracts | 30 - 89 Past Due</t>
        </is>
      </c>
      <c r="B67" s="3" t="inlineStr">
        <is>
          <t xml:space="preserve"> </t>
        </is>
      </c>
      <c r="C67" s="3" t="inlineStr">
        <is>
          <t xml:space="preserve"> </t>
        </is>
      </c>
    </row>
    <row r="68">
      <c r="A68" s="5" t="inlineStr">
        <is>
          <t>Financing Receivable, Troubled Debt Restructuring [Line Items]</t>
        </is>
      </c>
      <c r="B68" s="3" t="inlineStr">
        <is>
          <t xml:space="preserve"> </t>
        </is>
      </c>
      <c r="C68" s="3" t="inlineStr">
        <is>
          <t xml:space="preserve"> </t>
        </is>
      </c>
    </row>
    <row r="69">
      <c r="A69" s="3" t="inlineStr">
        <is>
          <t>Total</t>
        </is>
      </c>
      <c r="B69" s="4" t="n">
        <v>734</v>
      </c>
      <c r="C69" s="4" t="n">
        <v>1276</v>
      </c>
    </row>
    <row r="70">
      <c r="A70" s="3" t="inlineStr">
        <is>
          <t>Sales Finance Contracts | 90+ Past Due</t>
        </is>
      </c>
      <c r="B70" s="3" t="inlineStr">
        <is>
          <t xml:space="preserve"> </t>
        </is>
      </c>
      <c r="C70" s="3" t="inlineStr">
        <is>
          <t xml:space="preserve"> </t>
        </is>
      </c>
    </row>
    <row r="71">
      <c r="A71" s="5" t="inlineStr">
        <is>
          <t>Financing Receivable, Troubled Debt Restructuring [Line Items]</t>
        </is>
      </c>
      <c r="B71" s="3" t="inlineStr">
        <is>
          <t xml:space="preserve"> </t>
        </is>
      </c>
      <c r="C71" s="3" t="inlineStr">
        <is>
          <t xml:space="preserve"> </t>
        </is>
      </c>
    </row>
    <row r="72">
      <c r="A72" s="3" t="inlineStr">
        <is>
          <t>Total</t>
        </is>
      </c>
      <c r="B72" s="6" t="n">
        <v>373</v>
      </c>
      <c r="C72" s="6" t="n">
        <v>1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Loans Modified for Borrowers Experiencing Financial Difficulty that Subsequently Charged Off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Rate Reduction</t>
        </is>
      </c>
      <c r="B3" s="3" t="inlineStr">
        <is>
          <t xml:space="preserve"> </t>
        </is>
      </c>
      <c r="C3" s="3" t="inlineStr">
        <is>
          <t xml:space="preserve"> </t>
        </is>
      </c>
      <c r="D3" s="3" t="inlineStr">
        <is>
          <t xml:space="preserve"> </t>
        </is>
      </c>
      <c r="E3" s="3" t="inlineStr">
        <is>
          <t xml:space="preserve"> </t>
        </is>
      </c>
    </row>
    <row r="4">
      <c r="A4" s="5" t="inlineStr">
        <is>
          <t>Financing Receivable, Troubled Debt Restructuring [Line Items]</t>
        </is>
      </c>
      <c r="B4" s="3" t="inlineStr">
        <is>
          <t xml:space="preserve"> </t>
        </is>
      </c>
      <c r="C4" s="3" t="inlineStr">
        <is>
          <t xml:space="preserve"> </t>
        </is>
      </c>
      <c r="D4" s="3" t="inlineStr">
        <is>
          <t xml:space="preserve"> </t>
        </is>
      </c>
      <c r="E4" s="3" t="inlineStr">
        <is>
          <t xml:space="preserve"> </t>
        </is>
      </c>
    </row>
    <row r="5">
      <c r="A5" s="3" t="inlineStr">
        <is>
          <t>Modified, subsequent default</t>
        </is>
      </c>
      <c r="B5" s="6" t="n">
        <v>2132</v>
      </c>
      <c r="C5" s="6" t="n">
        <v>2660</v>
      </c>
      <c r="D5" s="6" t="n">
        <v>8025</v>
      </c>
      <c r="E5" s="6" t="n">
        <v>6847</v>
      </c>
    </row>
    <row r="6">
      <c r="A6" s="3" t="inlineStr">
        <is>
          <t>Term Extension</t>
        </is>
      </c>
      <c r="B6" s="3" t="inlineStr">
        <is>
          <t xml:space="preserve"> </t>
        </is>
      </c>
      <c r="C6" s="3" t="inlineStr">
        <is>
          <t xml:space="preserve"> </t>
        </is>
      </c>
      <c r="D6" s="3" t="inlineStr">
        <is>
          <t xml:space="preserve"> </t>
        </is>
      </c>
      <c r="E6" s="3" t="inlineStr">
        <is>
          <t xml:space="preserve"> </t>
        </is>
      </c>
    </row>
    <row r="7">
      <c r="A7" s="5" t="inlineStr">
        <is>
          <t>Financing Receivable, Troubled Debt Restructuring [Line Items]</t>
        </is>
      </c>
      <c r="B7" s="3" t="inlineStr">
        <is>
          <t xml:space="preserve"> </t>
        </is>
      </c>
      <c r="C7" s="3" t="inlineStr">
        <is>
          <t xml:space="preserve"> </t>
        </is>
      </c>
      <c r="D7" s="3" t="inlineStr">
        <is>
          <t xml:space="preserve"> </t>
        </is>
      </c>
      <c r="E7" s="3" t="inlineStr">
        <is>
          <t xml:space="preserve"> </t>
        </is>
      </c>
    </row>
    <row r="8">
      <c r="A8" s="3" t="inlineStr">
        <is>
          <t>Modified, subsequent default</t>
        </is>
      </c>
      <c r="B8" s="4" t="n">
        <v>730</v>
      </c>
      <c r="C8" s="4" t="n">
        <v>1175</v>
      </c>
      <c r="D8" s="4" t="n">
        <v>1528</v>
      </c>
      <c r="E8" s="4" t="n">
        <v>1672</v>
      </c>
    </row>
    <row r="9">
      <c r="A9" s="3" t="inlineStr">
        <is>
          <t>Principal Forgiveness</t>
        </is>
      </c>
      <c r="B9" s="3" t="inlineStr">
        <is>
          <t xml:space="preserve"> </t>
        </is>
      </c>
      <c r="C9" s="3" t="inlineStr">
        <is>
          <t xml:space="preserve"> </t>
        </is>
      </c>
      <c r="D9" s="3" t="inlineStr">
        <is>
          <t xml:space="preserve"> </t>
        </is>
      </c>
      <c r="E9" s="3" t="inlineStr">
        <is>
          <t xml:space="preserve"> </t>
        </is>
      </c>
    </row>
    <row r="10">
      <c r="A10" s="5" t="inlineStr">
        <is>
          <t>Financing Receivable, Troubled Debt Restructuring [Line Items]</t>
        </is>
      </c>
      <c r="B10" s="3" t="inlineStr">
        <is>
          <t xml:space="preserve"> </t>
        </is>
      </c>
      <c r="C10" s="3" t="inlineStr">
        <is>
          <t xml:space="preserve"> </t>
        </is>
      </c>
      <c r="D10" s="3" t="inlineStr">
        <is>
          <t xml:space="preserve"> </t>
        </is>
      </c>
      <c r="E10" s="3" t="inlineStr">
        <is>
          <t xml:space="preserve"> </t>
        </is>
      </c>
    </row>
    <row r="11">
      <c r="A11" s="3" t="inlineStr">
        <is>
          <t>Modified, subsequent default</t>
        </is>
      </c>
      <c r="B11" s="4" t="n">
        <v>1517</v>
      </c>
      <c r="C11" s="4" t="n">
        <v>1561</v>
      </c>
      <c r="D11" s="4" t="n">
        <v>3064</v>
      </c>
      <c r="E11" s="4" t="n">
        <v>3055</v>
      </c>
    </row>
    <row r="12">
      <c r="A12" s="3" t="inlineStr">
        <is>
          <t>Combination - Term Extension and Principal Forgiveness</t>
        </is>
      </c>
      <c r="B12" s="3" t="inlineStr">
        <is>
          <t xml:space="preserve"> </t>
        </is>
      </c>
      <c r="C12" s="3" t="inlineStr">
        <is>
          <t xml:space="preserve"> </t>
        </is>
      </c>
      <c r="D12" s="3" t="inlineStr">
        <is>
          <t xml:space="preserve"> </t>
        </is>
      </c>
      <c r="E12" s="3" t="inlineStr">
        <is>
          <t xml:space="preserve"> </t>
        </is>
      </c>
    </row>
    <row r="13">
      <c r="A13" s="5" t="inlineStr">
        <is>
          <t>Financing Receivable, Troubled Debt Restructuring [Line Items]</t>
        </is>
      </c>
      <c r="B13" s="3" t="inlineStr">
        <is>
          <t xml:space="preserve"> </t>
        </is>
      </c>
      <c r="C13" s="3" t="inlineStr">
        <is>
          <t xml:space="preserve"> </t>
        </is>
      </c>
      <c r="D13" s="3" t="inlineStr">
        <is>
          <t xml:space="preserve"> </t>
        </is>
      </c>
      <c r="E13" s="3" t="inlineStr">
        <is>
          <t xml:space="preserve"> </t>
        </is>
      </c>
    </row>
    <row r="14">
      <c r="A14" s="3" t="inlineStr">
        <is>
          <t>Modified, subsequent default</t>
        </is>
      </c>
      <c r="B14" s="4" t="n">
        <v>1649</v>
      </c>
      <c r="C14" s="4" t="n">
        <v>1836</v>
      </c>
      <c r="D14" s="4" t="n">
        <v>3227</v>
      </c>
      <c r="E14" s="4" t="n">
        <v>2935</v>
      </c>
    </row>
    <row r="15">
      <c r="A15" s="3" t="inlineStr">
        <is>
          <t>Combination - Term Extension and Interest Rate Reduction</t>
        </is>
      </c>
      <c r="B15" s="3" t="inlineStr">
        <is>
          <t xml:space="preserve"> </t>
        </is>
      </c>
      <c r="C15" s="3" t="inlineStr">
        <is>
          <t xml:space="preserve"> </t>
        </is>
      </c>
      <c r="D15" s="3" t="inlineStr">
        <is>
          <t xml:space="preserve"> </t>
        </is>
      </c>
      <c r="E15" s="3" t="inlineStr">
        <is>
          <t xml:space="preserve"> </t>
        </is>
      </c>
    </row>
    <row r="16">
      <c r="A16" s="5" t="inlineStr">
        <is>
          <t>Financing Receivable, Troubled Debt Restructuring [Line Items]</t>
        </is>
      </c>
      <c r="B16" s="3" t="inlineStr">
        <is>
          <t xml:space="preserve"> </t>
        </is>
      </c>
      <c r="C16" s="3" t="inlineStr">
        <is>
          <t xml:space="preserve"> </t>
        </is>
      </c>
      <c r="D16" s="3" t="inlineStr">
        <is>
          <t xml:space="preserve"> </t>
        </is>
      </c>
      <c r="E16" s="3" t="inlineStr">
        <is>
          <t xml:space="preserve"> </t>
        </is>
      </c>
    </row>
    <row r="17">
      <c r="A17" s="3" t="inlineStr">
        <is>
          <t>Modified, subsequent default</t>
        </is>
      </c>
      <c r="B17" s="4" t="n">
        <v>1153</v>
      </c>
      <c r="C17" s="4" t="n">
        <v>1072</v>
      </c>
      <c r="D17" s="4" t="n">
        <v>2515</v>
      </c>
      <c r="E17" s="4" t="n">
        <v>2088</v>
      </c>
    </row>
    <row r="18">
      <c r="A18" s="3" t="inlineStr">
        <is>
          <t>Direct Cash Loans: Live Check Loans | Interest Rate Reduction</t>
        </is>
      </c>
      <c r="B18" s="3" t="inlineStr">
        <is>
          <t xml:space="preserve"> </t>
        </is>
      </c>
      <c r="C18" s="3" t="inlineStr">
        <is>
          <t xml:space="preserve"> </t>
        </is>
      </c>
      <c r="D18" s="3" t="inlineStr">
        <is>
          <t xml:space="preserve"> </t>
        </is>
      </c>
      <c r="E18" s="3" t="inlineStr">
        <is>
          <t xml:space="preserve"> </t>
        </is>
      </c>
    </row>
    <row r="19">
      <c r="A19" s="5" t="inlineStr">
        <is>
          <t>Financing Receivable, Troubled Debt Restructuring [Line Items]</t>
        </is>
      </c>
      <c r="B19" s="3" t="inlineStr">
        <is>
          <t xml:space="preserve"> </t>
        </is>
      </c>
      <c r="C19" s="3" t="inlineStr">
        <is>
          <t xml:space="preserve"> </t>
        </is>
      </c>
      <c r="D19" s="3" t="inlineStr">
        <is>
          <t xml:space="preserve"> </t>
        </is>
      </c>
      <c r="E19" s="3" t="inlineStr">
        <is>
          <t xml:space="preserve"> </t>
        </is>
      </c>
    </row>
    <row r="20">
      <c r="A20" s="3" t="inlineStr">
        <is>
          <t>Modified, subsequent default</t>
        </is>
      </c>
      <c r="B20" s="4" t="n">
        <v>584</v>
      </c>
      <c r="C20" s="4" t="n">
        <v>908</v>
      </c>
      <c r="D20" s="4" t="n">
        <v>2448</v>
      </c>
      <c r="E20" s="4" t="n">
        <v>2326</v>
      </c>
    </row>
    <row r="21">
      <c r="A21" s="3" t="inlineStr">
        <is>
          <t>Direct Cash Loans: Live Check Loans | Term Extension</t>
        </is>
      </c>
      <c r="B21" s="3" t="inlineStr">
        <is>
          <t xml:space="preserve"> </t>
        </is>
      </c>
      <c r="C21" s="3" t="inlineStr">
        <is>
          <t xml:space="preserve"> </t>
        </is>
      </c>
      <c r="D21" s="3" t="inlineStr">
        <is>
          <t xml:space="preserve"> </t>
        </is>
      </c>
      <c r="E21" s="3" t="inlineStr">
        <is>
          <t xml:space="preserve"> </t>
        </is>
      </c>
    </row>
    <row r="22">
      <c r="A22" s="5" t="inlineStr">
        <is>
          <t>Financing Receivable, Troubled Debt Restructuring [Line Items]</t>
        </is>
      </c>
      <c r="B22" s="3" t="inlineStr">
        <is>
          <t xml:space="preserve"> </t>
        </is>
      </c>
      <c r="C22" s="3" t="inlineStr">
        <is>
          <t xml:space="preserve"> </t>
        </is>
      </c>
      <c r="D22" s="3" t="inlineStr">
        <is>
          <t xml:space="preserve"> </t>
        </is>
      </c>
      <c r="E22" s="3" t="inlineStr">
        <is>
          <t xml:space="preserve"> </t>
        </is>
      </c>
    </row>
    <row r="23">
      <c r="A23" s="3" t="inlineStr">
        <is>
          <t>Modified, subsequent default</t>
        </is>
      </c>
      <c r="B23" s="4" t="n">
        <v>106</v>
      </c>
      <c r="C23" s="4" t="n">
        <v>142</v>
      </c>
      <c r="D23" s="4" t="n">
        <v>223</v>
      </c>
      <c r="E23" s="4" t="n">
        <v>221</v>
      </c>
    </row>
    <row r="24">
      <c r="A24" s="3" t="inlineStr">
        <is>
          <t>Direct Cash Loans: Live Check Loans | Principal Forgiveness</t>
        </is>
      </c>
      <c r="B24" s="3" t="inlineStr">
        <is>
          <t xml:space="preserve"> </t>
        </is>
      </c>
      <c r="C24" s="3" t="inlineStr">
        <is>
          <t xml:space="preserve"> </t>
        </is>
      </c>
      <c r="D24" s="3" t="inlineStr">
        <is>
          <t xml:space="preserve"> </t>
        </is>
      </c>
      <c r="E24" s="3" t="inlineStr">
        <is>
          <t xml:space="preserve"> </t>
        </is>
      </c>
    </row>
    <row r="25">
      <c r="A25" s="5" t="inlineStr">
        <is>
          <t>Financing Receivable, Troubled Debt Restructuring [Line Items]</t>
        </is>
      </c>
      <c r="B25" s="3" t="inlineStr">
        <is>
          <t xml:space="preserve"> </t>
        </is>
      </c>
      <c r="C25" s="3" t="inlineStr">
        <is>
          <t xml:space="preserve"> </t>
        </is>
      </c>
      <c r="D25" s="3" t="inlineStr">
        <is>
          <t xml:space="preserve"> </t>
        </is>
      </c>
      <c r="E25" s="3" t="inlineStr">
        <is>
          <t xml:space="preserve"> </t>
        </is>
      </c>
    </row>
    <row r="26">
      <c r="A26" s="3" t="inlineStr">
        <is>
          <t>Modified, subsequent default</t>
        </is>
      </c>
      <c r="B26" s="4" t="n">
        <v>298</v>
      </c>
      <c r="C26" s="4" t="n">
        <v>408</v>
      </c>
      <c r="D26" s="4" t="n">
        <v>617</v>
      </c>
      <c r="E26" s="4" t="n">
        <v>697</v>
      </c>
    </row>
    <row r="27">
      <c r="A27" s="3" t="inlineStr">
        <is>
          <t>Direct Cash Loans: Live Check Loans | Combination - Term Extension and Principal Forgiveness</t>
        </is>
      </c>
      <c r="B27" s="3" t="inlineStr">
        <is>
          <t xml:space="preserve"> </t>
        </is>
      </c>
      <c r="C27" s="3" t="inlineStr">
        <is>
          <t xml:space="preserve"> </t>
        </is>
      </c>
      <c r="D27" s="3" t="inlineStr">
        <is>
          <t xml:space="preserve"> </t>
        </is>
      </c>
      <c r="E27" s="3" t="inlineStr">
        <is>
          <t xml:space="preserve"> </t>
        </is>
      </c>
    </row>
    <row r="28">
      <c r="A28" s="5" t="inlineStr">
        <is>
          <t>Financing Receivable, Troubled Debt Restructuring [Line Items]</t>
        </is>
      </c>
      <c r="B28" s="3" t="inlineStr">
        <is>
          <t xml:space="preserve"> </t>
        </is>
      </c>
      <c r="C28" s="3" t="inlineStr">
        <is>
          <t xml:space="preserve"> </t>
        </is>
      </c>
      <c r="D28" s="3" t="inlineStr">
        <is>
          <t xml:space="preserve"> </t>
        </is>
      </c>
      <c r="E28" s="3" t="inlineStr">
        <is>
          <t xml:space="preserve"> </t>
        </is>
      </c>
    </row>
    <row r="29">
      <c r="A29" s="3" t="inlineStr">
        <is>
          <t>Modified, subsequent default</t>
        </is>
      </c>
      <c r="B29" s="4" t="n">
        <v>129</v>
      </c>
      <c r="C29" s="4" t="n">
        <v>166</v>
      </c>
      <c r="D29" s="4" t="n">
        <v>244</v>
      </c>
      <c r="E29" s="4" t="n">
        <v>221</v>
      </c>
    </row>
    <row r="30">
      <c r="A30" s="3" t="inlineStr">
        <is>
          <t>Direct Cash Loans: Live Check Loans | Combination - Term Extension and Interest Rate Reduction</t>
        </is>
      </c>
      <c r="B30" s="3" t="inlineStr">
        <is>
          <t xml:space="preserve"> </t>
        </is>
      </c>
      <c r="C30" s="3" t="inlineStr">
        <is>
          <t xml:space="preserve"> </t>
        </is>
      </c>
      <c r="D30" s="3" t="inlineStr">
        <is>
          <t xml:space="preserve"> </t>
        </is>
      </c>
      <c r="E30" s="3" t="inlineStr">
        <is>
          <t xml:space="preserve"> </t>
        </is>
      </c>
    </row>
    <row r="31">
      <c r="A31" s="5" t="inlineStr">
        <is>
          <t>Financing Receivable, Troubled Debt Restructuring [Line Items]</t>
        </is>
      </c>
      <c r="B31" s="3" t="inlineStr">
        <is>
          <t xml:space="preserve"> </t>
        </is>
      </c>
      <c r="C31" s="3" t="inlineStr">
        <is>
          <t xml:space="preserve"> </t>
        </is>
      </c>
      <c r="D31" s="3" t="inlineStr">
        <is>
          <t xml:space="preserve"> </t>
        </is>
      </c>
      <c r="E31" s="3" t="inlineStr">
        <is>
          <t xml:space="preserve"> </t>
        </is>
      </c>
    </row>
    <row r="32">
      <c r="A32" s="3" t="inlineStr">
        <is>
          <t>Modified, subsequent default</t>
        </is>
      </c>
      <c r="B32" s="4" t="n">
        <v>109</v>
      </c>
      <c r="C32" s="4" t="n">
        <v>101</v>
      </c>
      <c r="D32" s="4" t="n">
        <v>252</v>
      </c>
      <c r="E32" s="4" t="n">
        <v>226</v>
      </c>
    </row>
    <row r="33">
      <c r="A33" s="3" t="inlineStr">
        <is>
          <t>Direct Cash Loans: Premier Loans | Interest Rate Reduction</t>
        </is>
      </c>
      <c r="B33" s="3" t="inlineStr">
        <is>
          <t xml:space="preserve"> </t>
        </is>
      </c>
      <c r="C33" s="3" t="inlineStr">
        <is>
          <t xml:space="preserve"> </t>
        </is>
      </c>
      <c r="D33" s="3" t="inlineStr">
        <is>
          <t xml:space="preserve"> </t>
        </is>
      </c>
      <c r="E33" s="3" t="inlineStr">
        <is>
          <t xml:space="preserve"> </t>
        </is>
      </c>
    </row>
    <row r="34">
      <c r="A34" s="5" t="inlineStr">
        <is>
          <t>Financing Receivable, Troubled Debt Restructuring [Line Items]</t>
        </is>
      </c>
      <c r="B34" s="3" t="inlineStr">
        <is>
          <t xml:space="preserve"> </t>
        </is>
      </c>
      <c r="C34" s="3" t="inlineStr">
        <is>
          <t xml:space="preserve"> </t>
        </is>
      </c>
      <c r="D34" s="3" t="inlineStr">
        <is>
          <t xml:space="preserve"> </t>
        </is>
      </c>
      <c r="E34" s="3" t="inlineStr">
        <is>
          <t xml:space="preserve"> </t>
        </is>
      </c>
    </row>
    <row r="35">
      <c r="A35" s="3" t="inlineStr">
        <is>
          <t>Modified, subsequent default</t>
        </is>
      </c>
      <c r="B35" s="4" t="n">
        <v>35</v>
      </c>
      <c r="C35" s="4" t="n">
        <v>125</v>
      </c>
      <c r="D35" s="4" t="n">
        <v>239</v>
      </c>
      <c r="E35" s="4" t="n">
        <v>366</v>
      </c>
    </row>
    <row r="36">
      <c r="A36" s="3" t="inlineStr">
        <is>
          <t>Direct Cash Loans: Premier Loans | Term Extension</t>
        </is>
      </c>
      <c r="B36" s="3" t="inlineStr">
        <is>
          <t xml:space="preserve"> </t>
        </is>
      </c>
      <c r="C36" s="3" t="inlineStr">
        <is>
          <t xml:space="preserve"> </t>
        </is>
      </c>
      <c r="D36" s="3" t="inlineStr">
        <is>
          <t xml:space="preserve"> </t>
        </is>
      </c>
      <c r="E36" s="3" t="inlineStr">
        <is>
          <t xml:space="preserve"> </t>
        </is>
      </c>
    </row>
    <row r="37">
      <c r="A37" s="5" t="inlineStr">
        <is>
          <t>Financing Receivable, Troubled Debt Restructuring [Line Items]</t>
        </is>
      </c>
      <c r="B37" s="3" t="inlineStr">
        <is>
          <t xml:space="preserve"> </t>
        </is>
      </c>
      <c r="C37" s="3" t="inlineStr">
        <is>
          <t xml:space="preserve"> </t>
        </is>
      </c>
      <c r="D37" s="3" t="inlineStr">
        <is>
          <t xml:space="preserve"> </t>
        </is>
      </c>
      <c r="E37" s="3" t="inlineStr">
        <is>
          <t xml:space="preserve"> </t>
        </is>
      </c>
    </row>
    <row r="38">
      <c r="A38" s="3" t="inlineStr">
        <is>
          <t>Modified, subsequent default</t>
        </is>
      </c>
      <c r="B38" s="4" t="n">
        <v>38</v>
      </c>
      <c r="C38" s="4" t="n">
        <v>100</v>
      </c>
      <c r="D38" s="4" t="n">
        <v>63</v>
      </c>
      <c r="E38" s="4" t="n">
        <v>148</v>
      </c>
    </row>
    <row r="39">
      <c r="A39" s="3" t="inlineStr">
        <is>
          <t>Direct Cash Loans: Premier Loans | Principal Forgiveness</t>
        </is>
      </c>
      <c r="B39" s="3" t="inlineStr">
        <is>
          <t xml:space="preserve"> </t>
        </is>
      </c>
      <c r="C39" s="3" t="inlineStr">
        <is>
          <t xml:space="preserve"> </t>
        </is>
      </c>
      <c r="D39" s="3" t="inlineStr">
        <is>
          <t xml:space="preserve"> </t>
        </is>
      </c>
      <c r="E39" s="3" t="inlineStr">
        <is>
          <t xml:space="preserve"> </t>
        </is>
      </c>
    </row>
    <row r="40">
      <c r="A40" s="5" t="inlineStr">
        <is>
          <t>Financing Receivable, Troubled Debt Restructuring [Line Items]</t>
        </is>
      </c>
      <c r="B40" s="3" t="inlineStr">
        <is>
          <t xml:space="preserve"> </t>
        </is>
      </c>
      <c r="C40" s="3" t="inlineStr">
        <is>
          <t xml:space="preserve"> </t>
        </is>
      </c>
      <c r="D40" s="3" t="inlineStr">
        <is>
          <t xml:space="preserve"> </t>
        </is>
      </c>
      <c r="E40" s="3" t="inlineStr">
        <is>
          <t xml:space="preserve"> </t>
        </is>
      </c>
    </row>
    <row r="41">
      <c r="A41" s="3" t="inlineStr">
        <is>
          <t>Modified, subsequent default</t>
        </is>
      </c>
      <c r="B41" s="4" t="n">
        <v>22</v>
      </c>
      <c r="C41" s="4" t="n">
        <v>85</v>
      </c>
      <c r="D41" s="4" t="n">
        <v>55</v>
      </c>
      <c r="E41" s="4" t="n">
        <v>242</v>
      </c>
    </row>
    <row r="42">
      <c r="A42" s="3" t="inlineStr">
        <is>
          <t>Direct Cash Loans: Premier Loans | Combination - Term Extension and Principal Forgiveness</t>
        </is>
      </c>
      <c r="B42" s="3" t="inlineStr">
        <is>
          <t xml:space="preserve"> </t>
        </is>
      </c>
      <c r="C42" s="3" t="inlineStr">
        <is>
          <t xml:space="preserve"> </t>
        </is>
      </c>
      <c r="D42" s="3" t="inlineStr">
        <is>
          <t xml:space="preserve"> </t>
        </is>
      </c>
      <c r="E42" s="3" t="inlineStr">
        <is>
          <t xml:space="preserve"> </t>
        </is>
      </c>
    </row>
    <row r="43">
      <c r="A43" s="5" t="inlineStr">
        <is>
          <t>Financing Receivable, Troubled Debt Restructuring [Line Items]</t>
        </is>
      </c>
      <c r="B43" s="3" t="inlineStr">
        <is>
          <t xml:space="preserve"> </t>
        </is>
      </c>
      <c r="C43" s="3" t="inlineStr">
        <is>
          <t xml:space="preserve"> </t>
        </is>
      </c>
      <c r="D43" s="3" t="inlineStr">
        <is>
          <t xml:space="preserve"> </t>
        </is>
      </c>
      <c r="E43" s="3" t="inlineStr">
        <is>
          <t xml:space="preserve"> </t>
        </is>
      </c>
    </row>
    <row r="44">
      <c r="A44" s="3" t="inlineStr">
        <is>
          <t>Modified, subsequent default</t>
        </is>
      </c>
      <c r="B44" s="4" t="n">
        <v>42</v>
      </c>
      <c r="C44" s="4" t="n">
        <v>96</v>
      </c>
      <c r="D44" s="4" t="n">
        <v>101</v>
      </c>
      <c r="E44" s="4" t="n">
        <v>144</v>
      </c>
    </row>
    <row r="45">
      <c r="A45" s="3" t="inlineStr">
        <is>
          <t>Direct Cash Loans: Premier Loans | Combination - Term Extension and Interest Rate Reduction</t>
        </is>
      </c>
      <c r="B45" s="3" t="inlineStr">
        <is>
          <t xml:space="preserve"> </t>
        </is>
      </c>
      <c r="C45" s="3" t="inlineStr">
        <is>
          <t xml:space="preserve"> </t>
        </is>
      </c>
      <c r="D45" s="3" t="inlineStr">
        <is>
          <t xml:space="preserve"> </t>
        </is>
      </c>
      <c r="E45" s="3" t="inlineStr">
        <is>
          <t xml:space="preserve"> </t>
        </is>
      </c>
    </row>
    <row r="46">
      <c r="A46" s="5" t="inlineStr">
        <is>
          <t>Financing Receivable, Troubled Debt Restructuring [Line Items]</t>
        </is>
      </c>
      <c r="B46" s="3" t="inlineStr">
        <is>
          <t xml:space="preserve"> </t>
        </is>
      </c>
      <c r="C46" s="3" t="inlineStr">
        <is>
          <t xml:space="preserve"> </t>
        </is>
      </c>
      <c r="D46" s="3" t="inlineStr">
        <is>
          <t xml:space="preserve"> </t>
        </is>
      </c>
      <c r="E46" s="3" t="inlineStr">
        <is>
          <t xml:space="preserve"> </t>
        </is>
      </c>
    </row>
    <row r="47">
      <c r="A47" s="3" t="inlineStr">
        <is>
          <t>Modified, subsequent default</t>
        </is>
      </c>
      <c r="B47" s="4" t="n">
        <v>42</v>
      </c>
      <c r="C47" s="4" t="n">
        <v>99</v>
      </c>
      <c r="D47" s="4" t="n">
        <v>140</v>
      </c>
      <c r="E47" s="4" t="n">
        <v>183</v>
      </c>
    </row>
    <row r="48">
      <c r="A48" s="3" t="inlineStr">
        <is>
          <t>Direct Cash Loans: Other Consumer Loans | Interest Rate Reduction</t>
        </is>
      </c>
      <c r="B48" s="3" t="inlineStr">
        <is>
          <t xml:space="preserve"> </t>
        </is>
      </c>
      <c r="C48" s="3" t="inlineStr">
        <is>
          <t xml:space="preserve"> </t>
        </is>
      </c>
      <c r="D48" s="3" t="inlineStr">
        <is>
          <t xml:space="preserve"> </t>
        </is>
      </c>
      <c r="E48" s="3" t="inlineStr">
        <is>
          <t xml:space="preserve"> </t>
        </is>
      </c>
    </row>
    <row r="49">
      <c r="A49" s="5" t="inlineStr">
        <is>
          <t>Financing Receivable, Troubled Debt Restructuring [Line Items]</t>
        </is>
      </c>
      <c r="B49" s="3" t="inlineStr">
        <is>
          <t xml:space="preserve"> </t>
        </is>
      </c>
      <c r="C49" s="3" t="inlineStr">
        <is>
          <t xml:space="preserve"> </t>
        </is>
      </c>
      <c r="D49" s="3" t="inlineStr">
        <is>
          <t xml:space="preserve"> </t>
        </is>
      </c>
      <c r="E49" s="3" t="inlineStr">
        <is>
          <t xml:space="preserve"> </t>
        </is>
      </c>
    </row>
    <row r="50">
      <c r="A50" s="3" t="inlineStr">
        <is>
          <t>Modified, subsequent default</t>
        </is>
      </c>
      <c r="B50" s="4" t="n">
        <v>1405</v>
      </c>
      <c r="C50" s="4" t="n">
        <v>1554</v>
      </c>
      <c r="D50" s="4" t="n">
        <v>4996</v>
      </c>
      <c r="E50" s="4" t="n">
        <v>4002</v>
      </c>
    </row>
    <row r="51">
      <c r="A51" s="3" t="inlineStr">
        <is>
          <t>Direct Cash Loans: Other Consumer Loans | Term Extension</t>
        </is>
      </c>
      <c r="B51" s="3" t="inlineStr">
        <is>
          <t xml:space="preserve"> </t>
        </is>
      </c>
      <c r="C51" s="3" t="inlineStr">
        <is>
          <t xml:space="preserve"> </t>
        </is>
      </c>
      <c r="D51" s="3" t="inlineStr">
        <is>
          <t xml:space="preserve"> </t>
        </is>
      </c>
      <c r="E51" s="3" t="inlineStr">
        <is>
          <t xml:space="preserve"> </t>
        </is>
      </c>
    </row>
    <row r="52">
      <c r="A52" s="5" t="inlineStr">
        <is>
          <t>Financing Receivable, Troubled Debt Restructuring [Line Items]</t>
        </is>
      </c>
      <c r="B52" s="3" t="inlineStr">
        <is>
          <t xml:space="preserve"> </t>
        </is>
      </c>
      <c r="C52" s="3" t="inlineStr">
        <is>
          <t xml:space="preserve"> </t>
        </is>
      </c>
      <c r="D52" s="3" t="inlineStr">
        <is>
          <t xml:space="preserve"> </t>
        </is>
      </c>
      <c r="E52" s="3" t="inlineStr">
        <is>
          <t xml:space="preserve"> </t>
        </is>
      </c>
    </row>
    <row r="53">
      <c r="A53" s="3" t="inlineStr">
        <is>
          <t>Modified, subsequent default</t>
        </is>
      </c>
      <c r="B53" s="4" t="n">
        <v>532</v>
      </c>
      <c r="C53" s="4" t="n">
        <v>832</v>
      </c>
      <c r="D53" s="4" t="n">
        <v>1155</v>
      </c>
      <c r="E53" s="4" t="n">
        <v>1143</v>
      </c>
    </row>
    <row r="54">
      <c r="A54" s="3" t="inlineStr">
        <is>
          <t>Direct Cash Loans: Other Consumer Loans | Principal Forgiveness</t>
        </is>
      </c>
      <c r="B54" s="3" t="inlineStr">
        <is>
          <t xml:space="preserve"> </t>
        </is>
      </c>
      <c r="C54" s="3" t="inlineStr">
        <is>
          <t xml:space="preserve"> </t>
        </is>
      </c>
      <c r="D54" s="3" t="inlineStr">
        <is>
          <t xml:space="preserve"> </t>
        </is>
      </c>
      <c r="E54" s="3" t="inlineStr">
        <is>
          <t xml:space="preserve"> </t>
        </is>
      </c>
    </row>
    <row r="55">
      <c r="A55" s="5" t="inlineStr">
        <is>
          <t>Financing Receivable, Troubled Debt Restructuring [Line Items]</t>
        </is>
      </c>
      <c r="B55" s="3" t="inlineStr">
        <is>
          <t xml:space="preserve"> </t>
        </is>
      </c>
      <c r="C55" s="3" t="inlineStr">
        <is>
          <t xml:space="preserve"> </t>
        </is>
      </c>
      <c r="D55" s="3" t="inlineStr">
        <is>
          <t xml:space="preserve"> </t>
        </is>
      </c>
      <c r="E55" s="3" t="inlineStr">
        <is>
          <t xml:space="preserve"> </t>
        </is>
      </c>
    </row>
    <row r="56">
      <c r="A56" s="3" t="inlineStr">
        <is>
          <t>Modified, subsequent default</t>
        </is>
      </c>
      <c r="B56" s="4" t="n">
        <v>1098</v>
      </c>
      <c r="C56" s="4" t="n">
        <v>909</v>
      </c>
      <c r="D56" s="4" t="n">
        <v>2202</v>
      </c>
      <c r="E56" s="4" t="n">
        <v>1877</v>
      </c>
    </row>
    <row r="57">
      <c r="A57" s="3" t="inlineStr">
        <is>
          <t>Direct Cash Loans: Other Consumer Loans | Combination - Term Extension and Principal Forgiveness</t>
        </is>
      </c>
      <c r="B57" s="3" t="inlineStr">
        <is>
          <t xml:space="preserve"> </t>
        </is>
      </c>
      <c r="C57" s="3" t="inlineStr">
        <is>
          <t xml:space="preserve"> </t>
        </is>
      </c>
      <c r="D57" s="3" t="inlineStr">
        <is>
          <t xml:space="preserve"> </t>
        </is>
      </c>
      <c r="E57" s="3" t="inlineStr">
        <is>
          <t xml:space="preserve"> </t>
        </is>
      </c>
    </row>
    <row r="58">
      <c r="A58" s="5" t="inlineStr">
        <is>
          <t>Financing Receivable, Troubled Debt Restructuring [Line Items]</t>
        </is>
      </c>
      <c r="B58" s="3" t="inlineStr">
        <is>
          <t xml:space="preserve"> </t>
        </is>
      </c>
      <c r="C58" s="3" t="inlineStr">
        <is>
          <t xml:space="preserve"> </t>
        </is>
      </c>
      <c r="D58" s="3" t="inlineStr">
        <is>
          <t xml:space="preserve"> </t>
        </is>
      </c>
      <c r="E58" s="3" t="inlineStr">
        <is>
          <t xml:space="preserve"> </t>
        </is>
      </c>
    </row>
    <row r="59">
      <c r="A59" s="3" t="inlineStr">
        <is>
          <t>Modified, subsequent default</t>
        </is>
      </c>
      <c r="B59" s="4" t="n">
        <v>1193</v>
      </c>
      <c r="C59" s="4" t="n">
        <v>1244</v>
      </c>
      <c r="D59" s="4" t="n">
        <v>2388</v>
      </c>
      <c r="E59" s="4" t="n">
        <v>2047</v>
      </c>
    </row>
    <row r="60">
      <c r="A60" s="3" t="inlineStr">
        <is>
          <t>Direct Cash Loans: Other Consumer Loans | Combination - Term Extension and Interest Rate Reduction</t>
        </is>
      </c>
      <c r="B60" s="3" t="inlineStr">
        <is>
          <t xml:space="preserve"> </t>
        </is>
      </c>
      <c r="C60" s="3" t="inlineStr">
        <is>
          <t xml:space="preserve"> </t>
        </is>
      </c>
      <c r="D60" s="3" t="inlineStr">
        <is>
          <t xml:space="preserve"> </t>
        </is>
      </c>
      <c r="E60" s="3" t="inlineStr">
        <is>
          <t xml:space="preserve"> </t>
        </is>
      </c>
    </row>
    <row r="61">
      <c r="A61" s="5" t="inlineStr">
        <is>
          <t>Financing Receivable, Troubled Debt Restructuring [Line Items]</t>
        </is>
      </c>
      <c r="B61" s="3" t="inlineStr">
        <is>
          <t xml:space="preserve"> </t>
        </is>
      </c>
      <c r="C61" s="3" t="inlineStr">
        <is>
          <t xml:space="preserve"> </t>
        </is>
      </c>
      <c r="D61" s="3" t="inlineStr">
        <is>
          <t xml:space="preserve"> </t>
        </is>
      </c>
      <c r="E61" s="3" t="inlineStr">
        <is>
          <t xml:space="preserve"> </t>
        </is>
      </c>
    </row>
    <row r="62">
      <c r="A62" s="3" t="inlineStr">
        <is>
          <t>Modified, subsequent default</t>
        </is>
      </c>
      <c r="B62" s="4" t="n">
        <v>960</v>
      </c>
      <c r="C62" s="4" t="n">
        <v>852</v>
      </c>
      <c r="D62" s="4" t="n">
        <v>2014</v>
      </c>
      <c r="E62" s="4" t="n">
        <v>1630</v>
      </c>
    </row>
    <row r="63">
      <c r="A63" s="3" t="inlineStr">
        <is>
          <t>Real Estate Loans | Interest Rate Reduction</t>
        </is>
      </c>
      <c r="B63" s="3" t="inlineStr">
        <is>
          <t xml:space="preserve"> </t>
        </is>
      </c>
      <c r="C63" s="3" t="inlineStr">
        <is>
          <t xml:space="preserve"> </t>
        </is>
      </c>
      <c r="D63" s="3" t="inlineStr">
        <is>
          <t xml:space="preserve"> </t>
        </is>
      </c>
      <c r="E63" s="3" t="inlineStr">
        <is>
          <t xml:space="preserve"> </t>
        </is>
      </c>
    </row>
    <row r="64">
      <c r="A64" s="5" t="inlineStr">
        <is>
          <t>Financing Receivable, Troubled Debt Restructuring [Line Items]</t>
        </is>
      </c>
      <c r="B64" s="3" t="inlineStr">
        <is>
          <t xml:space="preserve"> </t>
        </is>
      </c>
      <c r="C64" s="3" t="inlineStr">
        <is>
          <t xml:space="preserve"> </t>
        </is>
      </c>
      <c r="D64" s="3" t="inlineStr">
        <is>
          <t xml:space="preserve"> </t>
        </is>
      </c>
      <c r="E64" s="3" t="inlineStr">
        <is>
          <t xml:space="preserve"> </t>
        </is>
      </c>
    </row>
    <row r="65">
      <c r="A65" s="3" t="inlineStr">
        <is>
          <t>Modified, subsequent default</t>
        </is>
      </c>
      <c r="B65" s="4" t="n">
        <v>0</v>
      </c>
      <c r="C65" s="4" t="n">
        <v>0</v>
      </c>
      <c r="D65" s="4" t="n">
        <v>0</v>
      </c>
      <c r="E65" s="4" t="n">
        <v>0</v>
      </c>
    </row>
    <row r="66">
      <c r="A66" s="3" t="inlineStr">
        <is>
          <t>Real Estate Loans | Term Extension</t>
        </is>
      </c>
      <c r="B66" s="3" t="inlineStr">
        <is>
          <t xml:space="preserve"> </t>
        </is>
      </c>
      <c r="C66" s="3" t="inlineStr">
        <is>
          <t xml:space="preserve"> </t>
        </is>
      </c>
      <c r="D66" s="3" t="inlineStr">
        <is>
          <t xml:space="preserve"> </t>
        </is>
      </c>
      <c r="E66" s="3" t="inlineStr">
        <is>
          <t xml:space="preserve"> </t>
        </is>
      </c>
    </row>
    <row r="67">
      <c r="A67" s="5" t="inlineStr">
        <is>
          <t>Financing Receivable, Troubled Debt Restructuring [Line Items]</t>
        </is>
      </c>
      <c r="B67" s="3" t="inlineStr">
        <is>
          <t xml:space="preserve"> </t>
        </is>
      </c>
      <c r="C67" s="3" t="inlineStr">
        <is>
          <t xml:space="preserve"> </t>
        </is>
      </c>
      <c r="D67" s="3" t="inlineStr">
        <is>
          <t xml:space="preserve"> </t>
        </is>
      </c>
      <c r="E67" s="3" t="inlineStr">
        <is>
          <t xml:space="preserve"> </t>
        </is>
      </c>
    </row>
    <row r="68">
      <c r="A68" s="3" t="inlineStr">
        <is>
          <t>Modified, subsequent default</t>
        </is>
      </c>
      <c r="B68" s="4" t="n">
        <v>0</v>
      </c>
      <c r="C68" s="4" t="n">
        <v>0</v>
      </c>
      <c r="D68" s="4" t="n">
        <v>0</v>
      </c>
      <c r="E68" s="4" t="n">
        <v>0</v>
      </c>
    </row>
    <row r="69">
      <c r="A69" s="3" t="inlineStr">
        <is>
          <t>Real Estate Loans | Principal Forgiveness</t>
        </is>
      </c>
      <c r="B69" s="3" t="inlineStr">
        <is>
          <t xml:space="preserve"> </t>
        </is>
      </c>
      <c r="C69" s="3" t="inlineStr">
        <is>
          <t xml:space="preserve"> </t>
        </is>
      </c>
      <c r="D69" s="3" t="inlineStr">
        <is>
          <t xml:space="preserve"> </t>
        </is>
      </c>
      <c r="E69" s="3" t="inlineStr">
        <is>
          <t xml:space="preserve"> </t>
        </is>
      </c>
    </row>
    <row r="70">
      <c r="A70" s="5" t="inlineStr">
        <is>
          <t>Financing Receivable, Troubled Debt Restructuring [Line Items]</t>
        </is>
      </c>
      <c r="B70" s="3" t="inlineStr">
        <is>
          <t xml:space="preserve"> </t>
        </is>
      </c>
      <c r="C70" s="3" t="inlineStr">
        <is>
          <t xml:space="preserve"> </t>
        </is>
      </c>
      <c r="D70" s="3" t="inlineStr">
        <is>
          <t xml:space="preserve"> </t>
        </is>
      </c>
      <c r="E70" s="3" t="inlineStr">
        <is>
          <t xml:space="preserve"> </t>
        </is>
      </c>
    </row>
    <row r="71">
      <c r="A71" s="3" t="inlineStr">
        <is>
          <t>Modified, subsequent default</t>
        </is>
      </c>
      <c r="B71" s="4" t="n">
        <v>0</v>
      </c>
      <c r="C71" s="4" t="n">
        <v>0</v>
      </c>
      <c r="D71" s="4" t="n">
        <v>0</v>
      </c>
      <c r="E71" s="4" t="n">
        <v>5</v>
      </c>
    </row>
    <row r="72">
      <c r="A72" s="3" t="inlineStr">
        <is>
          <t>Real Estate Loans | Combination - Term Extension and Principal Forgiveness</t>
        </is>
      </c>
      <c r="B72" s="3" t="inlineStr">
        <is>
          <t xml:space="preserve"> </t>
        </is>
      </c>
      <c r="C72" s="3" t="inlineStr">
        <is>
          <t xml:space="preserve"> </t>
        </is>
      </c>
      <c r="D72" s="3" t="inlineStr">
        <is>
          <t xml:space="preserve"> </t>
        </is>
      </c>
      <c r="E72" s="3" t="inlineStr">
        <is>
          <t xml:space="preserve"> </t>
        </is>
      </c>
    </row>
    <row r="73">
      <c r="A73" s="5" t="inlineStr">
        <is>
          <t>Financing Receivable, Troubled Debt Restructuring [Line Items]</t>
        </is>
      </c>
      <c r="B73" s="3" t="inlineStr">
        <is>
          <t xml:space="preserve"> </t>
        </is>
      </c>
      <c r="C73" s="3" t="inlineStr">
        <is>
          <t xml:space="preserve"> </t>
        </is>
      </c>
      <c r="D73" s="3" t="inlineStr">
        <is>
          <t xml:space="preserve"> </t>
        </is>
      </c>
      <c r="E73" s="3" t="inlineStr">
        <is>
          <t xml:space="preserve"> </t>
        </is>
      </c>
    </row>
    <row r="74">
      <c r="A74" s="3" t="inlineStr">
        <is>
          <t>Modified, subsequent default</t>
        </is>
      </c>
      <c r="B74" s="4" t="n">
        <v>0</v>
      </c>
      <c r="C74" s="4" t="n">
        <v>0</v>
      </c>
      <c r="D74" s="4" t="n">
        <v>0</v>
      </c>
      <c r="E74" s="4" t="n">
        <v>0</v>
      </c>
    </row>
    <row r="75">
      <c r="A75" s="3" t="inlineStr">
        <is>
          <t>Real Estate Loans | Combination - Term Extension and Interest Rate Reduction</t>
        </is>
      </c>
      <c r="B75" s="3" t="inlineStr">
        <is>
          <t xml:space="preserve"> </t>
        </is>
      </c>
      <c r="C75" s="3" t="inlineStr">
        <is>
          <t xml:space="preserve"> </t>
        </is>
      </c>
      <c r="D75" s="3" t="inlineStr">
        <is>
          <t xml:space="preserve"> </t>
        </is>
      </c>
      <c r="E75" s="3" t="inlineStr">
        <is>
          <t xml:space="preserve"> </t>
        </is>
      </c>
    </row>
    <row r="76">
      <c r="A76" s="5" t="inlineStr">
        <is>
          <t>Financing Receivable, Troubled Debt Restructuring [Line Items]</t>
        </is>
      </c>
      <c r="B76" s="3" t="inlineStr">
        <is>
          <t xml:space="preserve"> </t>
        </is>
      </c>
      <c r="C76" s="3" t="inlineStr">
        <is>
          <t xml:space="preserve"> </t>
        </is>
      </c>
      <c r="D76" s="3" t="inlineStr">
        <is>
          <t xml:space="preserve"> </t>
        </is>
      </c>
      <c r="E76" s="3" t="inlineStr">
        <is>
          <t xml:space="preserve"> </t>
        </is>
      </c>
    </row>
    <row r="77">
      <c r="A77" s="3" t="inlineStr">
        <is>
          <t>Modified, subsequent default</t>
        </is>
      </c>
      <c r="B77" s="4" t="n">
        <v>0</v>
      </c>
      <c r="C77" s="4" t="n">
        <v>0</v>
      </c>
      <c r="D77" s="4" t="n">
        <v>0</v>
      </c>
      <c r="E77" s="4" t="n">
        <v>0</v>
      </c>
    </row>
    <row r="78">
      <c r="A78" s="3" t="inlineStr">
        <is>
          <t>Sales Finance Contracts | Interest Rate Reduction</t>
        </is>
      </c>
      <c r="B78" s="3" t="inlineStr">
        <is>
          <t xml:space="preserve"> </t>
        </is>
      </c>
      <c r="C78" s="3" t="inlineStr">
        <is>
          <t xml:space="preserve"> </t>
        </is>
      </c>
      <c r="D78" s="3" t="inlineStr">
        <is>
          <t xml:space="preserve"> </t>
        </is>
      </c>
      <c r="E78" s="3" t="inlineStr">
        <is>
          <t xml:space="preserve"> </t>
        </is>
      </c>
    </row>
    <row r="79">
      <c r="A79" s="5" t="inlineStr">
        <is>
          <t>Financing Receivable, Troubled Debt Restructuring [Line Items]</t>
        </is>
      </c>
      <c r="B79" s="3" t="inlineStr">
        <is>
          <t xml:space="preserve"> </t>
        </is>
      </c>
      <c r="C79" s="3" t="inlineStr">
        <is>
          <t xml:space="preserve"> </t>
        </is>
      </c>
      <c r="D79" s="3" t="inlineStr">
        <is>
          <t xml:space="preserve"> </t>
        </is>
      </c>
      <c r="E79" s="3" t="inlineStr">
        <is>
          <t xml:space="preserve"> </t>
        </is>
      </c>
    </row>
    <row r="80">
      <c r="A80" s="3" t="inlineStr">
        <is>
          <t>Modified, subsequent default</t>
        </is>
      </c>
      <c r="B80" s="4" t="n">
        <v>108</v>
      </c>
      <c r="C80" s="4" t="n">
        <v>73</v>
      </c>
      <c r="D80" s="4" t="n">
        <v>341</v>
      </c>
      <c r="E80" s="4" t="n">
        <v>153</v>
      </c>
    </row>
    <row r="81">
      <c r="A81" s="3" t="inlineStr">
        <is>
          <t>Sales Finance Contracts | Term Extension</t>
        </is>
      </c>
      <c r="B81" s="3" t="inlineStr">
        <is>
          <t xml:space="preserve"> </t>
        </is>
      </c>
      <c r="C81" s="3" t="inlineStr">
        <is>
          <t xml:space="preserve"> </t>
        </is>
      </c>
      <c r="D81" s="3" t="inlineStr">
        <is>
          <t xml:space="preserve"> </t>
        </is>
      </c>
      <c r="E81" s="3" t="inlineStr">
        <is>
          <t xml:space="preserve"> </t>
        </is>
      </c>
    </row>
    <row r="82">
      <c r="A82" s="5" t="inlineStr">
        <is>
          <t>Financing Receivable, Troubled Debt Restructuring [Line Items]</t>
        </is>
      </c>
      <c r="B82" s="3" t="inlineStr">
        <is>
          <t xml:space="preserve"> </t>
        </is>
      </c>
      <c r="C82" s="3" t="inlineStr">
        <is>
          <t xml:space="preserve"> </t>
        </is>
      </c>
      <c r="D82" s="3" t="inlineStr">
        <is>
          <t xml:space="preserve"> </t>
        </is>
      </c>
      <c r="E82" s="3" t="inlineStr">
        <is>
          <t xml:space="preserve"> </t>
        </is>
      </c>
    </row>
    <row r="83">
      <c r="A83" s="3" t="inlineStr">
        <is>
          <t>Modified, subsequent default</t>
        </is>
      </c>
      <c r="B83" s="4" t="n">
        <v>54</v>
      </c>
      <c r="C83" s="4" t="n">
        <v>101</v>
      </c>
      <c r="D83" s="4" t="n">
        <v>87</v>
      </c>
      <c r="E83" s="4" t="n">
        <v>160</v>
      </c>
    </row>
    <row r="84">
      <c r="A84" s="3" t="inlineStr">
        <is>
          <t>Sales Finance Contracts | Principal Forgiveness</t>
        </is>
      </c>
      <c r="B84" s="3" t="inlineStr">
        <is>
          <t xml:space="preserve"> </t>
        </is>
      </c>
      <c r="C84" s="3" t="inlineStr">
        <is>
          <t xml:space="preserve"> </t>
        </is>
      </c>
      <c r="D84" s="3" t="inlineStr">
        <is>
          <t xml:space="preserve"> </t>
        </is>
      </c>
      <c r="E84" s="3" t="inlineStr">
        <is>
          <t xml:space="preserve"> </t>
        </is>
      </c>
    </row>
    <row r="85">
      <c r="A85" s="5" t="inlineStr">
        <is>
          <t>Financing Receivable, Troubled Debt Restructuring [Line Items]</t>
        </is>
      </c>
      <c r="B85" s="3" t="inlineStr">
        <is>
          <t xml:space="preserve"> </t>
        </is>
      </c>
      <c r="C85" s="3" t="inlineStr">
        <is>
          <t xml:space="preserve"> </t>
        </is>
      </c>
      <c r="D85" s="3" t="inlineStr">
        <is>
          <t xml:space="preserve"> </t>
        </is>
      </c>
      <c r="E85" s="3" t="inlineStr">
        <is>
          <t xml:space="preserve"> </t>
        </is>
      </c>
    </row>
    <row r="86">
      <c r="A86" s="3" t="inlineStr">
        <is>
          <t>Modified, subsequent default</t>
        </is>
      </c>
      <c r="B86" s="4" t="n">
        <v>99</v>
      </c>
      <c r="C86" s="4" t="n">
        <v>159</v>
      </c>
      <c r="D86" s="4" t="n">
        <v>190</v>
      </c>
      <c r="E86" s="4" t="n">
        <v>234</v>
      </c>
    </row>
    <row r="87">
      <c r="A87" s="3" t="inlineStr">
        <is>
          <t>Sales Finance Contracts | Combination - Term Extension and Principal Forgiveness</t>
        </is>
      </c>
      <c r="B87" s="3" t="inlineStr">
        <is>
          <t xml:space="preserve"> </t>
        </is>
      </c>
      <c r="C87" s="3" t="inlineStr">
        <is>
          <t xml:space="preserve"> </t>
        </is>
      </c>
      <c r="D87" s="3" t="inlineStr">
        <is>
          <t xml:space="preserve"> </t>
        </is>
      </c>
      <c r="E87" s="3" t="inlineStr">
        <is>
          <t xml:space="preserve"> </t>
        </is>
      </c>
    </row>
    <row r="88">
      <c r="A88" s="5" t="inlineStr">
        <is>
          <t>Financing Receivable, Troubled Debt Restructuring [Line Items]</t>
        </is>
      </c>
      <c r="B88" s="3" t="inlineStr">
        <is>
          <t xml:space="preserve"> </t>
        </is>
      </c>
      <c r="C88" s="3" t="inlineStr">
        <is>
          <t xml:space="preserve"> </t>
        </is>
      </c>
      <c r="D88" s="3" t="inlineStr">
        <is>
          <t xml:space="preserve"> </t>
        </is>
      </c>
      <c r="E88" s="3" t="inlineStr">
        <is>
          <t xml:space="preserve"> </t>
        </is>
      </c>
    </row>
    <row r="89">
      <c r="A89" s="3" t="inlineStr">
        <is>
          <t>Modified, subsequent default</t>
        </is>
      </c>
      <c r="B89" s="4" t="n">
        <v>285</v>
      </c>
      <c r="C89" s="4" t="n">
        <v>330</v>
      </c>
      <c r="D89" s="4" t="n">
        <v>493</v>
      </c>
      <c r="E89" s="4" t="n">
        <v>523</v>
      </c>
    </row>
    <row r="90">
      <c r="A90" s="3" t="inlineStr">
        <is>
          <t>Sales Finance Contracts | Combination - Term Extension and Interest Rate Reduction</t>
        </is>
      </c>
      <c r="B90" s="3" t="inlineStr">
        <is>
          <t xml:space="preserve"> </t>
        </is>
      </c>
      <c r="C90" s="3" t="inlineStr">
        <is>
          <t xml:space="preserve"> </t>
        </is>
      </c>
      <c r="D90" s="3" t="inlineStr">
        <is>
          <t xml:space="preserve"> </t>
        </is>
      </c>
      <c r="E90" s="3" t="inlineStr">
        <is>
          <t xml:space="preserve"> </t>
        </is>
      </c>
    </row>
    <row r="91">
      <c r="A91" s="5" t="inlineStr">
        <is>
          <t>Financing Receivable, Troubled Debt Restructuring [Line Items]</t>
        </is>
      </c>
      <c r="B91" s="3" t="inlineStr">
        <is>
          <t xml:space="preserve"> </t>
        </is>
      </c>
      <c r="C91" s="3" t="inlineStr">
        <is>
          <t xml:space="preserve"> </t>
        </is>
      </c>
      <c r="D91" s="3" t="inlineStr">
        <is>
          <t xml:space="preserve"> </t>
        </is>
      </c>
      <c r="E91" s="3" t="inlineStr">
        <is>
          <t xml:space="preserve"> </t>
        </is>
      </c>
    </row>
    <row r="92">
      <c r="A92" s="3" t="inlineStr">
        <is>
          <t>Modified, subsequent default</t>
        </is>
      </c>
      <c r="B92" s="6" t="n">
        <v>42</v>
      </c>
      <c r="C92" s="6" t="n">
        <v>20</v>
      </c>
      <c r="D92" s="6" t="n">
        <v>109</v>
      </c>
      <c r="E92" s="6" t="n">
        <v>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Gross Charg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Financing Receivable, Troubled Debt Restructuring [Line Items]</t>
        </is>
      </c>
      <c r="B3" s="3" t="inlineStr">
        <is>
          <t xml:space="preserve"> </t>
        </is>
      </c>
      <c r="C3" s="3" t="inlineStr">
        <is>
          <t xml:space="preserve"> </t>
        </is>
      </c>
      <c r="D3" s="3" t="inlineStr">
        <is>
          <t xml:space="preserve"> </t>
        </is>
      </c>
      <c r="E3" s="3" t="inlineStr">
        <is>
          <t xml:space="preserve"> </t>
        </is>
      </c>
    </row>
    <row r="4">
      <c r="A4" s="3" t="inlineStr">
        <is>
          <t>Financing receivable, excluding accrued interest, year one</t>
        </is>
      </c>
      <c r="B4" s="6" t="n">
        <v>6608</v>
      </c>
      <c r="C4" s="6" t="n">
        <v>6297</v>
      </c>
      <c r="D4" s="6" t="n">
        <v>6726</v>
      </c>
      <c r="E4" s="6" t="n">
        <v>6570</v>
      </c>
    </row>
    <row r="5">
      <c r="A5" s="3" t="inlineStr">
        <is>
          <t>Financing receivable, excluding accrued interest, year two</t>
        </is>
      </c>
      <c r="B5" s="4" t="n">
        <v>14660</v>
      </c>
      <c r="C5" s="4" t="n">
        <v>15082</v>
      </c>
      <c r="D5" s="4" t="n">
        <v>49967</v>
      </c>
      <c r="E5" s="4" t="n">
        <v>55584</v>
      </c>
    </row>
    <row r="6">
      <c r="A6" s="3" t="inlineStr">
        <is>
          <t>Financing receivable, excluding accrued interest, year three</t>
        </is>
      </c>
      <c r="B6" s="4" t="n">
        <v>4161</v>
      </c>
      <c r="C6" s="4" t="n">
        <v>4001</v>
      </c>
      <c r="D6" s="4" t="n">
        <v>18417</v>
      </c>
      <c r="E6" s="4" t="n">
        <v>18253</v>
      </c>
    </row>
    <row r="7">
      <c r="A7" s="3" t="inlineStr">
        <is>
          <t>Financing receivable, excluding accrued interest, year four</t>
        </is>
      </c>
      <c r="B7" s="4" t="n">
        <v>1783</v>
      </c>
      <c r="C7" s="4" t="n">
        <v>831</v>
      </c>
      <c r="D7" s="4" t="n">
        <v>6117</v>
      </c>
      <c r="E7" s="4" t="n">
        <v>3603</v>
      </c>
    </row>
    <row r="8">
      <c r="A8" s="3" t="inlineStr">
        <is>
          <t>Financing receivable, excluding accrued interest, year five</t>
        </is>
      </c>
      <c r="B8" s="4" t="n">
        <v>362</v>
      </c>
      <c r="C8" s="4" t="n">
        <v>344</v>
      </c>
      <c r="D8" s="4" t="n">
        <v>1568</v>
      </c>
      <c r="E8" s="4" t="n">
        <v>1193</v>
      </c>
    </row>
    <row r="9">
      <c r="A9" s="3" t="inlineStr">
        <is>
          <t>Financing receivable, excluding accrued interest, more than five years</t>
        </is>
      </c>
      <c r="B9" s="4" t="n">
        <v>192</v>
      </c>
      <c r="C9" s="4" t="n">
        <v>213</v>
      </c>
      <c r="D9" s="4" t="n">
        <v>833</v>
      </c>
      <c r="E9" s="4" t="n">
        <v>681</v>
      </c>
    </row>
    <row r="10">
      <c r="A10" s="3" t="inlineStr">
        <is>
          <t>Financing receivable, excluding accrued interest, allowance for credit loss,total</t>
        </is>
      </c>
      <c r="B10" s="4" t="n">
        <v>27766</v>
      </c>
      <c r="C10" s="4" t="n">
        <v>26768</v>
      </c>
      <c r="D10" s="4" t="n">
        <v>83628</v>
      </c>
      <c r="E10" s="4" t="n">
        <v>85884</v>
      </c>
    </row>
    <row r="11">
      <c r="A11" s="3" t="inlineStr">
        <is>
          <t>Direct Cash Loans: Live Check Loans</t>
        </is>
      </c>
      <c r="B11" s="3" t="inlineStr">
        <is>
          <t xml:space="preserve"> </t>
        </is>
      </c>
      <c r="C11" s="3" t="inlineStr">
        <is>
          <t xml:space="preserve"> </t>
        </is>
      </c>
      <c r="D11" s="3" t="inlineStr">
        <is>
          <t xml:space="preserve"> </t>
        </is>
      </c>
      <c r="E11" s="3" t="inlineStr">
        <is>
          <t xml:space="preserve"> </t>
        </is>
      </c>
    </row>
    <row r="12">
      <c r="A12" s="5" t="inlineStr">
        <is>
          <t>Financing Receivable, Troubled Debt Restructuring [Line Items]</t>
        </is>
      </c>
      <c r="B12" s="3" t="inlineStr">
        <is>
          <t xml:space="preserve"> </t>
        </is>
      </c>
      <c r="C12" s="3" t="inlineStr">
        <is>
          <t xml:space="preserve"> </t>
        </is>
      </c>
      <c r="D12" s="3" t="inlineStr">
        <is>
          <t xml:space="preserve"> </t>
        </is>
      </c>
      <c r="E12" s="3" t="inlineStr">
        <is>
          <t xml:space="preserve"> </t>
        </is>
      </c>
    </row>
    <row r="13">
      <c r="A13" s="3" t="inlineStr">
        <is>
          <t>Financing receivable, excluding accrued interest, year one</t>
        </is>
      </c>
      <c r="B13" s="4" t="n">
        <v>2543</v>
      </c>
      <c r="C13" s="4" t="n">
        <v>3432</v>
      </c>
      <c r="D13" s="4" t="n">
        <v>2498</v>
      </c>
      <c r="E13" s="4" t="n">
        <v>3586</v>
      </c>
    </row>
    <row r="14">
      <c r="A14" s="3" t="inlineStr">
        <is>
          <t>Financing receivable, excluding accrued interest, year two</t>
        </is>
      </c>
      <c r="B14" s="4" t="n">
        <v>3352</v>
      </c>
      <c r="C14" s="4" t="n">
        <v>3666</v>
      </c>
      <c r="D14" s="4" t="n">
        <v>14845</v>
      </c>
      <c r="E14" s="4" t="n">
        <v>17899</v>
      </c>
    </row>
    <row r="15">
      <c r="A15" s="3" t="inlineStr">
        <is>
          <t>Financing receivable, excluding accrued interest, year three</t>
        </is>
      </c>
      <c r="B15" s="4" t="n">
        <v>479</v>
      </c>
      <c r="C15" s="4" t="n">
        <v>333</v>
      </c>
      <c r="D15" s="4" t="n">
        <v>2619</v>
      </c>
      <c r="E15" s="4" t="n">
        <v>1957</v>
      </c>
    </row>
    <row r="16">
      <c r="A16" s="3" t="inlineStr">
        <is>
          <t>Financing receivable, excluding accrued interest, year four</t>
        </is>
      </c>
      <c r="B16" s="4" t="n">
        <v>85</v>
      </c>
      <c r="C16" s="4" t="n">
        <v>25</v>
      </c>
      <c r="D16" s="4" t="n">
        <v>341</v>
      </c>
      <c r="E16" s="4" t="n">
        <v>151</v>
      </c>
    </row>
    <row r="17">
      <c r="A17" s="3" t="inlineStr">
        <is>
          <t>Financing receivable, excluding accrued interest, year five</t>
        </is>
      </c>
      <c r="B17" s="4" t="n">
        <v>18</v>
      </c>
      <c r="C17" s="4" t="n">
        <v>7</v>
      </c>
      <c r="D17" s="4" t="n">
        <v>58</v>
      </c>
      <c r="E17" s="4" t="n">
        <v>36</v>
      </c>
    </row>
    <row r="18">
      <c r="A18" s="3" t="inlineStr">
        <is>
          <t>Financing receivable, excluding accrued interest, more than five years</t>
        </is>
      </c>
      <c r="B18" s="4" t="n">
        <v>14</v>
      </c>
      <c r="C18" s="4" t="n">
        <v>16</v>
      </c>
      <c r="D18" s="4" t="n">
        <v>47</v>
      </c>
      <c r="E18" s="4" t="n">
        <v>46</v>
      </c>
    </row>
    <row r="19">
      <c r="A19" s="3" t="inlineStr">
        <is>
          <t>Financing receivable, excluding accrued interest, allowance for credit loss,total</t>
        </is>
      </c>
      <c r="B19" s="4" t="n">
        <v>6491</v>
      </c>
      <c r="C19" s="4" t="n">
        <v>7479</v>
      </c>
      <c r="D19" s="4" t="n">
        <v>20408</v>
      </c>
      <c r="E19" s="4" t="n">
        <v>23675</v>
      </c>
    </row>
    <row r="20">
      <c r="A20" s="3" t="inlineStr">
        <is>
          <t>Direct Cash Loans: Premier Loans</t>
        </is>
      </c>
      <c r="B20" s="3" t="inlineStr">
        <is>
          <t xml:space="preserve"> </t>
        </is>
      </c>
      <c r="C20" s="3" t="inlineStr">
        <is>
          <t xml:space="preserve"> </t>
        </is>
      </c>
      <c r="D20" s="3" t="inlineStr">
        <is>
          <t xml:space="preserve"> </t>
        </is>
      </c>
      <c r="E20" s="3" t="inlineStr">
        <is>
          <t xml:space="preserve"> </t>
        </is>
      </c>
    </row>
    <row r="21">
      <c r="A21" s="5" t="inlineStr">
        <is>
          <t>Financing Receivable, Troubled Debt Restructuring [Line Items]</t>
        </is>
      </c>
      <c r="B21" s="3" t="inlineStr">
        <is>
          <t xml:space="preserve"> </t>
        </is>
      </c>
      <c r="C21" s="3" t="inlineStr">
        <is>
          <t xml:space="preserve"> </t>
        </is>
      </c>
      <c r="D21" s="3" t="inlineStr">
        <is>
          <t xml:space="preserve"> </t>
        </is>
      </c>
      <c r="E21" s="3" t="inlineStr">
        <is>
          <t xml:space="preserve"> </t>
        </is>
      </c>
    </row>
    <row r="22">
      <c r="A22" s="3" t="inlineStr">
        <is>
          <t>Financing receivable, excluding accrued interest, year one</t>
        </is>
      </c>
      <c r="B22" s="4" t="n">
        <v>26</v>
      </c>
      <c r="C22" s="4" t="n">
        <v>81</v>
      </c>
      <c r="D22" s="4" t="n">
        <v>26</v>
      </c>
      <c r="E22" s="4" t="n">
        <v>81</v>
      </c>
    </row>
    <row r="23">
      <c r="A23" s="3" t="inlineStr">
        <is>
          <t>Financing receivable, excluding accrued interest, year two</t>
        </is>
      </c>
      <c r="B23" s="4" t="n">
        <v>108</v>
      </c>
      <c r="C23" s="4" t="n">
        <v>1084</v>
      </c>
      <c r="D23" s="4" t="n">
        <v>378</v>
      </c>
      <c r="E23" s="4" t="n">
        <v>3336</v>
      </c>
    </row>
    <row r="24">
      <c r="A24" s="3" t="inlineStr">
        <is>
          <t>Financing receivable, excluding accrued interest, year three</t>
        </is>
      </c>
      <c r="B24" s="4" t="n">
        <v>404</v>
      </c>
      <c r="C24" s="4" t="n">
        <v>426</v>
      </c>
      <c r="D24" s="4" t="n">
        <v>1799</v>
      </c>
      <c r="E24" s="4" t="n">
        <v>1851</v>
      </c>
    </row>
    <row r="25">
      <c r="A25" s="3" t="inlineStr">
        <is>
          <t>Financing receivable, excluding accrued interest, year four</t>
        </is>
      </c>
      <c r="B25" s="4" t="n">
        <v>208</v>
      </c>
      <c r="C25" s="4" t="n">
        <v>126</v>
      </c>
      <c r="D25" s="4" t="n">
        <v>776</v>
      </c>
      <c r="E25" s="4" t="n">
        <v>394</v>
      </c>
    </row>
    <row r="26">
      <c r="A26" s="3" t="inlineStr">
        <is>
          <t>Financing receivable, excluding accrued interest, year five</t>
        </is>
      </c>
      <c r="B26" s="4" t="n">
        <v>43</v>
      </c>
      <c r="C26" s="4" t="n">
        <v>41</v>
      </c>
      <c r="D26" s="4" t="n">
        <v>135</v>
      </c>
      <c r="E26" s="4" t="n">
        <v>168</v>
      </c>
    </row>
    <row r="27">
      <c r="A27" s="3" t="inlineStr">
        <is>
          <t>Financing receivable, excluding accrued interest, more than five years</t>
        </is>
      </c>
      <c r="B27" s="4" t="n">
        <v>12</v>
      </c>
      <c r="C27" s="4" t="n">
        <v>9</v>
      </c>
      <c r="D27" s="4" t="n">
        <v>43</v>
      </c>
      <c r="E27" s="4" t="n">
        <v>41</v>
      </c>
    </row>
    <row r="28">
      <c r="A28" s="3" t="inlineStr">
        <is>
          <t>Financing receivable, excluding accrued interest, allowance for credit loss,total</t>
        </is>
      </c>
      <c r="B28" s="4" t="n">
        <v>801</v>
      </c>
      <c r="C28" s="4" t="n">
        <v>1766</v>
      </c>
      <c r="D28" s="4" t="n">
        <v>3157</v>
      </c>
      <c r="E28" s="4" t="n">
        <v>5871</v>
      </c>
    </row>
    <row r="29">
      <c r="A29" s="3" t="inlineStr">
        <is>
          <t>Direct Cash Loans: Other Consumer Loans</t>
        </is>
      </c>
      <c r="B29" s="3" t="inlineStr">
        <is>
          <t xml:space="preserve"> </t>
        </is>
      </c>
      <c r="C29" s="3" t="inlineStr">
        <is>
          <t xml:space="preserve"> </t>
        </is>
      </c>
      <c r="D29" s="3" t="inlineStr">
        <is>
          <t xml:space="preserve"> </t>
        </is>
      </c>
      <c r="E29" s="3" t="inlineStr">
        <is>
          <t xml:space="preserve"> </t>
        </is>
      </c>
    </row>
    <row r="30">
      <c r="A30" s="5" t="inlineStr">
        <is>
          <t>Financing Receivable, Troubled Debt Restructuring [Line Items]</t>
        </is>
      </c>
      <c r="B30" s="3" t="inlineStr">
        <is>
          <t xml:space="preserve"> </t>
        </is>
      </c>
      <c r="C30" s="3" t="inlineStr">
        <is>
          <t xml:space="preserve"> </t>
        </is>
      </c>
      <c r="D30" s="3" t="inlineStr">
        <is>
          <t xml:space="preserve"> </t>
        </is>
      </c>
      <c r="E30" s="3" t="inlineStr">
        <is>
          <t xml:space="preserve"> </t>
        </is>
      </c>
    </row>
    <row r="31">
      <c r="A31" s="3" t="inlineStr">
        <is>
          <t>Financing receivable, excluding accrued interest, year one</t>
        </is>
      </c>
      <c r="B31" s="4" t="n">
        <v>3812</v>
      </c>
      <c r="C31" s="4" t="n">
        <v>2607</v>
      </c>
      <c r="D31" s="4" t="n">
        <v>3964</v>
      </c>
      <c r="E31" s="4" t="n">
        <v>2713</v>
      </c>
    </row>
    <row r="32">
      <c r="A32" s="3" t="inlineStr">
        <is>
          <t>Financing receivable, excluding accrued interest, year two</t>
        </is>
      </c>
      <c r="B32" s="4" t="n">
        <v>10103</v>
      </c>
      <c r="C32" s="4" t="n">
        <v>9292</v>
      </c>
      <c r="D32" s="4" t="n">
        <v>31558</v>
      </c>
      <c r="E32" s="4" t="n">
        <v>31080</v>
      </c>
    </row>
    <row r="33">
      <c r="A33" s="3" t="inlineStr">
        <is>
          <t>Financing receivable, excluding accrued interest, year three</t>
        </is>
      </c>
      <c r="B33" s="4" t="n">
        <v>2500</v>
      </c>
      <c r="C33" s="4" t="n">
        <v>2700</v>
      </c>
      <c r="D33" s="4" t="n">
        <v>11166</v>
      </c>
      <c r="E33" s="4" t="n">
        <v>12401</v>
      </c>
    </row>
    <row r="34">
      <c r="A34" s="3" t="inlineStr">
        <is>
          <t>Financing receivable, excluding accrued interest, year four</t>
        </is>
      </c>
      <c r="B34" s="4" t="n">
        <v>1067</v>
      </c>
      <c r="C34" s="4" t="n">
        <v>360</v>
      </c>
      <c r="D34" s="4" t="n">
        <v>3603</v>
      </c>
      <c r="E34" s="4" t="n">
        <v>1787</v>
      </c>
    </row>
    <row r="35">
      <c r="A35" s="3" t="inlineStr">
        <is>
          <t>Financing receivable, excluding accrued interest, year five</t>
        </is>
      </c>
      <c r="B35" s="4" t="n">
        <v>161</v>
      </c>
      <c r="C35" s="4" t="n">
        <v>205</v>
      </c>
      <c r="D35" s="4" t="n">
        <v>718</v>
      </c>
      <c r="E35" s="4" t="n">
        <v>749</v>
      </c>
    </row>
    <row r="36">
      <c r="A36" s="3" t="inlineStr">
        <is>
          <t>Financing receivable, excluding accrued interest, more than five years</t>
        </is>
      </c>
      <c r="B36" s="4" t="n">
        <v>142</v>
      </c>
      <c r="C36" s="4" t="n">
        <v>166</v>
      </c>
      <c r="D36" s="4" t="n">
        <v>628</v>
      </c>
      <c r="E36" s="4" t="n">
        <v>524</v>
      </c>
    </row>
    <row r="37">
      <c r="A37" s="3" t="inlineStr">
        <is>
          <t>Financing receivable, excluding accrued interest, allowance for credit loss,total</t>
        </is>
      </c>
      <c r="B37" s="4" t="n">
        <v>17785</v>
      </c>
      <c r="C37" s="4" t="n">
        <v>15330</v>
      </c>
      <c r="D37" s="4" t="n">
        <v>51637</v>
      </c>
      <c r="E37" s="4" t="n">
        <v>49254</v>
      </c>
    </row>
    <row r="38">
      <c r="A38" s="3" t="inlineStr">
        <is>
          <t>Real Estate Loans</t>
        </is>
      </c>
      <c r="B38" s="3" t="inlineStr">
        <is>
          <t xml:space="preserve"> </t>
        </is>
      </c>
      <c r="C38" s="3" t="inlineStr">
        <is>
          <t xml:space="preserve"> </t>
        </is>
      </c>
      <c r="D38" s="3" t="inlineStr">
        <is>
          <t xml:space="preserve"> </t>
        </is>
      </c>
      <c r="E38" s="3" t="inlineStr">
        <is>
          <t xml:space="preserve"> </t>
        </is>
      </c>
    </row>
    <row r="39">
      <c r="A39" s="5" t="inlineStr">
        <is>
          <t>Financing Receivable, Troubled Debt Restructuring [Line Items]</t>
        </is>
      </c>
      <c r="B39" s="3" t="inlineStr">
        <is>
          <t xml:space="preserve"> </t>
        </is>
      </c>
      <c r="C39" s="3" t="inlineStr">
        <is>
          <t xml:space="preserve"> </t>
        </is>
      </c>
      <c r="D39" s="3" t="inlineStr">
        <is>
          <t xml:space="preserve"> </t>
        </is>
      </c>
      <c r="E39" s="3" t="inlineStr">
        <is>
          <t xml:space="preserve"> </t>
        </is>
      </c>
    </row>
    <row r="40">
      <c r="A40" s="3" t="inlineStr">
        <is>
          <t>Financing receivable, excluding accrued interest, year one</t>
        </is>
      </c>
      <c r="B40" s="4" t="n">
        <v>0</v>
      </c>
      <c r="C40" s="4" t="n">
        <v>0</v>
      </c>
      <c r="D40" s="4" t="n">
        <v>0</v>
      </c>
      <c r="E40" s="4" t="n">
        <v>0</v>
      </c>
    </row>
    <row r="41">
      <c r="A41" s="3" t="inlineStr">
        <is>
          <t>Financing receivable, excluding accrued interest, year two</t>
        </is>
      </c>
      <c r="B41" s="4" t="n">
        <v>0</v>
      </c>
      <c r="C41" s="4" t="n">
        <v>0</v>
      </c>
      <c r="D41" s="4" t="n">
        <v>0</v>
      </c>
      <c r="E41" s="4" t="n">
        <v>0</v>
      </c>
    </row>
    <row r="42">
      <c r="A42" s="3" t="inlineStr">
        <is>
          <t>Financing receivable, excluding accrued interest, year three</t>
        </is>
      </c>
      <c r="B42" s="4" t="n">
        <v>0</v>
      </c>
      <c r="C42" s="4" t="n">
        <v>0</v>
      </c>
      <c r="D42" s="4" t="n">
        <v>0</v>
      </c>
      <c r="E42" s="4" t="n">
        <v>1</v>
      </c>
    </row>
    <row r="43">
      <c r="A43" s="3" t="inlineStr">
        <is>
          <t>Financing receivable, excluding accrued interest, year four</t>
        </is>
      </c>
      <c r="B43" s="4" t="n">
        <v>0</v>
      </c>
      <c r="C43" s="4" t="n">
        <v>5</v>
      </c>
      <c r="D43" s="4" t="n">
        <v>0</v>
      </c>
      <c r="E43" s="4" t="n">
        <v>12</v>
      </c>
    </row>
    <row r="44">
      <c r="A44" s="3" t="inlineStr">
        <is>
          <t>Financing receivable, excluding accrued interest, year five</t>
        </is>
      </c>
      <c r="B44" s="4" t="n">
        <v>0</v>
      </c>
      <c r="C44" s="4" t="n">
        <v>0</v>
      </c>
      <c r="D44" s="4" t="n">
        <v>3</v>
      </c>
      <c r="E44" s="4" t="n">
        <v>1</v>
      </c>
    </row>
    <row r="45">
      <c r="A45" s="3" t="inlineStr">
        <is>
          <t>Financing receivable, excluding accrued interest, more than five years</t>
        </is>
      </c>
      <c r="B45" s="4" t="n">
        <v>1</v>
      </c>
      <c r="C45" s="4" t="n">
        <v>2</v>
      </c>
      <c r="D45" s="4" t="n">
        <v>1</v>
      </c>
      <c r="E45" s="4" t="n">
        <v>11</v>
      </c>
    </row>
    <row r="46">
      <c r="A46" s="3" t="inlineStr">
        <is>
          <t>Financing receivable, excluding accrued interest, allowance for credit loss,total</t>
        </is>
      </c>
      <c r="B46" s="4" t="n">
        <v>1</v>
      </c>
      <c r="C46" s="4" t="n">
        <v>8</v>
      </c>
      <c r="D46" s="4" t="n">
        <v>4</v>
      </c>
      <c r="E46" s="4" t="n">
        <v>25</v>
      </c>
    </row>
    <row r="47">
      <c r="A47" s="3" t="inlineStr">
        <is>
          <t>Sales Finance Contracts</t>
        </is>
      </c>
      <c r="B47" s="3" t="inlineStr">
        <is>
          <t xml:space="preserve"> </t>
        </is>
      </c>
      <c r="C47" s="3" t="inlineStr">
        <is>
          <t xml:space="preserve"> </t>
        </is>
      </c>
      <c r="D47" s="3" t="inlineStr">
        <is>
          <t xml:space="preserve"> </t>
        </is>
      </c>
      <c r="E47" s="3" t="inlineStr">
        <is>
          <t xml:space="preserve"> </t>
        </is>
      </c>
    </row>
    <row r="48">
      <c r="A48" s="5" t="inlineStr">
        <is>
          <t>Financing Receivable, Troubled Debt Restructuring [Line Items]</t>
        </is>
      </c>
      <c r="B48" s="3" t="inlineStr">
        <is>
          <t xml:space="preserve"> </t>
        </is>
      </c>
      <c r="C48" s="3" t="inlineStr">
        <is>
          <t xml:space="preserve"> </t>
        </is>
      </c>
      <c r="D48" s="3" t="inlineStr">
        <is>
          <t xml:space="preserve"> </t>
        </is>
      </c>
      <c r="E48" s="3" t="inlineStr">
        <is>
          <t xml:space="preserve"> </t>
        </is>
      </c>
    </row>
    <row r="49">
      <c r="A49" s="3" t="inlineStr">
        <is>
          <t>Financing receivable, excluding accrued interest, year one</t>
        </is>
      </c>
      <c r="B49" s="4" t="n">
        <v>227</v>
      </c>
      <c r="C49" s="4" t="n">
        <v>176</v>
      </c>
      <c r="D49" s="4" t="n">
        <v>238</v>
      </c>
      <c r="E49" s="4" t="n">
        <v>190</v>
      </c>
    </row>
    <row r="50">
      <c r="A50" s="3" t="inlineStr">
        <is>
          <t>Financing receivable, excluding accrued interest, year two</t>
        </is>
      </c>
      <c r="B50" s="4" t="n">
        <v>1097</v>
      </c>
      <c r="C50" s="4" t="n">
        <v>1040</v>
      </c>
      <c r="D50" s="4" t="n">
        <v>3186</v>
      </c>
      <c r="E50" s="4" t="n">
        <v>3269</v>
      </c>
    </row>
    <row r="51">
      <c r="A51" s="3" t="inlineStr">
        <is>
          <t>Financing receivable, excluding accrued interest, year three</t>
        </is>
      </c>
      <c r="B51" s="4" t="n">
        <v>778</v>
      </c>
      <c r="C51" s="4" t="n">
        <v>542</v>
      </c>
      <c r="D51" s="4" t="n">
        <v>2833</v>
      </c>
      <c r="E51" s="4" t="n">
        <v>2043</v>
      </c>
    </row>
    <row r="52">
      <c r="A52" s="3" t="inlineStr">
        <is>
          <t>Financing receivable, excluding accrued interest, year four</t>
        </is>
      </c>
      <c r="B52" s="4" t="n">
        <v>423</v>
      </c>
      <c r="C52" s="4" t="n">
        <v>315</v>
      </c>
      <c r="D52" s="4" t="n">
        <v>1397</v>
      </c>
      <c r="E52" s="4" t="n">
        <v>1259</v>
      </c>
    </row>
    <row r="53">
      <c r="A53" s="3" t="inlineStr">
        <is>
          <t>Financing receivable, excluding accrued interest, year five</t>
        </is>
      </c>
      <c r="B53" s="4" t="n">
        <v>140</v>
      </c>
      <c r="C53" s="4" t="n">
        <v>91</v>
      </c>
      <c r="D53" s="4" t="n">
        <v>654</v>
      </c>
      <c r="E53" s="4" t="n">
        <v>239</v>
      </c>
    </row>
    <row r="54">
      <c r="A54" s="3" t="inlineStr">
        <is>
          <t>Financing receivable, excluding accrued interest, more than five years</t>
        </is>
      </c>
      <c r="B54" s="4" t="n">
        <v>23</v>
      </c>
      <c r="C54" s="4" t="n">
        <v>20</v>
      </c>
      <c r="D54" s="4" t="n">
        <v>114</v>
      </c>
      <c r="E54" s="4" t="n">
        <v>59</v>
      </c>
    </row>
    <row r="55">
      <c r="A55" s="3" t="inlineStr">
        <is>
          <t>Financing receivable, excluding accrued interest, allowance for credit loss,total</t>
        </is>
      </c>
      <c r="B55" s="6" t="n">
        <v>2688</v>
      </c>
      <c r="C55" s="6" t="n">
        <v>2184</v>
      </c>
      <c r="D55" s="6" t="n">
        <v>8422</v>
      </c>
      <c r="E55" s="6" t="n">
        <v>70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RETAINED EARNING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7021585</v>
      </c>
      <c r="C4" s="6" t="n">
        <v>73421166</v>
      </c>
      <c r="D4" s="6" t="n">
        <v>229452851</v>
      </c>
      <c r="E4" s="6" t="n">
        <v>212045097</v>
      </c>
    </row>
    <row r="5">
      <c r="A5" s="3" t="inlineStr">
        <is>
          <t>INTEREST EXPENSE</t>
        </is>
      </c>
      <c r="B5" s="4" t="n">
        <v>13600021</v>
      </c>
      <c r="C5" s="4" t="n">
        <v>11708246</v>
      </c>
      <c r="D5" s="4" t="n">
        <v>39978456</v>
      </c>
      <c r="E5" s="4" t="n">
        <v>30424167</v>
      </c>
    </row>
    <row r="6">
      <c r="A6" s="3" t="inlineStr">
        <is>
          <t>NET INTEREST INCOME</t>
        </is>
      </c>
      <c r="B6" s="4" t="n">
        <v>63421564</v>
      </c>
      <c r="C6" s="4" t="n">
        <v>61712920</v>
      </c>
      <c r="D6" s="4" t="n">
        <v>189474395</v>
      </c>
      <c r="E6" s="4" t="n">
        <v>181620930</v>
      </c>
    </row>
    <row r="7">
      <c r="A7" s="3" t="inlineStr">
        <is>
          <t>Provision for Credit Losses</t>
        </is>
      </c>
      <c r="B7" s="4" t="n">
        <v>20466944</v>
      </c>
      <c r="C7" s="4" t="n">
        <v>14827391</v>
      </c>
      <c r="D7" s="4" t="n">
        <v>61258554</v>
      </c>
      <c r="E7" s="4" t="n">
        <v>62236416</v>
      </c>
    </row>
    <row r="8">
      <c r="A8" s="3" t="inlineStr">
        <is>
          <t>NET INTEREST INCOME AFTER PROVISION FOR CREDIT LOSSES</t>
        </is>
      </c>
      <c r="B8" s="4" t="n">
        <v>42954620</v>
      </c>
      <c r="C8" s="4" t="n">
        <v>46885529</v>
      </c>
      <c r="D8" s="4" t="n">
        <v>128215841</v>
      </c>
      <c r="E8" s="4" t="n">
        <v>119384514</v>
      </c>
    </row>
    <row r="9">
      <c r="A9" s="5" t="inlineStr">
        <is>
          <t>INSURANCE INCOME</t>
        </is>
      </c>
      <c r="B9" s="3" t="inlineStr">
        <is>
          <t xml:space="preserve"> </t>
        </is>
      </c>
      <c r="C9" s="3" t="inlineStr">
        <is>
          <t xml:space="preserve"> </t>
        </is>
      </c>
      <c r="D9" s="3" t="inlineStr">
        <is>
          <t xml:space="preserve"> </t>
        </is>
      </c>
      <c r="E9" s="3" t="inlineStr">
        <is>
          <t xml:space="preserve"> </t>
        </is>
      </c>
    </row>
    <row r="10">
      <c r="A10" s="3" t="inlineStr">
        <is>
          <t>Premiums and Commissions</t>
        </is>
      </c>
      <c r="B10" s="4" t="n">
        <v>17299544</v>
      </c>
      <c r="C10" s="4" t="n">
        <v>14447793</v>
      </c>
      <c r="D10" s="4" t="n">
        <v>47604166</v>
      </c>
      <c r="E10" s="4" t="n">
        <v>41830689</v>
      </c>
    </row>
    <row r="11">
      <c r="A11" s="3" t="inlineStr">
        <is>
          <t>Insurance Claims and Expenses</t>
        </is>
      </c>
      <c r="B11" s="4" t="n">
        <v>4270153</v>
      </c>
      <c r="C11" s="4" t="n">
        <v>3793588</v>
      </c>
      <c r="D11" s="4" t="n">
        <v>12297930</v>
      </c>
      <c r="E11" s="4" t="n">
        <v>12360980</v>
      </c>
    </row>
    <row r="12">
      <c r="A12" s="3" t="inlineStr">
        <is>
          <t>Total Net Insurance Income</t>
        </is>
      </c>
      <c r="B12" s="4" t="n">
        <v>13029391</v>
      </c>
      <c r="C12" s="4" t="n">
        <v>10654205</v>
      </c>
      <c r="D12" s="4" t="n">
        <v>35306236</v>
      </c>
      <c r="E12" s="4" t="n">
        <v>29469709</v>
      </c>
    </row>
    <row r="13">
      <c r="A13" s="3" t="inlineStr">
        <is>
          <t>OTHER REVENUE</t>
        </is>
      </c>
      <c r="B13" s="4" t="n">
        <v>1948710</v>
      </c>
      <c r="C13" s="4" t="n">
        <v>2002447</v>
      </c>
      <c r="D13" s="4" t="n">
        <v>5863914</v>
      </c>
      <c r="E13" s="4" t="n">
        <v>5641872</v>
      </c>
    </row>
    <row r="14">
      <c r="A14" s="5" t="inlineStr">
        <is>
          <t>OTHER OPERATING EXPENSES</t>
        </is>
      </c>
      <c r="B14" s="3" t="inlineStr">
        <is>
          <t xml:space="preserve"> </t>
        </is>
      </c>
      <c r="C14" s="3" t="inlineStr">
        <is>
          <t xml:space="preserve"> </t>
        </is>
      </c>
      <c r="D14" s="3" t="inlineStr">
        <is>
          <t xml:space="preserve"> </t>
        </is>
      </c>
      <c r="E14" s="3" t="inlineStr">
        <is>
          <t xml:space="preserve"> </t>
        </is>
      </c>
    </row>
    <row r="15">
      <c r="A15" s="3" t="inlineStr">
        <is>
          <t>Personnel Expense</t>
        </is>
      </c>
      <c r="B15" s="4" t="n">
        <v>32378486</v>
      </c>
      <c r="C15" s="4" t="n">
        <v>28968385</v>
      </c>
      <c r="D15" s="4" t="n">
        <v>92344052</v>
      </c>
      <c r="E15" s="4" t="n">
        <v>84546352</v>
      </c>
    </row>
    <row r="16">
      <c r="A16" s="3" t="inlineStr">
        <is>
          <t>Occupancy Expense</t>
        </is>
      </c>
      <c r="B16" s="4" t="n">
        <v>5586914</v>
      </c>
      <c r="C16" s="4" t="n">
        <v>4776283</v>
      </c>
      <c r="D16" s="4" t="n">
        <v>16582452</v>
      </c>
      <c r="E16" s="4" t="n">
        <v>14727662</v>
      </c>
    </row>
    <row r="17">
      <c r="A17" s="3" t="inlineStr">
        <is>
          <t>Other</t>
        </is>
      </c>
      <c r="B17" s="4" t="n">
        <v>18468783</v>
      </c>
      <c r="C17" s="4" t="n">
        <v>15252548</v>
      </c>
      <c r="D17" s="4" t="n">
        <v>54134282</v>
      </c>
      <c r="E17" s="4" t="n">
        <v>48624026</v>
      </c>
    </row>
    <row r="18">
      <c r="A18" s="3" t="inlineStr">
        <is>
          <t>Total</t>
        </is>
      </c>
      <c r="B18" s="4" t="n">
        <v>56434183</v>
      </c>
      <c r="C18" s="4" t="n">
        <v>48997216</v>
      </c>
      <c r="D18" s="4" t="n">
        <v>163060786</v>
      </c>
      <c r="E18" s="4" t="n">
        <v>147898040</v>
      </c>
    </row>
    <row r="19">
      <c r="A19" s="3" t="inlineStr">
        <is>
          <t>INCOME BEFORE INCOME TAXES</t>
        </is>
      </c>
      <c r="B19" s="4" t="n">
        <v>1498538</v>
      </c>
      <c r="C19" s="4" t="n">
        <v>10544965</v>
      </c>
      <c r="D19" s="4" t="n">
        <v>6325205</v>
      </c>
      <c r="E19" s="4" t="n">
        <v>6598055</v>
      </c>
    </row>
    <row r="20">
      <c r="A20" s="3" t="inlineStr">
        <is>
          <t>Provision for Income Taxes</t>
        </is>
      </c>
      <c r="B20" s="4" t="n">
        <v>1410844</v>
      </c>
      <c r="C20" s="4" t="n">
        <v>1346979</v>
      </c>
      <c r="D20" s="4" t="n">
        <v>4151930</v>
      </c>
      <c r="E20" s="4" t="n">
        <v>3440894</v>
      </c>
    </row>
    <row r="21">
      <c r="A21" s="3" t="inlineStr">
        <is>
          <t>NET INCOME</t>
        </is>
      </c>
      <c r="B21" s="6" t="n">
        <v>87694</v>
      </c>
      <c r="C21" s="6" t="n">
        <v>9197986</v>
      </c>
      <c r="D21" s="6" t="n">
        <v>2173275</v>
      </c>
      <c r="E21" s="6" t="n">
        <v>3157161</v>
      </c>
    </row>
    <row r="22">
      <c r="A22" s="5" t="inlineStr">
        <is>
          <t>BASIC AND DILUTED EARNINGS PER SHARE</t>
        </is>
      </c>
      <c r="B22" s="3" t="inlineStr">
        <is>
          <t xml:space="preserve"> </t>
        </is>
      </c>
      <c r="C22" s="3" t="inlineStr">
        <is>
          <t xml:space="preserve"> </t>
        </is>
      </c>
      <c r="D22" s="3" t="inlineStr">
        <is>
          <t xml:space="preserve"> </t>
        </is>
      </c>
      <c r="E22" s="3" t="inlineStr">
        <is>
          <t xml:space="preserve"> </t>
        </is>
      </c>
    </row>
    <row r="23">
      <c r="A23" s="3" t="inlineStr">
        <is>
          <t>BASIC EARNINGS PER SHARE (in dollars per share)</t>
        </is>
      </c>
      <c r="B23" s="7" t="n">
        <v>0.52</v>
      </c>
      <c r="C23" s="7" t="n">
        <v>54.11</v>
      </c>
      <c r="D23" s="7" t="n">
        <v>12.78</v>
      </c>
      <c r="E23" s="7" t="n">
        <v>18.57</v>
      </c>
    </row>
    <row r="24">
      <c r="A24" s="3" t="inlineStr">
        <is>
          <t>DILUTED EARNINGS PER SHARE (in dollars per share)</t>
        </is>
      </c>
      <c r="B24" s="7" t="n">
        <v>0.52</v>
      </c>
      <c r="C24" s="7" t="n">
        <v>54.11</v>
      </c>
      <c r="D24" s="7" t="n">
        <v>12.78</v>
      </c>
      <c r="E24" s="7" t="n">
        <v>1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ans - Schedule of Allowance for Credit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70802000</v>
      </c>
      <c r="C4" s="6" t="n">
        <v>76249000</v>
      </c>
      <c r="D4" s="6" t="n">
        <v>71361745</v>
      </c>
      <c r="E4" s="6" t="n">
        <v>75210000</v>
      </c>
    </row>
    <row r="5">
      <c r="A5" s="3" t="inlineStr">
        <is>
          <t>Provision for Credit Losses</t>
        </is>
      </c>
      <c r="B5" s="4" t="n">
        <v>20466944</v>
      </c>
      <c r="C5" s="4" t="n">
        <v>14827391</v>
      </c>
      <c r="D5" s="4" t="n">
        <v>61258554</v>
      </c>
      <c r="E5" s="4" t="n">
        <v>62236416</v>
      </c>
    </row>
    <row r="6">
      <c r="A6" s="3" t="inlineStr">
        <is>
          <t>Charge-offs</t>
        </is>
      </c>
      <c r="B6" s="4" t="n">
        <v>-27766000</v>
      </c>
      <c r="C6" s="4" t="n">
        <v>-26766000</v>
      </c>
      <c r="D6" s="4" t="n">
        <v>-83628000</v>
      </c>
      <c r="E6" s="4" t="n">
        <v>-85884000</v>
      </c>
    </row>
    <row r="7">
      <c r="A7" s="3" t="inlineStr">
        <is>
          <t>Recoveries</t>
        </is>
      </c>
      <c r="B7" s="4" t="n">
        <v>8233000</v>
      </c>
      <c r="C7" s="4" t="n">
        <v>6670000</v>
      </c>
      <c r="D7" s="4" t="n">
        <v>22743000</v>
      </c>
      <c r="E7" s="4" t="n">
        <v>19418000</v>
      </c>
    </row>
    <row r="8">
      <c r="A8" s="3" t="inlineStr">
        <is>
          <t>Ending balance</t>
        </is>
      </c>
      <c r="B8" s="4" t="n">
        <v>71735755</v>
      </c>
      <c r="C8" s="4" t="n">
        <v>70980000</v>
      </c>
      <c r="D8" s="4" t="n">
        <v>71735755</v>
      </c>
      <c r="E8" s="4" t="n">
        <v>70980000</v>
      </c>
    </row>
    <row r="9">
      <c r="A9" s="3" t="inlineStr">
        <is>
          <t>Direct Cash Loans: Live Check Loans</t>
        </is>
      </c>
      <c r="B9" s="3" t="inlineStr">
        <is>
          <t xml:space="preserve"> </t>
        </is>
      </c>
      <c r="C9" s="3" t="inlineStr">
        <is>
          <t xml:space="preserve"> </t>
        </is>
      </c>
      <c r="D9" s="3" t="inlineStr">
        <is>
          <t xml:space="preserve"> </t>
        </is>
      </c>
      <c r="E9" s="3" t="inlineStr">
        <is>
          <t xml:space="preserve"> </t>
        </is>
      </c>
    </row>
    <row r="10">
      <c r="A10" s="5" t="inlineStr">
        <is>
          <t>Financing Receiv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Beginning balance</t>
        </is>
      </c>
      <c r="B11" s="4" t="n">
        <v>9162000</v>
      </c>
      <c r="C11" s="4" t="n">
        <v>15289000</v>
      </c>
      <c r="D11" s="4" t="n">
        <v>9832000</v>
      </c>
      <c r="E11" s="4" t="n">
        <v>14896000</v>
      </c>
    </row>
    <row r="12">
      <c r="A12" s="3" t="inlineStr">
        <is>
          <t>Provision for Credit Losses</t>
        </is>
      </c>
      <c r="B12" s="4" t="n">
        <v>5320000</v>
      </c>
      <c r="C12" s="4" t="n">
        <v>1667000</v>
      </c>
      <c r="D12" s="4" t="n">
        <v>15268000</v>
      </c>
      <c r="E12" s="4" t="n">
        <v>15649000</v>
      </c>
    </row>
    <row r="13">
      <c r="A13" s="3" t="inlineStr">
        <is>
          <t>Charge-offs</t>
        </is>
      </c>
      <c r="B13" s="4" t="n">
        <v>-6491000</v>
      </c>
      <c r="C13" s="4" t="n">
        <v>-7479000</v>
      </c>
      <c r="D13" s="4" t="n">
        <v>-20408000</v>
      </c>
      <c r="E13" s="4" t="n">
        <v>-23675000</v>
      </c>
    </row>
    <row r="14">
      <c r="A14" s="3" t="inlineStr">
        <is>
          <t>Recoveries</t>
        </is>
      </c>
      <c r="B14" s="4" t="n">
        <v>1570000</v>
      </c>
      <c r="C14" s="4" t="n">
        <v>1431000</v>
      </c>
      <c r="D14" s="4" t="n">
        <v>4869000</v>
      </c>
      <c r="E14" s="4" t="n">
        <v>4038000</v>
      </c>
    </row>
    <row r="15">
      <c r="A15" s="3" t="inlineStr">
        <is>
          <t>Ending balance</t>
        </is>
      </c>
      <c r="B15" s="4" t="n">
        <v>9561000</v>
      </c>
      <c r="C15" s="4" t="n">
        <v>10908000</v>
      </c>
      <c r="D15" s="4" t="n">
        <v>9561000</v>
      </c>
      <c r="E15" s="4" t="n">
        <v>10908000</v>
      </c>
    </row>
    <row r="16">
      <c r="A16" s="3" t="inlineStr">
        <is>
          <t>Premier Loans</t>
        </is>
      </c>
      <c r="B16" s="3" t="inlineStr">
        <is>
          <t xml:space="preserve"> </t>
        </is>
      </c>
      <c r="C16" s="3" t="inlineStr">
        <is>
          <t xml:space="preserve"> </t>
        </is>
      </c>
      <c r="D16" s="3" t="inlineStr">
        <is>
          <t xml:space="preserve"> </t>
        </is>
      </c>
      <c r="E16" s="3" t="inlineStr">
        <is>
          <t xml:space="preserve"> </t>
        </is>
      </c>
    </row>
    <row r="17">
      <c r="A17" s="5" t="inlineStr">
        <is>
          <t>Financing Receivable, Allowance for Credit Loss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1476000</v>
      </c>
      <c r="C18" s="4" t="n">
        <v>3860000</v>
      </c>
      <c r="D18" s="4" t="n">
        <v>2510000</v>
      </c>
      <c r="E18" s="4" t="n">
        <v>6108000</v>
      </c>
    </row>
    <row r="19">
      <c r="A19" s="3" t="inlineStr">
        <is>
          <t>Provision for Credit Losses</t>
        </is>
      </c>
      <c r="B19" s="4" t="n">
        <v>56000</v>
      </c>
      <c r="C19" s="4" t="n">
        <v>1956000</v>
      </c>
      <c r="D19" s="4" t="n">
        <v>563000</v>
      </c>
      <c r="E19" s="4" t="n">
        <v>3145000</v>
      </c>
    </row>
    <row r="20">
      <c r="A20" s="3" t="inlineStr">
        <is>
          <t>Charge-offs</t>
        </is>
      </c>
      <c r="B20" s="4" t="n">
        <v>-801000</v>
      </c>
      <c r="C20" s="4" t="n">
        <v>-1766000</v>
      </c>
      <c r="D20" s="4" t="n">
        <v>-3157000</v>
      </c>
      <c r="E20" s="4" t="n">
        <v>-5871000</v>
      </c>
    </row>
    <row r="21">
      <c r="A21" s="3" t="inlineStr">
        <is>
          <t>Recoveries</t>
        </is>
      </c>
      <c r="B21" s="4" t="n">
        <v>437000</v>
      </c>
      <c r="C21" s="4" t="n">
        <v>380000</v>
      </c>
      <c r="D21" s="4" t="n">
        <v>1252000</v>
      </c>
      <c r="E21" s="4" t="n">
        <v>1048000</v>
      </c>
    </row>
    <row r="22">
      <c r="A22" s="3" t="inlineStr">
        <is>
          <t>Ending balance</t>
        </is>
      </c>
      <c r="B22" s="4" t="n">
        <v>1168000</v>
      </c>
      <c r="C22" s="4" t="n">
        <v>4430000</v>
      </c>
      <c r="D22" s="4" t="n">
        <v>1168000</v>
      </c>
      <c r="E22" s="4" t="n">
        <v>4430000</v>
      </c>
    </row>
    <row r="23">
      <c r="A23" s="3" t="inlineStr">
        <is>
          <t>Other Consumer Loans</t>
        </is>
      </c>
      <c r="B23" s="3" t="inlineStr">
        <is>
          <t xml:space="preserve"> </t>
        </is>
      </c>
      <c r="C23" s="3" t="inlineStr">
        <is>
          <t xml:space="preserve"> </t>
        </is>
      </c>
      <c r="D23" s="3" t="inlineStr">
        <is>
          <t xml:space="preserve"> </t>
        </is>
      </c>
      <c r="E23" s="3" t="inlineStr">
        <is>
          <t xml:space="preserve"> </t>
        </is>
      </c>
    </row>
    <row r="24">
      <c r="A24" s="5" t="inlineStr">
        <is>
          <t>Financing Receivable, Allowance for Credit Loss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49133000</v>
      </c>
      <c r="C25" s="4" t="n">
        <v>47665000</v>
      </c>
      <c r="D25" s="4" t="n">
        <v>47282000</v>
      </c>
      <c r="E25" s="4" t="n">
        <v>46412000</v>
      </c>
    </row>
    <row r="26">
      <c r="A26" s="3" t="inlineStr">
        <is>
          <t>Provision for Credit Losses</t>
        </is>
      </c>
      <c r="B26" s="4" t="n">
        <v>13341000</v>
      </c>
      <c r="C26" s="4" t="n">
        <v>6502000</v>
      </c>
      <c r="D26" s="4" t="n">
        <v>39874000</v>
      </c>
      <c r="E26" s="4" t="n">
        <v>33213000</v>
      </c>
    </row>
    <row r="27">
      <c r="A27" s="3" t="inlineStr">
        <is>
          <t>Charge-offs</t>
        </is>
      </c>
      <c r="B27" s="4" t="n">
        <v>-17785000</v>
      </c>
      <c r="C27" s="4" t="n">
        <v>-15328000</v>
      </c>
      <c r="D27" s="4" t="n">
        <v>-51637000</v>
      </c>
      <c r="E27" s="4" t="n">
        <v>-49254000</v>
      </c>
    </row>
    <row r="28">
      <c r="A28" s="3" t="inlineStr">
        <is>
          <t>Recoveries</t>
        </is>
      </c>
      <c r="B28" s="4" t="n">
        <v>5636000</v>
      </c>
      <c r="C28" s="4" t="n">
        <v>4355000</v>
      </c>
      <c r="D28" s="4" t="n">
        <v>14806000</v>
      </c>
      <c r="E28" s="4" t="n">
        <v>12823000</v>
      </c>
    </row>
    <row r="29">
      <c r="A29" s="3" t="inlineStr">
        <is>
          <t>Ending balance</t>
        </is>
      </c>
      <c r="B29" s="4" t="n">
        <v>50325000</v>
      </c>
      <c r="C29" s="4" t="n">
        <v>43194000</v>
      </c>
      <c r="D29" s="4" t="n">
        <v>50325000</v>
      </c>
      <c r="E29" s="4" t="n">
        <v>43194000</v>
      </c>
    </row>
    <row r="30">
      <c r="A30" s="3" t="inlineStr">
        <is>
          <t>Real Estate Loans</t>
        </is>
      </c>
      <c r="B30" s="3" t="inlineStr">
        <is>
          <t xml:space="preserve"> </t>
        </is>
      </c>
      <c r="C30" s="3" t="inlineStr">
        <is>
          <t xml:space="preserve"> </t>
        </is>
      </c>
      <c r="D30" s="3" t="inlineStr">
        <is>
          <t xml:space="preserve"> </t>
        </is>
      </c>
      <c r="E30" s="3" t="inlineStr">
        <is>
          <t xml:space="preserve"> </t>
        </is>
      </c>
    </row>
    <row r="31">
      <c r="A31" s="5" t="inlineStr">
        <is>
          <t>Financing Receivable, Allowance for Credit Loss [Roll Forward]</t>
        </is>
      </c>
      <c r="B31" s="3" t="inlineStr">
        <is>
          <t xml:space="preserve"> </t>
        </is>
      </c>
      <c r="C31" s="3" t="inlineStr">
        <is>
          <t xml:space="preserve"> </t>
        </is>
      </c>
      <c r="D31" s="3" t="inlineStr">
        <is>
          <t xml:space="preserve"> </t>
        </is>
      </c>
      <c r="E31" s="3" t="inlineStr">
        <is>
          <t xml:space="preserve"> </t>
        </is>
      </c>
    </row>
    <row r="32">
      <c r="A32" s="3" t="inlineStr">
        <is>
          <t>Beginning balance</t>
        </is>
      </c>
      <c r="B32" s="4" t="n">
        <v>1921000</v>
      </c>
      <c r="C32" s="4" t="n">
        <v>142000</v>
      </c>
      <c r="D32" s="4" t="n">
        <v>2488000</v>
      </c>
      <c r="E32" s="4" t="n">
        <v>143000</v>
      </c>
    </row>
    <row r="33">
      <c r="A33" s="3" t="inlineStr">
        <is>
          <t>Provision for Credit Losses</t>
        </is>
      </c>
      <c r="B33" s="4" t="n">
        <v>-87000</v>
      </c>
      <c r="C33" s="4" t="n">
        <v>2109000</v>
      </c>
      <c r="D33" s="4" t="n">
        <v>-655000</v>
      </c>
      <c r="E33" s="4" t="n">
        <v>2122000</v>
      </c>
    </row>
    <row r="34">
      <c r="A34" s="3" t="inlineStr">
        <is>
          <t>Charge-offs</t>
        </is>
      </c>
      <c r="B34" s="4" t="n">
        <v>-1000</v>
      </c>
      <c r="C34" s="4" t="n">
        <v>-9000</v>
      </c>
      <c r="D34" s="4" t="n">
        <v>-4000</v>
      </c>
      <c r="E34" s="4" t="n">
        <v>-25000</v>
      </c>
    </row>
    <row r="35">
      <c r="A35" s="3" t="inlineStr">
        <is>
          <t>Recoveries</t>
        </is>
      </c>
      <c r="B35" s="4" t="n">
        <v>1000</v>
      </c>
      <c r="C35" s="4" t="n">
        <v>2000</v>
      </c>
      <c r="D35" s="4" t="n">
        <v>5000</v>
      </c>
      <c r="E35" s="4" t="n">
        <v>4000</v>
      </c>
    </row>
    <row r="36">
      <c r="A36" s="3" t="inlineStr">
        <is>
          <t>Ending balance</t>
        </is>
      </c>
      <c r="B36" s="4" t="n">
        <v>1834000</v>
      </c>
      <c r="C36" s="4" t="n">
        <v>2244000</v>
      </c>
      <c r="D36" s="4" t="n">
        <v>1834000</v>
      </c>
      <c r="E36" s="4" t="n">
        <v>2244000</v>
      </c>
    </row>
    <row r="37">
      <c r="A37" s="3" t="inlineStr">
        <is>
          <t>Sales Finance Contracts</t>
        </is>
      </c>
      <c r="B37" s="3" t="inlineStr">
        <is>
          <t xml:space="preserve"> </t>
        </is>
      </c>
      <c r="C37" s="3" t="inlineStr">
        <is>
          <t xml:space="preserve"> </t>
        </is>
      </c>
      <c r="D37" s="3" t="inlineStr">
        <is>
          <t xml:space="preserve"> </t>
        </is>
      </c>
      <c r="E37" s="3" t="inlineStr">
        <is>
          <t xml:space="preserve"> </t>
        </is>
      </c>
    </row>
    <row r="38">
      <c r="A38" s="5" t="inlineStr">
        <is>
          <t>Financing Receivable, Allowance for Credit Loss [Roll Forward]</t>
        </is>
      </c>
      <c r="B38" s="3" t="inlineStr">
        <is>
          <t xml:space="preserve"> </t>
        </is>
      </c>
      <c r="C38" s="3" t="inlineStr">
        <is>
          <t xml:space="preserve"> </t>
        </is>
      </c>
      <c r="D38" s="3" t="inlineStr">
        <is>
          <t xml:space="preserve"> </t>
        </is>
      </c>
      <c r="E38" s="3" t="inlineStr">
        <is>
          <t xml:space="preserve"> </t>
        </is>
      </c>
    </row>
    <row r="39">
      <c r="A39" s="3" t="inlineStr">
        <is>
          <t>Beginning balance</t>
        </is>
      </c>
      <c r="B39" s="4" t="n">
        <v>9110000</v>
      </c>
      <c r="C39" s="4" t="n">
        <v>9293000</v>
      </c>
      <c r="D39" s="4" t="n">
        <v>9250000</v>
      </c>
      <c r="E39" s="4" t="n">
        <v>7651000</v>
      </c>
    </row>
    <row r="40">
      <c r="A40" s="3" t="inlineStr">
        <is>
          <t>Provision for Credit Losses</t>
        </is>
      </c>
      <c r="B40" s="4" t="n">
        <v>1837000</v>
      </c>
      <c r="C40" s="4" t="n">
        <v>2593000</v>
      </c>
      <c r="D40" s="4" t="n">
        <v>6209000</v>
      </c>
      <c r="E40" s="4" t="n">
        <v>8107000</v>
      </c>
    </row>
    <row r="41">
      <c r="A41" s="3" t="inlineStr">
        <is>
          <t>Charge-offs</t>
        </is>
      </c>
      <c r="B41" s="4" t="n">
        <v>-2688000</v>
      </c>
      <c r="C41" s="4" t="n">
        <v>-2184000</v>
      </c>
      <c r="D41" s="4" t="n">
        <v>-8422000</v>
      </c>
      <c r="E41" s="4" t="n">
        <v>-7059000</v>
      </c>
    </row>
    <row r="42">
      <c r="A42" s="3" t="inlineStr">
        <is>
          <t>Recoveries</t>
        </is>
      </c>
      <c r="B42" s="4" t="n">
        <v>589000</v>
      </c>
      <c r="C42" s="4" t="n">
        <v>502000</v>
      </c>
      <c r="D42" s="4" t="n">
        <v>1811000</v>
      </c>
      <c r="E42" s="4" t="n">
        <v>1505000</v>
      </c>
    </row>
    <row r="43">
      <c r="A43" s="3" t="inlineStr">
        <is>
          <t>Ending balance</t>
        </is>
      </c>
      <c r="B43" s="6" t="n">
        <v>8848000</v>
      </c>
      <c r="C43" s="6" t="n">
        <v>10204000</v>
      </c>
      <c r="D43" s="6" t="n">
        <v>8848000</v>
      </c>
      <c r="E43" s="6" t="n">
        <v>1020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Investment Securities (Details) - USD ($) $ in Thousands</t>
        </is>
      </c>
      <c r="B1" s="2" t="inlineStr">
        <is>
          <t>Sep. 30, 2024</t>
        </is>
      </c>
      <c r="C1" s="2" t="inlineStr">
        <is>
          <t>Dec. 31, 2023</t>
        </is>
      </c>
    </row>
    <row r="2">
      <c r="A2" s="3" t="inlineStr">
        <is>
          <t>Amortized Cost</t>
        </is>
      </c>
      <c r="B2" s="6" t="n">
        <v>287625</v>
      </c>
      <c r="C2" s="6" t="n">
        <v>274080</v>
      </c>
    </row>
    <row r="3">
      <c r="A3" s="3" t="inlineStr">
        <is>
          <t>Estimated Fair Value</t>
        </is>
      </c>
      <c r="B3" s="4" t="n">
        <v>263071</v>
      </c>
      <c r="C3" s="4" t="n">
        <v>250086</v>
      </c>
    </row>
    <row r="4">
      <c r="A4" s="3" t="inlineStr">
        <is>
          <t>Obligations of states and political subdivisions</t>
        </is>
      </c>
      <c r="B4" s="3" t="inlineStr">
        <is>
          <t xml:space="preserve"> </t>
        </is>
      </c>
      <c r="C4" s="3" t="inlineStr">
        <is>
          <t xml:space="preserve"> </t>
        </is>
      </c>
    </row>
    <row r="5">
      <c r="A5" s="3" t="inlineStr">
        <is>
          <t>Amortized Cost</t>
        </is>
      </c>
      <c r="B5" s="4" t="n">
        <v>286976</v>
      </c>
      <c r="C5" s="4" t="n">
        <v>273595</v>
      </c>
    </row>
    <row r="6">
      <c r="A6" s="3" t="inlineStr">
        <is>
          <t>Estimated Fair Value</t>
        </is>
      </c>
      <c r="B6" s="4" t="n">
        <v>262422</v>
      </c>
      <c r="C6" s="4" t="n">
        <v>249601</v>
      </c>
    </row>
    <row r="7">
      <c r="A7" s="3" t="inlineStr">
        <is>
          <t>Corporate securities</t>
        </is>
      </c>
      <c r="B7" s="3" t="inlineStr">
        <is>
          <t xml:space="preserve"> </t>
        </is>
      </c>
      <c r="C7" s="3" t="inlineStr">
        <is>
          <t xml:space="preserve"> </t>
        </is>
      </c>
    </row>
    <row r="8">
      <c r="A8" s="3" t="inlineStr">
        <is>
          <t>Amortized Cost</t>
        </is>
      </c>
      <c r="B8" s="4" t="n">
        <v>649</v>
      </c>
      <c r="C8" s="4" t="n">
        <v>485</v>
      </c>
    </row>
    <row r="9">
      <c r="A9" s="3" t="inlineStr">
        <is>
          <t>Estimated Fair Value</t>
        </is>
      </c>
      <c r="B9" s="6" t="n">
        <v>649</v>
      </c>
      <c r="C9" s="6" t="n">
        <v>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Investment Securities - Narrative (Details) $ in Millions</t>
        </is>
      </c>
      <c r="B1" s="2" t="inlineStr">
        <is>
          <t>9 Months Ended</t>
        </is>
      </c>
      <c r="C1" s="2" t="inlineStr">
        <is>
          <t>12 Months Ended</t>
        </is>
      </c>
    </row>
    <row r="2">
      <c r="B2" s="2" t="inlineStr">
        <is>
          <t>Sep. 30, 2024 USD ($) security</t>
        </is>
      </c>
      <c r="C2" s="2" t="inlineStr">
        <is>
          <t>Dec. 31, 2023 USD ($) security</t>
        </is>
      </c>
    </row>
    <row r="3">
      <c r="A3" s="5" t="inlineStr">
        <is>
          <t>Debt Securities, Available-for-Sale [Line Items]</t>
        </is>
      </c>
      <c r="B3" s="3" t="inlineStr">
        <is>
          <t xml:space="preserve"> </t>
        </is>
      </c>
      <c r="C3" s="3" t="inlineStr">
        <is>
          <t xml:space="preserve"> </t>
        </is>
      </c>
    </row>
    <row r="4">
      <c r="A4" s="3" t="inlineStr">
        <is>
          <t>Gross unrealized losses on investment securities</t>
        </is>
      </c>
      <c r="B4" s="10" t="n">
        <v>26.9</v>
      </c>
      <c r="C4" s="10" t="n">
        <v>26.4</v>
      </c>
    </row>
    <row r="5">
      <c r="A5" s="3" t="inlineStr">
        <is>
          <t>Number of securities | security</t>
        </is>
      </c>
      <c r="B5" s="4" t="n">
        <v>163</v>
      </c>
      <c r="C5" s="4" t="n">
        <v>158</v>
      </c>
    </row>
    <row r="6">
      <c r="A6" s="3" t="inlineStr">
        <is>
          <t>Proceeds from maturity of debt Securities</t>
        </is>
      </c>
      <c r="B6" s="10" t="n">
        <v>3.9</v>
      </c>
      <c r="C6" s="6" t="n">
        <v>18</v>
      </c>
    </row>
    <row r="7">
      <c r="A7" s="3" t="inlineStr">
        <is>
          <t>Gain on sale of investments</t>
        </is>
      </c>
      <c r="B7" s="11" t="n">
        <v>0.1</v>
      </c>
      <c r="C7" s="11" t="n">
        <v>0.2</v>
      </c>
    </row>
    <row r="8">
      <c r="A8" s="3" t="inlineStr">
        <is>
          <t>Frandisco P&amp;C</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Debt securities, restricted</t>
        </is>
      </c>
      <c r="B10" s="11" t="n">
        <v>49.8</v>
      </c>
      <c r="C10" s="11" t="n">
        <v>51.8</v>
      </c>
    </row>
    <row r="11">
      <c r="A11" s="3" t="inlineStr">
        <is>
          <t>Frandisco Life</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Debt securities, restricted</t>
        </is>
      </c>
      <c r="B13" s="10" t="n">
        <v>33.6</v>
      </c>
      <c r="C13" s="10" t="n">
        <v>3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in Unrealized Loss Position (Details) - Obligations of states and political subdivisions - USD ($) $ in Thousands</t>
        </is>
      </c>
      <c r="B1" s="2" t="inlineStr">
        <is>
          <t>Sep. 30, 2024</t>
        </is>
      </c>
      <c r="C1" s="2" t="inlineStr">
        <is>
          <t>Dec. 31, 2023</t>
        </is>
      </c>
    </row>
    <row r="2">
      <c r="A2" s="3" t="inlineStr">
        <is>
          <t>AFS, less than 12 months, fair value</t>
        </is>
      </c>
      <c r="B2" s="6" t="n">
        <v>23665</v>
      </c>
      <c r="C2" s="6" t="n">
        <v>33724</v>
      </c>
    </row>
    <row r="3">
      <c r="A3" s="3" t="inlineStr">
        <is>
          <t>AFS, Less than 12 months, Unrealized Loss</t>
        </is>
      </c>
      <c r="B3" s="4" t="n">
        <v>-209</v>
      </c>
      <c r="C3" s="4" t="n">
        <v>-421</v>
      </c>
    </row>
    <row r="4">
      <c r="A4" s="3" t="inlineStr">
        <is>
          <t>AFS, 12 months or longer, Fair Value</t>
        </is>
      </c>
      <c r="B4" s="4" t="n">
        <v>127610</v>
      </c>
      <c r="C4" s="4" t="n">
        <v>112931</v>
      </c>
    </row>
    <row r="5">
      <c r="A5" s="3" t="inlineStr">
        <is>
          <t>AFS, 12 months or longer, Unrealized Loss</t>
        </is>
      </c>
      <c r="B5" s="4" t="n">
        <v>-26650</v>
      </c>
      <c r="C5" s="4" t="n">
        <v>-26017</v>
      </c>
    </row>
    <row r="6">
      <c r="A6" s="3" t="inlineStr">
        <is>
          <t>AFS, Total Fair Value</t>
        </is>
      </c>
      <c r="B6" s="4" t="n">
        <v>151275</v>
      </c>
      <c r="C6" s="4" t="n">
        <v>146655</v>
      </c>
    </row>
    <row r="7">
      <c r="A7" s="3" t="inlineStr">
        <is>
          <t>AFS, Total Unrealized Loss</t>
        </is>
      </c>
      <c r="B7" s="6" t="n">
        <v>-26859</v>
      </c>
      <c r="C7" s="6" t="n">
        <v>-26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 Narrative (Details) - USD ($)</t>
        </is>
      </c>
      <c r="B1" s="2" t="inlineStr">
        <is>
          <t>Sep. 30, 2024</t>
        </is>
      </c>
      <c r="C1" s="2" t="inlineStr">
        <is>
          <t>Dec. 31, 2023</t>
        </is>
      </c>
    </row>
    <row r="2">
      <c r="A2" s="5" t="inlineStr">
        <is>
          <t>Fair Value Disclosures [Abstract]</t>
        </is>
      </c>
      <c r="B2" s="3" t="inlineStr">
        <is>
          <t xml:space="preserve"> </t>
        </is>
      </c>
      <c r="C2" s="3" t="inlineStr">
        <is>
          <t xml:space="preserve"> </t>
        </is>
      </c>
    </row>
    <row r="3">
      <c r="A3" s="3" t="inlineStr">
        <is>
          <t>Senior notes</t>
        </is>
      </c>
      <c r="B3" s="6" t="n">
        <v>903804437</v>
      </c>
      <c r="C3" s="6" t="n">
        <v>884191786</v>
      </c>
    </row>
    <row r="4">
      <c r="A4" s="3" t="inlineStr">
        <is>
          <t>Subordinated debt</t>
        </is>
      </c>
      <c r="B4" s="6" t="n">
        <v>30253653</v>
      </c>
      <c r="C4" s="6" t="n">
        <v>285339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Available-for-Sale Investment Securities (Details) - USD ($) $ in Thousands</t>
        </is>
      </c>
      <c r="B1" s="2" t="inlineStr">
        <is>
          <t>Sep. 30, 2024</t>
        </is>
      </c>
      <c r="C1" s="2" t="inlineStr">
        <is>
          <t>Dec. 31, 2023</t>
        </is>
      </c>
    </row>
    <row r="2">
      <c r="A2" s="3" t="inlineStr">
        <is>
          <t>Estimated Fair Value</t>
        </is>
      </c>
      <c r="B2" s="6" t="n">
        <v>263071</v>
      </c>
      <c r="C2" s="6" t="n">
        <v>250086</v>
      </c>
    </row>
    <row r="3">
      <c r="A3" s="3" t="inlineStr">
        <is>
          <t>Quoted Prices In Active Markets for Identical Assets (Level1)</t>
        </is>
      </c>
      <c r="B3" s="3" t="inlineStr">
        <is>
          <t xml:space="preserve"> </t>
        </is>
      </c>
      <c r="C3" s="3" t="inlineStr">
        <is>
          <t xml:space="preserve"> </t>
        </is>
      </c>
    </row>
    <row r="4">
      <c r="A4" s="3" t="inlineStr">
        <is>
          <t>Estimated Fair Value</t>
        </is>
      </c>
      <c r="B4" s="4" t="n">
        <v>649</v>
      </c>
      <c r="C4" s="4" t="n">
        <v>485</v>
      </c>
    </row>
    <row r="5">
      <c r="A5" s="3" t="inlineStr">
        <is>
          <t>Significant Other Observable Inputs (Level2)</t>
        </is>
      </c>
      <c r="B5" s="3" t="inlineStr">
        <is>
          <t xml:space="preserve"> </t>
        </is>
      </c>
      <c r="C5" s="3" t="inlineStr">
        <is>
          <t xml:space="preserve"> </t>
        </is>
      </c>
    </row>
    <row r="6">
      <c r="A6" s="3" t="inlineStr">
        <is>
          <t>Estimated Fair Value</t>
        </is>
      </c>
      <c r="B6" s="4" t="n">
        <v>262422</v>
      </c>
      <c r="C6" s="4" t="n">
        <v>249601</v>
      </c>
    </row>
    <row r="7">
      <c r="A7" s="3" t="inlineStr">
        <is>
          <t>Significant Unobservable Inputs (Level3)</t>
        </is>
      </c>
      <c r="B7" s="3" t="inlineStr">
        <is>
          <t xml:space="preserve"> </t>
        </is>
      </c>
      <c r="C7" s="3" t="inlineStr">
        <is>
          <t xml:space="preserve"> </t>
        </is>
      </c>
    </row>
    <row r="8">
      <c r="A8" s="3" t="inlineStr">
        <is>
          <t>Estimated Fair Value</t>
        </is>
      </c>
      <c r="B8" s="4" t="n">
        <v>0</v>
      </c>
      <c r="C8" s="4" t="n">
        <v>0</v>
      </c>
    </row>
    <row r="9">
      <c r="A9" s="3" t="inlineStr">
        <is>
          <t>Corporate securities</t>
        </is>
      </c>
      <c r="B9" s="3" t="inlineStr">
        <is>
          <t xml:space="preserve"> </t>
        </is>
      </c>
      <c r="C9" s="3" t="inlineStr">
        <is>
          <t xml:space="preserve"> </t>
        </is>
      </c>
    </row>
    <row r="10">
      <c r="A10" s="3" t="inlineStr">
        <is>
          <t>Estimated Fair Value</t>
        </is>
      </c>
      <c r="B10" s="4" t="n">
        <v>649</v>
      </c>
      <c r="C10" s="4" t="n">
        <v>485</v>
      </c>
    </row>
    <row r="11">
      <c r="A11" s="3" t="inlineStr">
        <is>
          <t>Corporate securities | Quoted Prices In Active Markets for Identical Assets (Level1)</t>
        </is>
      </c>
      <c r="B11" s="3" t="inlineStr">
        <is>
          <t xml:space="preserve"> </t>
        </is>
      </c>
      <c r="C11" s="3" t="inlineStr">
        <is>
          <t xml:space="preserve"> </t>
        </is>
      </c>
    </row>
    <row r="12">
      <c r="A12" s="3" t="inlineStr">
        <is>
          <t>Estimated Fair Value</t>
        </is>
      </c>
      <c r="B12" s="4" t="n">
        <v>649</v>
      </c>
      <c r="C12" s="4" t="n">
        <v>485</v>
      </c>
    </row>
    <row r="13">
      <c r="A13" s="3" t="inlineStr">
        <is>
          <t>Corporate securities | Significant Other Observable Inputs (Level2)</t>
        </is>
      </c>
      <c r="B13" s="3" t="inlineStr">
        <is>
          <t xml:space="preserve"> </t>
        </is>
      </c>
      <c r="C13" s="3" t="inlineStr">
        <is>
          <t xml:space="preserve"> </t>
        </is>
      </c>
    </row>
    <row r="14">
      <c r="A14" s="3" t="inlineStr">
        <is>
          <t>Estimated Fair Value</t>
        </is>
      </c>
      <c r="B14" s="4" t="n">
        <v>0</v>
      </c>
      <c r="C14" s="4" t="n">
        <v>0</v>
      </c>
    </row>
    <row r="15">
      <c r="A15" s="3" t="inlineStr">
        <is>
          <t>Corporate securities | Significant Unobservable Inputs (Level3)</t>
        </is>
      </c>
      <c r="B15" s="3" t="inlineStr">
        <is>
          <t xml:space="preserve"> </t>
        </is>
      </c>
      <c r="C15" s="3" t="inlineStr">
        <is>
          <t xml:space="preserve"> </t>
        </is>
      </c>
    </row>
    <row r="16">
      <c r="A16" s="3" t="inlineStr">
        <is>
          <t>Estimated Fair Value</t>
        </is>
      </c>
      <c r="B16" s="4" t="n">
        <v>0</v>
      </c>
      <c r="C16" s="4" t="n">
        <v>0</v>
      </c>
    </row>
    <row r="17">
      <c r="A17" s="3" t="inlineStr">
        <is>
          <t>Obligations of states and political subdivisions</t>
        </is>
      </c>
      <c r="B17" s="3" t="inlineStr">
        <is>
          <t xml:space="preserve"> </t>
        </is>
      </c>
      <c r="C17" s="3" t="inlineStr">
        <is>
          <t xml:space="preserve"> </t>
        </is>
      </c>
    </row>
    <row r="18">
      <c r="A18" s="3" t="inlineStr">
        <is>
          <t>Estimated Fair Value</t>
        </is>
      </c>
      <c r="B18" s="4" t="n">
        <v>262422</v>
      </c>
      <c r="C18" s="4" t="n">
        <v>249601</v>
      </c>
    </row>
    <row r="19">
      <c r="A19" s="3" t="inlineStr">
        <is>
          <t>Obligations of states and political subdivisions | Quoted Prices In Active Markets for Identical Assets (Level1)</t>
        </is>
      </c>
      <c r="B19" s="3" t="inlineStr">
        <is>
          <t xml:space="preserve"> </t>
        </is>
      </c>
      <c r="C19" s="3" t="inlineStr">
        <is>
          <t xml:space="preserve"> </t>
        </is>
      </c>
    </row>
    <row r="20">
      <c r="A20" s="3" t="inlineStr">
        <is>
          <t>Estimated Fair Value</t>
        </is>
      </c>
      <c r="B20" s="4" t="n">
        <v>0</v>
      </c>
      <c r="C20" s="4" t="n">
        <v>0</v>
      </c>
    </row>
    <row r="21">
      <c r="A21" s="3" t="inlineStr">
        <is>
          <t>Obligations of states and political subdivisions | Significant Other Observable Inputs (Level2)</t>
        </is>
      </c>
      <c r="B21" s="3" t="inlineStr">
        <is>
          <t xml:space="preserve"> </t>
        </is>
      </c>
      <c r="C21" s="3" t="inlineStr">
        <is>
          <t xml:space="preserve"> </t>
        </is>
      </c>
    </row>
    <row r="22">
      <c r="A22" s="3" t="inlineStr">
        <is>
          <t>Estimated Fair Value</t>
        </is>
      </c>
      <c r="B22" s="4" t="n">
        <v>262422</v>
      </c>
      <c r="C22" s="4" t="n">
        <v>249601</v>
      </c>
    </row>
    <row r="23">
      <c r="A23" s="3" t="inlineStr">
        <is>
          <t>Obligations of states and political subdivisions | Significant Unobservable Inputs (Level3)</t>
        </is>
      </c>
      <c r="B23" s="3" t="inlineStr">
        <is>
          <t xml:space="preserve"> </t>
        </is>
      </c>
      <c r="C23" s="3" t="inlineStr">
        <is>
          <t xml:space="preserve"> </t>
        </is>
      </c>
    </row>
    <row r="24">
      <c r="A24" s="3" t="inlineStr">
        <is>
          <t>Estimated Fair Value</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payments</t>
        </is>
      </c>
      <c r="B4" s="6" t="n">
        <v>2300000</v>
      </c>
      <c r="C4" s="6" t="n">
        <v>2200000</v>
      </c>
      <c r="D4" s="6" t="n">
        <v>6800000</v>
      </c>
      <c r="E4" s="6" t="n">
        <v>6300000</v>
      </c>
      <c r="F4" s="3" t="inlineStr">
        <is>
          <t xml:space="preserve"> </t>
        </is>
      </c>
    </row>
    <row r="5">
      <c r="A5" s="3" t="inlineStr">
        <is>
          <t>Operating lease ROU asset</t>
        </is>
      </c>
      <c r="B5" s="4" t="n">
        <v>42193983</v>
      </c>
      <c r="C5" s="4" t="n">
        <v>41700000</v>
      </c>
      <c r="D5" s="4" t="n">
        <v>42193983</v>
      </c>
      <c r="E5" s="4" t="n">
        <v>41700000</v>
      </c>
      <c r="F5" s="6" t="n">
        <v>41938371</v>
      </c>
    </row>
    <row r="6">
      <c r="A6" s="3" t="inlineStr">
        <is>
          <t>Operating lease liability</t>
        </is>
      </c>
      <c r="B6" s="6" t="n">
        <v>43472572</v>
      </c>
      <c r="C6" s="6" t="n">
        <v>42762343</v>
      </c>
      <c r="D6" s="6" t="n">
        <v>43472572</v>
      </c>
      <c r="E6" s="6" t="n">
        <v>42762343</v>
      </c>
      <c r="F6" s="6" t="n">
        <v>43034942</v>
      </c>
    </row>
    <row r="7">
      <c r="A7" s="3" t="inlineStr">
        <is>
          <t>Minimum</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ssee,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maining lease, term (in years)</t>
        </is>
      </c>
      <c r="B9" s="3" t="inlineStr">
        <is>
          <t>1 year</t>
        </is>
      </c>
      <c r="C9" s="3" t="inlineStr">
        <is>
          <t xml:space="preserve"> </t>
        </is>
      </c>
      <c r="D9" s="3" t="inlineStr">
        <is>
          <t>1 year</t>
        </is>
      </c>
      <c r="E9" s="3" t="inlineStr">
        <is>
          <t xml:space="preserve"> </t>
        </is>
      </c>
      <c r="F9" s="3" t="inlineStr">
        <is>
          <t xml:space="preserve"> </t>
        </is>
      </c>
    </row>
    <row r="10">
      <c r="A10" s="3" t="inlineStr">
        <is>
          <t>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maining lease, term (in years)</t>
        </is>
      </c>
      <c r="B12" s="3" t="inlineStr">
        <is>
          <t>12 years</t>
        </is>
      </c>
      <c r="C12" s="3" t="inlineStr">
        <is>
          <t xml:space="preserve"> </t>
        </is>
      </c>
      <c r="D12" s="3" t="inlineStr">
        <is>
          <t>12 years</t>
        </is>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 width="14" customWidth="1" min="6" max="6"/>
  </cols>
  <sheetData>
    <row r="1">
      <c r="A1" s="1" t="inlineStr">
        <is>
          <t>Leases - Schedule of Lease Expense and Other Information Related to Company’s 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6" t="n">
        <v>2311356</v>
      </c>
      <c r="C4" s="6" t="n">
        <v>2150405</v>
      </c>
      <c r="D4" s="6" t="n">
        <v>6921857</v>
      </c>
      <c r="E4" s="6" t="n">
        <v>6282110</v>
      </c>
      <c r="F4" s="3" t="inlineStr">
        <is>
          <t xml:space="preserve"> </t>
        </is>
      </c>
    </row>
    <row r="5">
      <c r="A5" s="5" t="inlineStr">
        <is>
          <t>Cash paid for amounts included in the measurement of lease 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cash flows from operating leases</t>
        </is>
      </c>
      <c r="B6" s="6" t="n">
        <v>2291706</v>
      </c>
      <c r="C6" s="6" t="n">
        <v>2094556</v>
      </c>
      <c r="D6" s="6" t="n">
        <v>6817570</v>
      </c>
      <c r="E6" s="6" t="n">
        <v>6146441</v>
      </c>
      <c r="F6" s="3" t="inlineStr">
        <is>
          <t xml:space="preserve"> </t>
        </is>
      </c>
    </row>
    <row r="7">
      <c r="A7" s="3" t="inlineStr">
        <is>
          <t>Weighted-average remaining lease term – operating leases (in years)</t>
        </is>
      </c>
      <c r="B7" s="3" t="inlineStr">
        <is>
          <t>6 years 9 months 14 days</t>
        </is>
      </c>
      <c r="C7" s="3" t="inlineStr">
        <is>
          <t>7 years 1 month 2 days</t>
        </is>
      </c>
      <c r="D7" s="3" t="inlineStr">
        <is>
          <t>6 years 9 months 14 days</t>
        </is>
      </c>
      <c r="E7" s="3" t="inlineStr">
        <is>
          <t>7 years 1 month 2 days</t>
        </is>
      </c>
      <c r="F7" s="3" t="inlineStr">
        <is>
          <t xml:space="preserve"> </t>
        </is>
      </c>
    </row>
    <row r="8">
      <c r="A8" s="3" t="inlineStr">
        <is>
          <t>Weighted-average discount rate – operating leases (as a percent)</t>
        </is>
      </c>
      <c r="B8" s="8" t="n">
        <v>0.058</v>
      </c>
      <c r="C8" s="8" t="n">
        <v>0.0528</v>
      </c>
      <c r="D8" s="8" t="n">
        <v>0.058</v>
      </c>
      <c r="E8" s="8" t="n">
        <v>0.0528</v>
      </c>
      <c r="F8" s="3" t="inlineStr">
        <is>
          <t xml:space="preserve"> </t>
        </is>
      </c>
    </row>
    <row r="9">
      <c r="A9" s="5" t="inlineStr">
        <is>
          <t>Lease maturity schedule as of September 30, 2024:</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mainder of 2024</t>
        </is>
      </c>
      <c r="B10" s="6" t="n">
        <v>2300061</v>
      </c>
      <c r="C10" s="6" t="n">
        <v>2131167</v>
      </c>
      <c r="D10" s="6" t="n">
        <v>2300061</v>
      </c>
      <c r="E10" s="6" t="n">
        <v>2131167</v>
      </c>
      <c r="F10" s="3" t="inlineStr">
        <is>
          <t xml:space="preserve"> </t>
        </is>
      </c>
    </row>
    <row r="11">
      <c r="A11" s="3" t="inlineStr">
        <is>
          <t>2025</t>
        </is>
      </c>
      <c r="B11" s="4" t="n">
        <v>9165944</v>
      </c>
      <c r="C11" s="4" t="n">
        <v>8307997</v>
      </c>
      <c r="D11" s="4" t="n">
        <v>9165944</v>
      </c>
      <c r="E11" s="4" t="n">
        <v>8307997</v>
      </c>
      <c r="F11" s="3" t="inlineStr">
        <is>
          <t xml:space="preserve"> </t>
        </is>
      </c>
    </row>
    <row r="12">
      <c r="A12" s="3" t="inlineStr">
        <is>
          <t>2026</t>
        </is>
      </c>
      <c r="B12" s="4" t="n">
        <v>8499924</v>
      </c>
      <c r="C12" s="4" t="n">
        <v>7912595</v>
      </c>
      <c r="D12" s="4" t="n">
        <v>8499924</v>
      </c>
      <c r="E12" s="4" t="n">
        <v>7912595</v>
      </c>
      <c r="F12" s="3" t="inlineStr">
        <is>
          <t xml:space="preserve"> </t>
        </is>
      </c>
    </row>
    <row r="13">
      <c r="A13" s="3" t="inlineStr">
        <is>
          <t>2027</t>
        </is>
      </c>
      <c r="B13" s="4" t="n">
        <v>7611857</v>
      </c>
      <c r="C13" s="4" t="n">
        <v>7364052</v>
      </c>
      <c r="D13" s="4" t="n">
        <v>7611857</v>
      </c>
      <c r="E13" s="4" t="n">
        <v>7364052</v>
      </c>
      <c r="F13" s="3" t="inlineStr">
        <is>
          <t xml:space="preserve"> </t>
        </is>
      </c>
    </row>
    <row r="14">
      <c r="A14" s="3" t="inlineStr">
        <is>
          <t>2028</t>
        </is>
      </c>
      <c r="B14" s="4" t="n">
        <v>6691209</v>
      </c>
      <c r="C14" s="4" t="n">
        <v>6547830</v>
      </c>
      <c r="D14" s="4" t="n">
        <v>6691209</v>
      </c>
      <c r="E14" s="4" t="n">
        <v>6547830</v>
      </c>
      <c r="F14" s="3" t="inlineStr">
        <is>
          <t xml:space="preserve"> </t>
        </is>
      </c>
    </row>
    <row r="15">
      <c r="A15" s="3" t="inlineStr">
        <is>
          <t>2029 and beyond</t>
        </is>
      </c>
      <c r="B15" s="4" t="n">
        <v>18484824</v>
      </c>
      <c r="C15" s="4" t="n">
        <v>19155793</v>
      </c>
      <c r="D15" s="4" t="n">
        <v>18484824</v>
      </c>
      <c r="E15" s="4" t="n">
        <v>19155793</v>
      </c>
      <c r="F15" s="3" t="inlineStr">
        <is>
          <t xml:space="preserve"> </t>
        </is>
      </c>
    </row>
    <row r="16">
      <c r="A16" s="3" t="inlineStr">
        <is>
          <t>Total</t>
        </is>
      </c>
      <c r="B16" s="4" t="n">
        <v>52753819</v>
      </c>
      <c r="C16" s="4" t="n">
        <v>51419434</v>
      </c>
      <c r="D16" s="4" t="n">
        <v>52753819</v>
      </c>
      <c r="E16" s="4" t="n">
        <v>51419434</v>
      </c>
      <c r="F16" s="3" t="inlineStr">
        <is>
          <t xml:space="preserve"> </t>
        </is>
      </c>
    </row>
    <row r="17">
      <c r="A17" s="3" t="inlineStr">
        <is>
          <t>Less: Discount</t>
        </is>
      </c>
      <c r="B17" s="4" t="n">
        <v>-9281247</v>
      </c>
      <c r="C17" s="4" t="n">
        <v>-8657091</v>
      </c>
      <c r="D17" s="4" t="n">
        <v>-9281247</v>
      </c>
      <c r="E17" s="4" t="n">
        <v>-8657091</v>
      </c>
      <c r="F17" s="3" t="inlineStr">
        <is>
          <t xml:space="preserve"> </t>
        </is>
      </c>
    </row>
    <row r="18">
      <c r="A18" s="3" t="inlineStr">
        <is>
          <t>Present Value of Lease Liability</t>
        </is>
      </c>
      <c r="B18" s="6" t="n">
        <v>43472572</v>
      </c>
      <c r="C18" s="6" t="n">
        <v>42762343</v>
      </c>
      <c r="D18" s="6" t="n">
        <v>43472572</v>
      </c>
      <c r="E18" s="6" t="n">
        <v>42762343</v>
      </c>
      <c r="F18" s="6" t="n">
        <v>430349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as a percent)</t>
        </is>
      </c>
      <c r="B4" s="9" t="n">
        <v>0.9399999999999999</v>
      </c>
      <c r="C4" s="9" t="n">
        <v>0.13</v>
      </c>
      <c r="D4" s="9" t="n">
        <v>0.66</v>
      </c>
      <c r="E4" s="9" t="n">
        <v>0.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Debt (Details) - USD ($) $ in Thousands</t>
        </is>
      </c>
      <c r="B1" s="2" t="inlineStr">
        <is>
          <t>9 Months Ended</t>
        </is>
      </c>
    </row>
    <row r="2">
      <c r="B2" s="2" t="inlineStr">
        <is>
          <t>Sep. 30, 2024</t>
        </is>
      </c>
      <c r="C2" s="2" t="inlineStr">
        <is>
          <t>Dec. 31, 2023</t>
        </is>
      </c>
    </row>
    <row r="3">
      <c r="A3" s="3" t="inlineStr">
        <is>
          <t>Wells Fargo Credit Facility | Line of Credit</t>
        </is>
      </c>
      <c r="B3" s="3" t="inlineStr">
        <is>
          <t xml:space="preserve"> </t>
        </is>
      </c>
      <c r="C3" s="3" t="inlineStr">
        <is>
          <t xml:space="preserve"> </t>
        </is>
      </c>
    </row>
    <row r="4">
      <c r="A4" s="3" t="inlineStr">
        <is>
          <t>Maximum borrowing capacity</t>
        </is>
      </c>
      <c r="B4" s="6" t="n">
        <v>230000</v>
      </c>
      <c r="C4" s="3" t="inlineStr">
        <is>
          <t xml:space="preserve"> </t>
        </is>
      </c>
    </row>
    <row r="5">
      <c r="A5" s="3" t="inlineStr">
        <is>
          <t>Maximum borrowing capacity, percentage of net finance receivables</t>
        </is>
      </c>
      <c r="B5" s="9" t="n">
        <v>0.7</v>
      </c>
      <c r="C5" s="3" t="inlineStr">
        <is>
          <t xml:space="preserve"> </t>
        </is>
      </c>
    </row>
    <row r="6">
      <c r="A6" s="3" t="inlineStr">
        <is>
          <t>Remaining borrowing capacity</t>
        </is>
      </c>
      <c r="B6" s="6" t="n">
        <v>123400</v>
      </c>
      <c r="C6" s="6" t="n">
        <v>108000</v>
      </c>
    </row>
    <row r="7">
      <c r="A7" s="3" t="inlineStr">
        <is>
          <t>Interest rate ( as a percent)</t>
        </is>
      </c>
      <c r="B7" s="8" t="n">
        <v>0.0805</v>
      </c>
      <c r="C7" s="8" t="n">
        <v>0.0819</v>
      </c>
    </row>
    <row r="8">
      <c r="A8" s="3" t="inlineStr">
        <is>
          <t>Outstanding borrowings on credit line</t>
        </is>
      </c>
      <c r="B8" s="6" t="n">
        <v>106600</v>
      </c>
      <c r="C8" s="6" t="n">
        <v>122100</v>
      </c>
    </row>
    <row r="9">
      <c r="A9" s="3" t="inlineStr">
        <is>
          <t>Unused borrowing capacity fee (as percent)</t>
        </is>
      </c>
      <c r="B9" s="8" t="n">
        <v>0.005</v>
      </c>
      <c r="C9" s="3" t="inlineStr">
        <is>
          <t xml:space="preserve"> </t>
        </is>
      </c>
    </row>
    <row r="10">
      <c r="A10" s="3" t="inlineStr">
        <is>
          <t>Basis spread on variable rate (as percent)</t>
        </is>
      </c>
      <c r="B10" s="8" t="n">
        <v>0.0075</v>
      </c>
      <c r="C10" s="3" t="inlineStr">
        <is>
          <t xml:space="preserve"> </t>
        </is>
      </c>
    </row>
    <row r="11">
      <c r="A11" s="3" t="inlineStr">
        <is>
          <t>Wells Fargo Credit Facility | Line of Credit | Secured Overnight Financing Rate (SOFR)</t>
        </is>
      </c>
      <c r="B11" s="3" t="inlineStr">
        <is>
          <t xml:space="preserve"> </t>
        </is>
      </c>
      <c r="C11" s="3" t="inlineStr">
        <is>
          <t xml:space="preserve"> </t>
        </is>
      </c>
    </row>
    <row r="12">
      <c r="A12" s="3" t="inlineStr">
        <is>
          <t>Basis spread on variable rate (as percent)</t>
        </is>
      </c>
      <c r="B12" s="8" t="n">
        <v>0.0275</v>
      </c>
      <c r="C12" s="3" t="inlineStr">
        <is>
          <t xml:space="preserve"> </t>
        </is>
      </c>
    </row>
    <row r="13">
      <c r="A13" s="3" t="inlineStr">
        <is>
          <t>Commerical Paper Issued to Qualified Investors | Commercial Paper</t>
        </is>
      </c>
      <c r="B13" s="3" t="inlineStr">
        <is>
          <t xml:space="preserve"> </t>
        </is>
      </c>
      <c r="C13" s="3" t="inlineStr">
        <is>
          <t xml:space="preserve"> </t>
        </is>
      </c>
    </row>
    <row r="14">
      <c r="A14" s="3" t="inlineStr">
        <is>
          <t>Commercial paper issued in amounts in excess of</t>
        </is>
      </c>
      <c r="B14" s="6" t="n">
        <v>50</v>
      </c>
      <c r="C14" s="3" t="inlineStr">
        <is>
          <t xml:space="preserve"> </t>
        </is>
      </c>
    </row>
    <row r="15">
      <c r="A15" s="3" t="inlineStr">
        <is>
          <t>Maturities of commercial paper (in days)</t>
        </is>
      </c>
      <c r="B15" s="3" t="inlineStr">
        <is>
          <t>260 days</t>
        </is>
      </c>
      <c r="C1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INCOME AND RETAINED EARNINGS (Unaudited) (Parenthetical) - shares</t>
        </is>
      </c>
      <c r="B1" s="2" t="inlineStr">
        <is>
          <t>Sep. 30, 2024</t>
        </is>
      </c>
      <c r="C1" s="2" t="inlineStr">
        <is>
          <t>Dec. 31, 2023</t>
        </is>
      </c>
      <c r="D1" s="2" t="inlineStr">
        <is>
          <t>Sep. 30, 2023</t>
        </is>
      </c>
    </row>
    <row r="2">
      <c r="A2" s="3" t="inlineStr">
        <is>
          <t>Common stock, shares outstanding (in shares)</t>
        </is>
      </c>
      <c r="B2" s="4" t="n">
        <v>170000</v>
      </c>
      <c r="C2" s="3" t="inlineStr">
        <is>
          <t xml:space="preserve"> </t>
        </is>
      </c>
      <c r="D2" s="4" t="n">
        <v>170000</v>
      </c>
    </row>
    <row r="3">
      <c r="A3" s="3" t="inlineStr">
        <is>
          <t>Voting Common Stock</t>
        </is>
      </c>
      <c r="B3" s="3" t="inlineStr">
        <is>
          <t xml:space="preserve"> </t>
        </is>
      </c>
      <c r="C3" s="3" t="inlineStr">
        <is>
          <t xml:space="preserve"> </t>
        </is>
      </c>
      <c r="D3" s="3" t="inlineStr">
        <is>
          <t xml:space="preserve"> </t>
        </is>
      </c>
    </row>
    <row r="4">
      <c r="A4" s="3" t="inlineStr">
        <is>
          <t>Common stock, shares outstanding (in shares)</t>
        </is>
      </c>
      <c r="B4" s="4" t="n">
        <v>1700</v>
      </c>
      <c r="C4" s="4" t="n">
        <v>1700</v>
      </c>
      <c r="D4" s="4" t="n">
        <v>1700</v>
      </c>
    </row>
    <row r="5">
      <c r="A5" s="3" t="inlineStr">
        <is>
          <t>Nonvoting Common Stock</t>
        </is>
      </c>
      <c r="B5" s="3" t="inlineStr">
        <is>
          <t xml:space="preserve"> </t>
        </is>
      </c>
      <c r="C5" s="3" t="inlineStr">
        <is>
          <t xml:space="preserve"> </t>
        </is>
      </c>
      <c r="D5" s="3" t="inlineStr">
        <is>
          <t xml:space="preserve"> </t>
        </is>
      </c>
    </row>
    <row r="6">
      <c r="A6" s="3" t="inlineStr">
        <is>
          <t>Common stock, shares outstanding (in shares)</t>
        </is>
      </c>
      <c r="B6" s="4" t="n">
        <v>168300</v>
      </c>
      <c r="C6" s="4" t="n">
        <v>168300</v>
      </c>
      <c r="D6" s="4" t="n">
        <v>168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Senior Debt (Details) - Senior Notes - USD ($) $ in Thousands</t>
        </is>
      </c>
      <c r="B1" s="2" t="inlineStr">
        <is>
          <t>9 Months Ended</t>
        </is>
      </c>
      <c r="C1" s="2" t="inlineStr">
        <is>
          <t>12 Months Ended</t>
        </is>
      </c>
    </row>
    <row r="2">
      <c r="B2" s="2" t="inlineStr">
        <is>
          <t>Sep. 30, 2024</t>
        </is>
      </c>
      <c r="C2" s="2" t="inlineStr">
        <is>
          <t>Dec. 31, 2023</t>
        </is>
      </c>
    </row>
    <row r="3">
      <c r="A3" s="3" t="inlineStr">
        <is>
          <t>Bank Borrowings</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Weighted Average Interest Rate</t>
        </is>
      </c>
      <c r="B5" s="8" t="n">
        <v>0.0805</v>
      </c>
      <c r="C5" s="8" t="n">
        <v>0.0819</v>
      </c>
    </row>
    <row r="6">
      <c r="A6" s="3" t="inlineStr">
        <is>
          <t>Average Amount Outstanding During Year</t>
        </is>
      </c>
      <c r="B6" s="6" t="n">
        <v>103258</v>
      </c>
      <c r="C6" s="6" t="n">
        <v>92381</v>
      </c>
    </row>
    <row r="7">
      <c r="A7" s="3" t="inlineStr">
        <is>
          <t>Senior Demand Notes</t>
        </is>
      </c>
      <c r="B7" s="3" t="inlineStr">
        <is>
          <t xml:space="preserve"> </t>
        </is>
      </c>
      <c r="C7" s="3" t="inlineStr">
        <is>
          <t xml:space="preserve"> </t>
        </is>
      </c>
    </row>
    <row r="8">
      <c r="A8" s="5" t="inlineStr">
        <is>
          <t>Line of Credit Facility [Line Items]</t>
        </is>
      </c>
      <c r="B8" s="3" t="inlineStr">
        <is>
          <t xml:space="preserve"> </t>
        </is>
      </c>
      <c r="C8" s="3" t="inlineStr">
        <is>
          <t xml:space="preserve"> </t>
        </is>
      </c>
    </row>
    <row r="9">
      <c r="A9" s="3" t="inlineStr">
        <is>
          <t>Weighted Average Interest Rate</t>
        </is>
      </c>
      <c r="B9" s="8" t="n">
        <v>0.019</v>
      </c>
      <c r="C9" s="8" t="n">
        <v>0.0191</v>
      </c>
    </row>
    <row r="10">
      <c r="A10" s="3" t="inlineStr">
        <is>
          <t>Average Amount Outstanding During Year</t>
        </is>
      </c>
      <c r="B10" s="6" t="n">
        <v>94623</v>
      </c>
      <c r="C10" s="6" t="n">
        <v>102967</v>
      </c>
    </row>
    <row r="11">
      <c r="A11" s="3" t="inlineStr">
        <is>
          <t>Commercial Paper</t>
        </is>
      </c>
      <c r="B11" s="3" t="inlineStr">
        <is>
          <t xml:space="preserve"> </t>
        </is>
      </c>
      <c r="C11" s="3" t="inlineStr">
        <is>
          <t xml:space="preserve"> </t>
        </is>
      </c>
    </row>
    <row r="12">
      <c r="A12" s="5" t="inlineStr">
        <is>
          <t>Line of Credit Facility [Line Items]</t>
        </is>
      </c>
      <c r="B12" s="3" t="inlineStr">
        <is>
          <t xml:space="preserve"> </t>
        </is>
      </c>
      <c r="C12" s="3" t="inlineStr">
        <is>
          <t xml:space="preserve"> </t>
        </is>
      </c>
    </row>
    <row r="13">
      <c r="A13" s="3" t="inlineStr">
        <is>
          <t>Weighted Average Interest Rate</t>
        </is>
      </c>
      <c r="B13" s="8" t="n">
        <v>0.0595</v>
      </c>
      <c r="C13" s="8" t="n">
        <v>0.0593</v>
      </c>
    </row>
    <row r="14">
      <c r="A14" s="3" t="inlineStr">
        <is>
          <t>Average Amount Outstanding During Year</t>
        </is>
      </c>
      <c r="B14" s="6" t="n">
        <v>678529</v>
      </c>
      <c r="C14" s="6" t="n">
        <v>6330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bt - Subordinated Debt (Details) - Variable Rate Subordinated Debentures - Subordinated Debt</t>
        </is>
      </c>
      <c r="B1" s="2" t="inlineStr">
        <is>
          <t>9 Months Ended</t>
        </is>
      </c>
    </row>
    <row r="2">
      <c r="B2" s="2" t="inlineStr">
        <is>
          <t>Sep. 30, 2024</t>
        </is>
      </c>
    </row>
    <row r="3">
      <c r="A3" s="5" t="inlineStr">
        <is>
          <t>Line of Credit Facility [Line Items]</t>
        </is>
      </c>
      <c r="B3" s="3" t="inlineStr">
        <is>
          <t xml:space="preserve"> </t>
        </is>
      </c>
    </row>
    <row r="4">
      <c r="A4" s="3" t="inlineStr">
        <is>
          <t>Subordinated debt, maturity term (in years)</t>
        </is>
      </c>
      <c r="B4" s="3" t="inlineStr">
        <is>
          <t>4 years</t>
        </is>
      </c>
    </row>
    <row r="5">
      <c r="A5" s="3" t="inlineStr">
        <is>
          <t>Subordinated debt, additional term (in years)</t>
        </is>
      </c>
      <c r="B5" s="3" t="inlineStr">
        <is>
          <t>4 years</t>
        </is>
      </c>
    </row>
    <row r="6">
      <c r="A6" s="3" t="inlineStr">
        <is>
          <t>Debt instrument, redemption price (as percent)</t>
        </is>
      </c>
      <c r="B6" s="9" t="n">
        <v>1</v>
      </c>
    </row>
    <row r="7">
      <c r="A7" s="3" t="inlineStr">
        <is>
          <t>Redemption notice period (in days)</t>
        </is>
      </c>
      <c r="B7" s="3"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Subordinated Debt (Details) - Subordinated Debt - USD ($) $ in Thousands</t>
        </is>
      </c>
      <c r="B1" s="2" t="inlineStr">
        <is>
          <t>9 Months Ended</t>
        </is>
      </c>
      <c r="C1" s="2" t="inlineStr">
        <is>
          <t>12 Months Ended</t>
        </is>
      </c>
    </row>
    <row r="2">
      <c r="B2" s="2" t="inlineStr">
        <is>
          <t>Sep. 30, 2024</t>
        </is>
      </c>
      <c r="C2" s="2" t="inlineStr">
        <is>
          <t>Dec. 31, 2023</t>
        </is>
      </c>
    </row>
    <row r="3">
      <c r="A3" s="5" t="inlineStr">
        <is>
          <t>Line of Credit Facility [Line Items]</t>
        </is>
      </c>
      <c r="B3" s="3" t="inlineStr">
        <is>
          <t xml:space="preserve"> </t>
        </is>
      </c>
      <c r="C3" s="3" t="inlineStr">
        <is>
          <t xml:space="preserve"> </t>
        </is>
      </c>
    </row>
    <row r="4">
      <c r="A4" s="3" t="inlineStr">
        <is>
          <t>Weighted Average Interest Rate</t>
        </is>
      </c>
      <c r="B4" s="8" t="n">
        <v>0.049</v>
      </c>
      <c r="C4" s="8" t="n">
        <v>0.043</v>
      </c>
    </row>
    <row r="5">
      <c r="A5" s="3" t="inlineStr">
        <is>
          <t>Average Amount Outstanding During Year</t>
        </is>
      </c>
      <c r="B5" s="6" t="n">
        <v>31292</v>
      </c>
      <c r="C5" s="6" t="n">
        <v>298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lated Party Transactions (Details) - USD ($)</t>
        </is>
      </c>
      <c r="B1" s="2" t="inlineStr">
        <is>
          <t>9 Months Ended</t>
        </is>
      </c>
    </row>
    <row r="2">
      <c r="B2" s="2" t="inlineStr">
        <is>
          <t>Sep. 30, 2024</t>
        </is>
      </c>
      <c r="C2" s="2" t="inlineStr">
        <is>
          <t>Dec. 31, 2023</t>
        </is>
      </c>
    </row>
    <row r="3">
      <c r="A3" s="5" t="inlineStr">
        <is>
          <t>Related Party Transaction [Line Items]</t>
        </is>
      </c>
      <c r="B3" s="3" t="inlineStr">
        <is>
          <t xml:space="preserve"> </t>
        </is>
      </c>
      <c r="C3" s="3" t="inlineStr">
        <is>
          <t xml:space="preserve"> </t>
        </is>
      </c>
    </row>
    <row r="4">
      <c r="A4" s="3" t="inlineStr">
        <is>
          <t>Commercial loan balance</t>
        </is>
      </c>
      <c r="B4" s="6" t="n">
        <v>1183676000</v>
      </c>
      <c r="C4" s="6" t="n">
        <v>1172394000</v>
      </c>
    </row>
    <row r="5">
      <c r="A5" s="3" t="inlineStr">
        <is>
          <t>Beneficial Owner, David W. Cheek</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Percentage of voting interests</t>
        </is>
      </c>
      <c r="B7" s="8" t="n">
        <v>0.2424</v>
      </c>
      <c r="C7" s="3" t="inlineStr">
        <is>
          <t xml:space="preserve"> </t>
        </is>
      </c>
    </row>
    <row r="8">
      <c r="A8" s="3" t="inlineStr">
        <is>
          <t>Beneficial Owner, David W. Cheek | Commercial Loan | Related Party</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Commercial loan balance</t>
        </is>
      </c>
      <c r="B10" s="6" t="n">
        <v>2300000</v>
      </c>
      <c r="C10" s="3" t="inlineStr">
        <is>
          <t xml:space="preserve"> </t>
        </is>
      </c>
    </row>
    <row r="11">
      <c r="A11" s="3" t="inlineStr">
        <is>
          <t>Leased Properties</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Annual amounts of transaction</t>
        </is>
      </c>
      <c r="B13" s="4" t="n">
        <v>50400</v>
      </c>
      <c r="C13" s="3" t="inlineStr">
        <is>
          <t xml:space="preserve"> </t>
        </is>
      </c>
    </row>
    <row r="14">
      <c r="A14" s="3" t="inlineStr">
        <is>
          <t>Premium Payments to Trust of Retired Executive Officer | Related Party</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Principal balance of loan</t>
        </is>
      </c>
      <c r="B16" s="6" t="n">
        <v>500000</v>
      </c>
      <c r="C1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9 Months Ended</t>
        </is>
      </c>
    </row>
    <row r="2">
      <c r="B2" s="2" t="inlineStr">
        <is>
          <t>Sep. 30, 2024 segment</t>
        </is>
      </c>
    </row>
    <row r="3">
      <c r="A3" s="5" t="inlineStr">
        <is>
          <t>Segment Reporting [Abstract]</t>
        </is>
      </c>
      <c r="B3" s="3" t="inlineStr">
        <is>
          <t xml:space="preserve"> </t>
        </is>
      </c>
    </row>
    <row r="4">
      <c r="A4" s="3" t="inlineStr">
        <is>
          <t>Number of reportable segments</t>
        </is>
      </c>
      <c r="B4" s="4"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Financial Information - Schedule of Segment Reporting Information,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vision Revenues:</t>
        </is>
      </c>
      <c r="B3" s="6" t="n">
        <v>96270000</v>
      </c>
      <c r="C3" s="6" t="n">
        <v>89871000</v>
      </c>
      <c r="D3" s="6" t="n">
        <v>282921000</v>
      </c>
      <c r="E3" s="6" t="n">
        <v>259518000</v>
      </c>
      <c r="F3" s="3" t="inlineStr">
        <is>
          <t xml:space="preserve"> </t>
        </is>
      </c>
    </row>
    <row r="4">
      <c r="A4" s="3" t="inlineStr">
        <is>
          <t>Division Profit:</t>
        </is>
      </c>
      <c r="B4" s="4" t="n">
        <v>1498538</v>
      </c>
      <c r="C4" s="4" t="n">
        <v>10544965</v>
      </c>
      <c r="D4" s="4" t="n">
        <v>6325205</v>
      </c>
      <c r="E4" s="4" t="n">
        <v>6598055</v>
      </c>
      <c r="F4" s="3" t="inlineStr">
        <is>
          <t xml:space="preserve"> </t>
        </is>
      </c>
    </row>
    <row r="5">
      <c r="A5" s="3" t="inlineStr">
        <is>
          <t>Division Assets:</t>
        </is>
      </c>
      <c r="B5" s="4" t="n">
        <v>1265594651</v>
      </c>
      <c r="C5" s="3" t="inlineStr">
        <is>
          <t xml:space="preserve"> </t>
        </is>
      </c>
      <c r="D5" s="4" t="n">
        <v>1265594651</v>
      </c>
      <c r="E5" s="3" t="inlineStr">
        <is>
          <t xml:space="preserve"> </t>
        </is>
      </c>
      <c r="F5" s="6" t="n">
        <v>1240296760</v>
      </c>
    </row>
    <row r="6">
      <c r="A6" s="5" t="inlineStr">
        <is>
          <t>Reconciliation of Revenu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solidated revenues</t>
        </is>
      </c>
      <c r="B7" s="4" t="n">
        <v>96270000</v>
      </c>
      <c r="C7" s="4" t="n">
        <v>89871000</v>
      </c>
      <c r="D7" s="4" t="n">
        <v>282921000</v>
      </c>
      <c r="E7" s="4" t="n">
        <v>259518000</v>
      </c>
      <c r="F7" s="3" t="inlineStr">
        <is>
          <t xml:space="preserve"> </t>
        </is>
      </c>
    </row>
    <row r="8">
      <c r="A8" s="5" t="inlineStr">
        <is>
          <t>Reconciliation of Income Before Tax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nsolidated Income Before Income Taxes</t>
        </is>
      </c>
      <c r="B9" s="4" t="n">
        <v>1498538</v>
      </c>
      <c r="C9" s="4" t="n">
        <v>10544965</v>
      </c>
      <c r="D9" s="4" t="n">
        <v>6325205</v>
      </c>
      <c r="E9" s="4" t="n">
        <v>6598055</v>
      </c>
      <c r="F9" s="3" t="inlineStr">
        <is>
          <t xml:space="preserve"> </t>
        </is>
      </c>
    </row>
    <row r="10">
      <c r="A10" s="3" t="inlineStr">
        <is>
          <t>Operating Seg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ivision Revenues:</t>
        </is>
      </c>
      <c r="B11" s="4" t="n">
        <v>90783000</v>
      </c>
      <c r="C11" s="4" t="n">
        <v>86248000</v>
      </c>
      <c r="D11" s="4" t="n">
        <v>268820000</v>
      </c>
      <c r="E11" s="4" t="n">
        <v>246363000</v>
      </c>
      <c r="F11" s="3" t="inlineStr">
        <is>
          <t xml:space="preserve"> </t>
        </is>
      </c>
    </row>
    <row r="12">
      <c r="A12" s="3" t="inlineStr">
        <is>
          <t>Division Profit:</t>
        </is>
      </c>
      <c r="B12" s="4" t="n">
        <v>21703000</v>
      </c>
      <c r="C12" s="4" t="n">
        <v>21255000</v>
      </c>
      <c r="D12" s="4" t="n">
        <v>66595000</v>
      </c>
      <c r="E12" s="4" t="n">
        <v>54948000</v>
      </c>
      <c r="F12" s="3" t="inlineStr">
        <is>
          <t xml:space="preserve"> </t>
        </is>
      </c>
    </row>
    <row r="13">
      <c r="A13" s="5" t="inlineStr">
        <is>
          <t>Reconciliation of Revenu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solidated revenues</t>
        </is>
      </c>
      <c r="B14" s="4" t="n">
        <v>90783000</v>
      </c>
      <c r="C14" s="4" t="n">
        <v>86248000</v>
      </c>
      <c r="D14" s="4" t="n">
        <v>268820000</v>
      </c>
      <c r="E14" s="4" t="n">
        <v>246363000</v>
      </c>
      <c r="F14" s="3" t="inlineStr">
        <is>
          <t xml:space="preserve"> </t>
        </is>
      </c>
    </row>
    <row r="15">
      <c r="A15" s="5" t="inlineStr">
        <is>
          <t>Reconciliation of Income Before Tax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solidated Income Before Income Taxes</t>
        </is>
      </c>
      <c r="B16" s="4" t="n">
        <v>21703000</v>
      </c>
      <c r="C16" s="4" t="n">
        <v>21255000</v>
      </c>
      <c r="D16" s="4" t="n">
        <v>66595000</v>
      </c>
      <c r="E16" s="4" t="n">
        <v>54948000</v>
      </c>
      <c r="F16" s="3" t="inlineStr">
        <is>
          <t xml:space="preserve"> </t>
        </is>
      </c>
    </row>
    <row r="17">
      <c r="A17" s="3" t="inlineStr">
        <is>
          <t>Corporate, Non-Segment | Interest Income</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ivision Revenues:</t>
        </is>
      </c>
      <c r="B18" s="4" t="n">
        <v>89000</v>
      </c>
      <c r="C18" s="4" t="n">
        <v>47000</v>
      </c>
      <c r="D18" s="4" t="n">
        <v>534000</v>
      </c>
      <c r="E18" s="4" t="n">
        <v>132000</v>
      </c>
      <c r="F18" s="3" t="inlineStr">
        <is>
          <t xml:space="preserve"> </t>
        </is>
      </c>
    </row>
    <row r="19">
      <c r="A19" s="3" t="inlineStr">
        <is>
          <t>Division Profit:</t>
        </is>
      </c>
      <c r="B19" s="4" t="n">
        <v>-25691000</v>
      </c>
      <c r="C19" s="4" t="n">
        <v>-14334000</v>
      </c>
      <c r="D19" s="4" t="n">
        <v>-74371000</v>
      </c>
      <c r="E19" s="4" t="n">
        <v>-61504000</v>
      </c>
      <c r="F19" s="3" t="inlineStr">
        <is>
          <t xml:space="preserve"> </t>
        </is>
      </c>
    </row>
    <row r="20">
      <c r="A20" s="5" t="inlineStr">
        <is>
          <t>Reconciliation of Revenu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solidated revenues</t>
        </is>
      </c>
      <c r="B21" s="4" t="n">
        <v>89000</v>
      </c>
      <c r="C21" s="4" t="n">
        <v>47000</v>
      </c>
      <c r="D21" s="4" t="n">
        <v>534000</v>
      </c>
      <c r="E21" s="4" t="n">
        <v>132000</v>
      </c>
      <c r="F21" s="3" t="inlineStr">
        <is>
          <t xml:space="preserve"> </t>
        </is>
      </c>
    </row>
    <row r="22">
      <c r="A22" s="5" t="inlineStr">
        <is>
          <t>Reconciliation of Income Before Taxe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solidated Income Before Income Taxes</t>
        </is>
      </c>
      <c r="B23" s="4" t="n">
        <v>-25691000</v>
      </c>
      <c r="C23" s="4" t="n">
        <v>-14334000</v>
      </c>
      <c r="D23" s="4" t="n">
        <v>-74371000</v>
      </c>
      <c r="E23" s="4" t="n">
        <v>-61504000</v>
      </c>
      <c r="F23" s="3" t="inlineStr">
        <is>
          <t xml:space="preserve"> </t>
        </is>
      </c>
    </row>
    <row r="24">
      <c r="A24" s="3" t="inlineStr">
        <is>
          <t>Corporate, Non-Segment | Investment Incom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ivision Revenues:</t>
        </is>
      </c>
      <c r="B25" s="4" t="n">
        <v>2722000</v>
      </c>
      <c r="C25" s="4" t="n">
        <v>2524000</v>
      </c>
      <c r="D25" s="4" t="n">
        <v>7955000</v>
      </c>
      <c r="E25" s="4" t="n">
        <v>7428000</v>
      </c>
      <c r="F25" s="3" t="inlineStr">
        <is>
          <t xml:space="preserve"> </t>
        </is>
      </c>
    </row>
    <row r="26">
      <c r="A26" s="3" t="inlineStr">
        <is>
          <t>Division Profit:</t>
        </is>
      </c>
      <c r="B26" s="4" t="n">
        <v>5487000</v>
      </c>
      <c r="C26" s="4" t="n">
        <v>3624000</v>
      </c>
      <c r="D26" s="4" t="n">
        <v>14101000</v>
      </c>
      <c r="E26" s="4" t="n">
        <v>13154000</v>
      </c>
      <c r="F26" s="3" t="inlineStr">
        <is>
          <t xml:space="preserve"> </t>
        </is>
      </c>
    </row>
    <row r="27">
      <c r="A27" s="5" t="inlineStr">
        <is>
          <t>Reconciliation of Revenu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solidated revenues</t>
        </is>
      </c>
      <c r="B28" s="4" t="n">
        <v>2722000</v>
      </c>
      <c r="C28" s="4" t="n">
        <v>2524000</v>
      </c>
      <c r="D28" s="4" t="n">
        <v>7955000</v>
      </c>
      <c r="E28" s="4" t="n">
        <v>7428000</v>
      </c>
      <c r="F28" s="3" t="inlineStr">
        <is>
          <t xml:space="preserve"> </t>
        </is>
      </c>
    </row>
    <row r="29">
      <c r="A29" s="5" t="inlineStr">
        <is>
          <t>Reconciliation of Income Before Tax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nsolidated Income Before Income Taxes</t>
        </is>
      </c>
      <c r="B30" s="4" t="n">
        <v>5487000</v>
      </c>
      <c r="C30" s="4" t="n">
        <v>3624000</v>
      </c>
      <c r="D30" s="4" t="n">
        <v>14101000</v>
      </c>
      <c r="E30" s="4" t="n">
        <v>13154000</v>
      </c>
      <c r="F30" s="3" t="inlineStr">
        <is>
          <t xml:space="preserve"> </t>
        </is>
      </c>
    </row>
    <row r="31">
      <c r="A31" s="3" t="inlineStr">
        <is>
          <t>Segment Reconciling Items | Timing difference of insurance income allocation to division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ivision Revenues:</t>
        </is>
      </c>
      <c r="B32" s="4" t="n">
        <v>2685000</v>
      </c>
      <c r="C32" s="4" t="n">
        <v>1051000</v>
      </c>
      <c r="D32" s="4" t="n">
        <v>5504000</v>
      </c>
      <c r="E32" s="4" t="n">
        <v>5531000</v>
      </c>
      <c r="F32" s="3" t="inlineStr">
        <is>
          <t xml:space="preserve"> </t>
        </is>
      </c>
    </row>
    <row r="33">
      <c r="A33" s="5" t="inlineStr">
        <is>
          <t>Reconciliation of Revenu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solidated revenues</t>
        </is>
      </c>
      <c r="B34" s="4" t="n">
        <v>2685000</v>
      </c>
      <c r="C34" s="4" t="n">
        <v>1051000</v>
      </c>
      <c r="D34" s="4" t="n">
        <v>5504000</v>
      </c>
      <c r="E34" s="4" t="n">
        <v>5531000</v>
      </c>
      <c r="F34" s="3" t="inlineStr">
        <is>
          <t xml:space="preserve"> </t>
        </is>
      </c>
    </row>
    <row r="35">
      <c r="A35" s="3" t="inlineStr">
        <is>
          <t>Segment Reconciling Items | Other revenue not allocated to division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ivision Revenues:</t>
        </is>
      </c>
      <c r="B36" s="4" t="n">
        <v>-9000</v>
      </c>
      <c r="C36" s="4" t="n">
        <v>1000</v>
      </c>
      <c r="D36" s="4" t="n">
        <v>108000</v>
      </c>
      <c r="E36" s="4" t="n">
        <v>64000</v>
      </c>
      <c r="F36" s="3" t="inlineStr">
        <is>
          <t xml:space="preserve"> </t>
        </is>
      </c>
    </row>
    <row r="37">
      <c r="A37" s="5" t="inlineStr">
        <is>
          <t>Reconciliation of Revenue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nsolidated revenues</t>
        </is>
      </c>
      <c r="B38" s="4" t="n">
        <v>-9000</v>
      </c>
      <c r="C38" s="4" t="n">
        <v>1000</v>
      </c>
      <c r="D38" s="4" t="n">
        <v>108000</v>
      </c>
      <c r="E38" s="4" t="n">
        <v>64000</v>
      </c>
      <c r="F38" s="3" t="inlineStr">
        <is>
          <t xml:space="preserve"> </t>
        </is>
      </c>
    </row>
    <row r="39">
      <c r="A39" s="3" t="inlineStr">
        <is>
          <t>Total Operating Segments | Operating Segment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ivision Revenues:</t>
        </is>
      </c>
      <c r="B40" s="4" t="n">
        <v>90700000</v>
      </c>
      <c r="C40" s="4" t="n">
        <v>86300000</v>
      </c>
      <c r="D40" s="4" t="n">
        <v>268900000</v>
      </c>
      <c r="E40" s="4" t="n">
        <v>246300000</v>
      </c>
      <c r="F40" s="3" t="inlineStr">
        <is>
          <t xml:space="preserve"> </t>
        </is>
      </c>
    </row>
    <row r="41">
      <c r="A41" s="3" t="inlineStr">
        <is>
          <t>Division Profit:</t>
        </is>
      </c>
      <c r="B41" s="4" t="n">
        <v>21600000</v>
      </c>
      <c r="C41" s="4" t="n">
        <v>14900000</v>
      </c>
      <c r="D41" s="4" t="n">
        <v>66600000</v>
      </c>
      <c r="E41" s="4" t="n">
        <v>54900000</v>
      </c>
      <c r="F41" s="3" t="inlineStr">
        <is>
          <t xml:space="preserve"> </t>
        </is>
      </c>
    </row>
    <row r="42">
      <c r="A42" s="3" t="inlineStr">
        <is>
          <t>Division Assets:</t>
        </is>
      </c>
      <c r="B42" s="4" t="n">
        <v>1023000000</v>
      </c>
      <c r="C42" s="3" t="inlineStr">
        <is>
          <t xml:space="preserve"> </t>
        </is>
      </c>
      <c r="D42" s="4" t="n">
        <v>1023000000</v>
      </c>
      <c r="E42" s="3" t="inlineStr">
        <is>
          <t xml:space="preserve"> </t>
        </is>
      </c>
      <c r="F42" s="4" t="n">
        <v>1020000000</v>
      </c>
    </row>
    <row r="43">
      <c r="A43" s="5" t="inlineStr">
        <is>
          <t>Reconciliation of Revenue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onsolidated revenues</t>
        </is>
      </c>
      <c r="B44" s="4" t="n">
        <v>90700000</v>
      </c>
      <c r="C44" s="4" t="n">
        <v>86300000</v>
      </c>
      <c r="D44" s="4" t="n">
        <v>268900000</v>
      </c>
      <c r="E44" s="4" t="n">
        <v>246300000</v>
      </c>
      <c r="F44" s="3" t="inlineStr">
        <is>
          <t xml:space="preserve"> </t>
        </is>
      </c>
    </row>
    <row r="45">
      <c r="A45" s="5" t="inlineStr">
        <is>
          <t>Reconciliation of Income Before Taxe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onsolidated Income Before Income Taxes</t>
        </is>
      </c>
      <c r="B46" s="4" t="n">
        <v>21600000</v>
      </c>
      <c r="C46" s="4" t="n">
        <v>14900000</v>
      </c>
      <c r="D46" s="4" t="n">
        <v>66600000</v>
      </c>
      <c r="E46" s="4" t="n">
        <v>54900000</v>
      </c>
      <c r="F46" s="3" t="inlineStr">
        <is>
          <t xml:space="preserve"> </t>
        </is>
      </c>
    </row>
    <row r="47">
      <c r="A47" s="3" t="inlineStr">
        <is>
          <t>SC | Operating Segment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Division Revenues:</t>
        </is>
      </c>
      <c r="B48" s="4" t="n">
        <v>12400000</v>
      </c>
      <c r="C48" s="4" t="n">
        <v>11800000</v>
      </c>
      <c r="D48" s="4" t="n">
        <v>36500000</v>
      </c>
      <c r="E48" s="4" t="n">
        <v>33800000</v>
      </c>
      <c r="F48" s="3" t="inlineStr">
        <is>
          <t xml:space="preserve"> </t>
        </is>
      </c>
    </row>
    <row r="49">
      <c r="A49" s="3" t="inlineStr">
        <is>
          <t>Division Profit:</t>
        </is>
      </c>
      <c r="B49" s="4" t="n">
        <v>2600000</v>
      </c>
      <c r="C49" s="4" t="n">
        <v>3200000</v>
      </c>
      <c r="D49" s="4" t="n">
        <v>8300000</v>
      </c>
      <c r="E49" s="4" t="n">
        <v>7500000</v>
      </c>
      <c r="F49" s="3" t="inlineStr">
        <is>
          <t xml:space="preserve"> </t>
        </is>
      </c>
    </row>
    <row r="50">
      <c r="A50" s="3" t="inlineStr">
        <is>
          <t>Division Assets:</t>
        </is>
      </c>
      <c r="B50" s="4" t="n">
        <v>123000000</v>
      </c>
      <c r="C50" s="3" t="inlineStr">
        <is>
          <t xml:space="preserve"> </t>
        </is>
      </c>
      <c r="D50" s="4" t="n">
        <v>123000000</v>
      </c>
      <c r="E50" s="3" t="inlineStr">
        <is>
          <t xml:space="preserve"> </t>
        </is>
      </c>
      <c r="F50" s="4" t="n">
        <v>126000000</v>
      </c>
    </row>
    <row r="51">
      <c r="A51" s="5" t="inlineStr">
        <is>
          <t>Reconciliation of Revenue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Consolidated revenues</t>
        </is>
      </c>
      <c r="B52" s="4" t="n">
        <v>12400000</v>
      </c>
      <c r="C52" s="4" t="n">
        <v>11800000</v>
      </c>
      <c r="D52" s="4" t="n">
        <v>36500000</v>
      </c>
      <c r="E52" s="4" t="n">
        <v>33800000</v>
      </c>
      <c r="F52" s="3" t="inlineStr">
        <is>
          <t xml:space="preserve"> </t>
        </is>
      </c>
    </row>
    <row r="53">
      <c r="A53" s="5" t="inlineStr">
        <is>
          <t>Reconciliation of Income Before Taxe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solidated Income Before Income Taxes</t>
        </is>
      </c>
      <c r="B54" s="4" t="n">
        <v>2600000</v>
      </c>
      <c r="C54" s="4" t="n">
        <v>3200000</v>
      </c>
      <c r="D54" s="4" t="n">
        <v>8300000</v>
      </c>
      <c r="E54" s="4" t="n">
        <v>7500000</v>
      </c>
      <c r="F54" s="3" t="inlineStr">
        <is>
          <t xml:space="preserve"> </t>
        </is>
      </c>
    </row>
    <row r="55">
      <c r="A55" s="3" t="inlineStr">
        <is>
          <t>MGA | Operating Segment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Division Revenues:</t>
        </is>
      </c>
      <c r="B56" s="4" t="n">
        <v>11200000</v>
      </c>
      <c r="C56" s="4" t="n">
        <v>11200000</v>
      </c>
      <c r="D56" s="4" t="n">
        <v>33700000</v>
      </c>
      <c r="E56" s="4" t="n">
        <v>32100000</v>
      </c>
      <c r="F56" s="3" t="inlineStr">
        <is>
          <t xml:space="preserve"> </t>
        </is>
      </c>
    </row>
    <row r="57">
      <c r="A57" s="3" t="inlineStr">
        <is>
          <t>Division Profit:</t>
        </is>
      </c>
      <c r="B57" s="4" t="n">
        <v>3500000</v>
      </c>
      <c r="C57" s="4" t="n">
        <v>3500000</v>
      </c>
      <c r="D57" s="4" t="n">
        <v>11200000</v>
      </c>
      <c r="E57" s="4" t="n">
        <v>9300000</v>
      </c>
      <c r="F57" s="3" t="inlineStr">
        <is>
          <t xml:space="preserve"> </t>
        </is>
      </c>
    </row>
    <row r="58">
      <c r="A58" s="3" t="inlineStr">
        <is>
          <t>Division Assets:</t>
        </is>
      </c>
      <c r="B58" s="4" t="n">
        <v>129000000</v>
      </c>
      <c r="C58" s="3" t="inlineStr">
        <is>
          <t xml:space="preserve"> </t>
        </is>
      </c>
      <c r="D58" s="4" t="n">
        <v>129000000</v>
      </c>
      <c r="E58" s="3" t="inlineStr">
        <is>
          <t xml:space="preserve"> </t>
        </is>
      </c>
      <c r="F58" s="4" t="n">
        <v>133000000</v>
      </c>
    </row>
    <row r="59">
      <c r="A59" s="5" t="inlineStr">
        <is>
          <t>Reconciliation of Revenue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Consolidated revenues</t>
        </is>
      </c>
      <c r="B60" s="4" t="n">
        <v>11200000</v>
      </c>
      <c r="C60" s="4" t="n">
        <v>11200000</v>
      </c>
      <c r="D60" s="4" t="n">
        <v>33700000</v>
      </c>
      <c r="E60" s="4" t="n">
        <v>32100000</v>
      </c>
      <c r="F60" s="3" t="inlineStr">
        <is>
          <t xml:space="preserve"> </t>
        </is>
      </c>
    </row>
    <row r="61">
      <c r="A61" s="5" t="inlineStr">
        <is>
          <t>Reconciliation of Income Before Taxe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Consolidated Income Before Income Taxes</t>
        </is>
      </c>
      <c r="B62" s="4" t="n">
        <v>3500000</v>
      </c>
      <c r="C62" s="4" t="n">
        <v>3500000</v>
      </c>
      <c r="D62" s="4" t="n">
        <v>11200000</v>
      </c>
      <c r="E62" s="4" t="n">
        <v>9300000</v>
      </c>
      <c r="F62" s="3" t="inlineStr">
        <is>
          <t xml:space="preserve"> </t>
        </is>
      </c>
    </row>
    <row r="63">
      <c r="A63" s="3" t="inlineStr">
        <is>
          <t>SGA | Operating Segment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ivision Revenues:</t>
        </is>
      </c>
      <c r="B64" s="4" t="n">
        <v>11500000</v>
      </c>
      <c r="C64" s="4" t="n">
        <v>11800000</v>
      </c>
      <c r="D64" s="4" t="n">
        <v>34700000</v>
      </c>
      <c r="E64" s="4" t="n">
        <v>33800000</v>
      </c>
      <c r="F64" s="3" t="inlineStr">
        <is>
          <t xml:space="preserve"> </t>
        </is>
      </c>
    </row>
    <row r="65">
      <c r="A65" s="3" t="inlineStr">
        <is>
          <t>Division Profit:</t>
        </is>
      </c>
      <c r="B65" s="4" t="n">
        <v>3900000</v>
      </c>
      <c r="C65" s="4" t="n">
        <v>4200000</v>
      </c>
      <c r="D65" s="4" t="n">
        <v>12500000</v>
      </c>
      <c r="E65" s="4" t="n">
        <v>11900000</v>
      </c>
      <c r="F65" s="3" t="inlineStr">
        <is>
          <t xml:space="preserve"> </t>
        </is>
      </c>
    </row>
    <row r="66">
      <c r="A66" s="3" t="inlineStr">
        <is>
          <t>Division Assets:</t>
        </is>
      </c>
      <c r="B66" s="4" t="n">
        <v>124000000</v>
      </c>
      <c r="C66" s="3" t="inlineStr">
        <is>
          <t xml:space="preserve"> </t>
        </is>
      </c>
      <c r="D66" s="4" t="n">
        <v>124000000</v>
      </c>
      <c r="E66" s="3" t="inlineStr">
        <is>
          <t xml:space="preserve"> </t>
        </is>
      </c>
      <c r="F66" s="4" t="n">
        <v>129000000</v>
      </c>
    </row>
    <row r="67">
      <c r="A67" s="5" t="inlineStr">
        <is>
          <t>Reconciliation of Revenue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Consolidated revenues</t>
        </is>
      </c>
      <c r="B68" s="4" t="n">
        <v>11500000</v>
      </c>
      <c r="C68" s="4" t="n">
        <v>11800000</v>
      </c>
      <c r="D68" s="4" t="n">
        <v>34700000</v>
      </c>
      <c r="E68" s="4" t="n">
        <v>33800000</v>
      </c>
      <c r="F68" s="3" t="inlineStr">
        <is>
          <t xml:space="preserve"> </t>
        </is>
      </c>
    </row>
    <row r="69">
      <c r="A69" s="5" t="inlineStr">
        <is>
          <t>Reconciliation of Income Before Taxe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Consolidated Income Before Income Taxes</t>
        </is>
      </c>
      <c r="B70" s="4" t="n">
        <v>3900000</v>
      </c>
      <c r="C70" s="4" t="n">
        <v>4200000</v>
      </c>
      <c r="D70" s="4" t="n">
        <v>12500000</v>
      </c>
      <c r="E70" s="4" t="n">
        <v>11900000</v>
      </c>
      <c r="F70" s="3" t="inlineStr">
        <is>
          <t xml:space="preserve"> </t>
        </is>
      </c>
    </row>
    <row r="71">
      <c r="A71" s="3" t="inlineStr">
        <is>
          <t>AL | Operating Segment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Division Revenues:</t>
        </is>
      </c>
      <c r="B72" s="4" t="n">
        <v>13300000</v>
      </c>
      <c r="C72" s="4" t="n">
        <v>13200000</v>
      </c>
      <c r="D72" s="4" t="n">
        <v>39900000</v>
      </c>
      <c r="E72" s="4" t="n">
        <v>37300000</v>
      </c>
      <c r="F72" s="3" t="inlineStr">
        <is>
          <t xml:space="preserve"> </t>
        </is>
      </c>
    </row>
    <row r="73">
      <c r="A73" s="3" t="inlineStr">
        <is>
          <t>Division Profit:</t>
        </is>
      </c>
      <c r="B73" s="4" t="n">
        <v>3400000</v>
      </c>
      <c r="C73" s="4" t="n">
        <v>3800000</v>
      </c>
      <c r="D73" s="4" t="n">
        <v>10100000</v>
      </c>
      <c r="E73" s="4" t="n">
        <v>8600000</v>
      </c>
      <c r="F73" s="3" t="inlineStr">
        <is>
          <t xml:space="preserve"> </t>
        </is>
      </c>
    </row>
    <row r="74">
      <c r="A74" s="3" t="inlineStr">
        <is>
          <t>Division Assets:</t>
        </is>
      </c>
      <c r="B74" s="4" t="n">
        <v>157000000</v>
      </c>
      <c r="C74" s="3" t="inlineStr">
        <is>
          <t xml:space="preserve"> </t>
        </is>
      </c>
      <c r="D74" s="4" t="n">
        <v>157000000</v>
      </c>
      <c r="E74" s="3" t="inlineStr">
        <is>
          <t xml:space="preserve"> </t>
        </is>
      </c>
      <c r="F74" s="4" t="n">
        <v>166000000</v>
      </c>
    </row>
    <row r="75">
      <c r="A75" s="5" t="inlineStr">
        <is>
          <t>Reconciliation of Revenue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Consolidated revenues</t>
        </is>
      </c>
      <c r="B76" s="4" t="n">
        <v>13300000</v>
      </c>
      <c r="C76" s="4" t="n">
        <v>13200000</v>
      </c>
      <c r="D76" s="4" t="n">
        <v>39900000</v>
      </c>
      <c r="E76" s="4" t="n">
        <v>37300000</v>
      </c>
      <c r="F76" s="3" t="inlineStr">
        <is>
          <t xml:space="preserve"> </t>
        </is>
      </c>
    </row>
    <row r="77">
      <c r="A77" s="5" t="inlineStr">
        <is>
          <t>Reconciliation of Income Before Taxe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Consolidated Income Before Income Taxes</t>
        </is>
      </c>
      <c r="B78" s="4" t="n">
        <v>3400000</v>
      </c>
      <c r="C78" s="4" t="n">
        <v>3800000</v>
      </c>
      <c r="D78" s="4" t="n">
        <v>10100000</v>
      </c>
      <c r="E78" s="4" t="n">
        <v>8600000</v>
      </c>
      <c r="F78" s="3" t="inlineStr">
        <is>
          <t xml:space="preserve"> </t>
        </is>
      </c>
    </row>
    <row r="79">
      <c r="A79" s="3" t="inlineStr">
        <is>
          <t>MS | Operating Segment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Division Revenues:</t>
        </is>
      </c>
      <c r="B80" s="4" t="n">
        <v>9300000</v>
      </c>
      <c r="C80" s="4" t="n">
        <v>8800000</v>
      </c>
      <c r="D80" s="4" t="n">
        <v>27500000</v>
      </c>
      <c r="E80" s="4" t="n">
        <v>26000000</v>
      </c>
      <c r="F80" s="3" t="inlineStr">
        <is>
          <t xml:space="preserve"> </t>
        </is>
      </c>
    </row>
    <row r="81">
      <c r="A81" s="3" t="inlineStr">
        <is>
          <t>Division Profit:</t>
        </is>
      </c>
      <c r="B81" s="4" t="n">
        <v>2400000</v>
      </c>
      <c r="C81" s="4" t="n">
        <v>1600000</v>
      </c>
      <c r="D81" s="4" t="n">
        <v>6700000</v>
      </c>
      <c r="E81" s="4" t="n">
        <v>4800000</v>
      </c>
      <c r="F81" s="3" t="inlineStr">
        <is>
          <t xml:space="preserve"> </t>
        </is>
      </c>
    </row>
    <row r="82">
      <c r="A82" s="3" t="inlineStr">
        <is>
          <t>Division Assets:</t>
        </is>
      </c>
      <c r="B82" s="4" t="n">
        <v>94000000</v>
      </c>
      <c r="C82" s="3" t="inlineStr">
        <is>
          <t xml:space="preserve"> </t>
        </is>
      </c>
      <c r="D82" s="4" t="n">
        <v>94000000</v>
      </c>
      <c r="E82" s="3" t="inlineStr">
        <is>
          <t xml:space="preserve"> </t>
        </is>
      </c>
      <c r="F82" s="4" t="n">
        <v>98000000</v>
      </c>
    </row>
    <row r="83">
      <c r="A83" s="5" t="inlineStr">
        <is>
          <t>Reconciliation of Revenue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Consolidated revenues</t>
        </is>
      </c>
      <c r="B84" s="4" t="n">
        <v>9300000</v>
      </c>
      <c r="C84" s="4" t="n">
        <v>8800000</v>
      </c>
      <c r="D84" s="4" t="n">
        <v>27500000</v>
      </c>
      <c r="E84" s="4" t="n">
        <v>26000000</v>
      </c>
      <c r="F84" s="3" t="inlineStr">
        <is>
          <t xml:space="preserve"> </t>
        </is>
      </c>
    </row>
    <row r="85">
      <c r="A85" s="5" t="inlineStr">
        <is>
          <t>Reconciliation of Income Before Taxe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Consolidated Income Before Income Taxes</t>
        </is>
      </c>
      <c r="B86" s="4" t="n">
        <v>2400000</v>
      </c>
      <c r="C86" s="4" t="n">
        <v>1600000</v>
      </c>
      <c r="D86" s="4" t="n">
        <v>6700000</v>
      </c>
      <c r="E86" s="4" t="n">
        <v>4800000</v>
      </c>
      <c r="F86" s="3" t="inlineStr">
        <is>
          <t xml:space="preserve"> </t>
        </is>
      </c>
    </row>
    <row r="87">
      <c r="A87" s="3" t="inlineStr">
        <is>
          <t>VA | Operating Segment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Division Revenues:</t>
        </is>
      </c>
      <c r="B88" s="4" t="n">
        <v>1200000</v>
      </c>
      <c r="C88" s="4" t="n">
        <v>100000</v>
      </c>
      <c r="D88" s="4" t="n">
        <v>3400000</v>
      </c>
      <c r="E88" s="4" t="n">
        <v>200000</v>
      </c>
      <c r="F88" s="3" t="inlineStr">
        <is>
          <t xml:space="preserve"> </t>
        </is>
      </c>
    </row>
    <row r="89">
      <c r="A89" s="3" t="inlineStr">
        <is>
          <t>Division Profit:</t>
        </is>
      </c>
      <c r="B89" s="4" t="n">
        <v>-600000</v>
      </c>
      <c r="C89" s="4" t="n">
        <v>-100000</v>
      </c>
      <c r="D89" s="4" t="n">
        <v>-1600000</v>
      </c>
      <c r="E89" s="4" t="n">
        <v>-200000</v>
      </c>
      <c r="F89" s="3" t="inlineStr">
        <is>
          <t xml:space="preserve"> </t>
        </is>
      </c>
    </row>
    <row r="90">
      <c r="A90" s="3" t="inlineStr">
        <is>
          <t>Division Assets:</t>
        </is>
      </c>
      <c r="B90" s="4" t="n">
        <v>21000000</v>
      </c>
      <c r="C90" s="3" t="inlineStr">
        <is>
          <t xml:space="preserve"> </t>
        </is>
      </c>
      <c r="D90" s="4" t="n">
        <v>21000000</v>
      </c>
      <c r="E90" s="3" t="inlineStr">
        <is>
          <t xml:space="preserve"> </t>
        </is>
      </c>
      <c r="F90" s="4" t="n">
        <v>14000000</v>
      </c>
    </row>
    <row r="91">
      <c r="A91" s="5" t="inlineStr">
        <is>
          <t>Reconciliation of Revenue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Consolidated revenues</t>
        </is>
      </c>
      <c r="B92" s="4" t="n">
        <v>1200000</v>
      </c>
      <c r="C92" s="4" t="n">
        <v>100000</v>
      </c>
      <c r="D92" s="4" t="n">
        <v>3400000</v>
      </c>
      <c r="E92" s="4" t="n">
        <v>200000</v>
      </c>
      <c r="F92" s="3" t="inlineStr">
        <is>
          <t xml:space="preserve"> </t>
        </is>
      </c>
    </row>
    <row r="93">
      <c r="A93" s="5" t="inlineStr">
        <is>
          <t>Reconciliation of Income Before Taxe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Consolidated Income Before Income Taxes</t>
        </is>
      </c>
      <c r="B94" s="4" t="n">
        <v>-600000</v>
      </c>
      <c r="C94" s="4" t="n">
        <v>-100000</v>
      </c>
      <c r="D94" s="4" t="n">
        <v>-1600000</v>
      </c>
      <c r="E94" s="4" t="n">
        <v>-200000</v>
      </c>
      <c r="F94" s="3" t="inlineStr">
        <is>
          <t xml:space="preserve"> </t>
        </is>
      </c>
    </row>
    <row r="95">
      <c r="A95" s="3" t="inlineStr">
        <is>
          <t>TN | Operating Segment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Division Revenues:</t>
        </is>
      </c>
      <c r="B96" s="4" t="n">
        <v>8900000</v>
      </c>
      <c r="C96" s="4" t="n">
        <v>8600000</v>
      </c>
      <c r="D96" s="4" t="n">
        <v>26500000</v>
      </c>
      <c r="E96" s="4" t="n">
        <v>25200000</v>
      </c>
      <c r="F96" s="3" t="inlineStr">
        <is>
          <t xml:space="preserve"> </t>
        </is>
      </c>
    </row>
    <row r="97">
      <c r="A97" s="3" t="inlineStr">
        <is>
          <t>Division Profit:</t>
        </is>
      </c>
      <c r="B97" s="4" t="n">
        <v>1900000</v>
      </c>
      <c r="C97" s="4" t="n">
        <v>1600000</v>
      </c>
      <c r="D97" s="4" t="n">
        <v>5900000</v>
      </c>
      <c r="E97" s="4" t="n">
        <v>4000000</v>
      </c>
      <c r="F97" s="3" t="inlineStr">
        <is>
          <t xml:space="preserve"> </t>
        </is>
      </c>
    </row>
    <row r="98">
      <c r="A98" s="3" t="inlineStr">
        <is>
          <t>Division Assets:</t>
        </is>
      </c>
      <c r="B98" s="4" t="n">
        <v>104000000</v>
      </c>
      <c r="C98" s="3" t="inlineStr">
        <is>
          <t xml:space="preserve"> </t>
        </is>
      </c>
      <c r="D98" s="4" t="n">
        <v>104000000</v>
      </c>
      <c r="E98" s="3" t="inlineStr">
        <is>
          <t xml:space="preserve"> </t>
        </is>
      </c>
      <c r="F98" s="4" t="n">
        <v>100000000</v>
      </c>
    </row>
    <row r="99">
      <c r="A99" s="5" t="inlineStr">
        <is>
          <t>Reconciliation of Revenue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Consolidated revenues</t>
        </is>
      </c>
      <c r="B100" s="4" t="n">
        <v>8900000</v>
      </c>
      <c r="C100" s="4" t="n">
        <v>8600000</v>
      </c>
      <c r="D100" s="4" t="n">
        <v>26500000</v>
      </c>
      <c r="E100" s="4" t="n">
        <v>25200000</v>
      </c>
      <c r="F100" s="3" t="inlineStr">
        <is>
          <t xml:space="preserve"> </t>
        </is>
      </c>
    </row>
    <row r="101">
      <c r="A101" s="5" t="inlineStr">
        <is>
          <t>Reconciliation of Income Before Taxe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Consolidated Income Before Income Taxes</t>
        </is>
      </c>
      <c r="B102" s="4" t="n">
        <v>1900000</v>
      </c>
      <c r="C102" s="4" t="n">
        <v>1600000</v>
      </c>
      <c r="D102" s="4" t="n">
        <v>5900000</v>
      </c>
      <c r="E102" s="4" t="n">
        <v>4000000</v>
      </c>
      <c r="F102" s="3" t="inlineStr">
        <is>
          <t xml:space="preserve"> </t>
        </is>
      </c>
    </row>
    <row r="103">
      <c r="A103" s="3" t="inlineStr">
        <is>
          <t>LA | Operating Segment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Division Revenues:</t>
        </is>
      </c>
      <c r="B104" s="4" t="n">
        <v>7700000</v>
      </c>
      <c r="C104" s="4" t="n">
        <v>7600000</v>
      </c>
      <c r="D104" s="4" t="n">
        <v>23100000</v>
      </c>
      <c r="E104" s="4" t="n">
        <v>22000000</v>
      </c>
      <c r="F104" s="3" t="inlineStr">
        <is>
          <t xml:space="preserve"> </t>
        </is>
      </c>
    </row>
    <row r="105">
      <c r="A105" s="3" t="inlineStr">
        <is>
          <t>Division Profit:</t>
        </is>
      </c>
      <c r="B105" s="4" t="n">
        <v>1700000</v>
      </c>
      <c r="C105" s="4" t="n">
        <v>-3500000</v>
      </c>
      <c r="D105" s="4" t="n">
        <v>5400000</v>
      </c>
      <c r="E105" s="4" t="n">
        <v>4300000</v>
      </c>
      <c r="F105" s="3" t="inlineStr">
        <is>
          <t xml:space="preserve"> </t>
        </is>
      </c>
    </row>
    <row r="106">
      <c r="A106" s="3" t="inlineStr">
        <is>
          <t>Division Assets:</t>
        </is>
      </c>
      <c r="B106" s="4" t="n">
        <v>84000000</v>
      </c>
      <c r="C106" s="3" t="inlineStr">
        <is>
          <t xml:space="preserve"> </t>
        </is>
      </c>
      <c r="D106" s="4" t="n">
        <v>84000000</v>
      </c>
      <c r="E106" s="3" t="inlineStr">
        <is>
          <t xml:space="preserve"> </t>
        </is>
      </c>
      <c r="F106" s="4" t="n">
        <v>88000000</v>
      </c>
    </row>
    <row r="107">
      <c r="A107" s="5" t="inlineStr">
        <is>
          <t>Reconciliation of Revenue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Consolidated revenues</t>
        </is>
      </c>
      <c r="B108" s="4" t="n">
        <v>7700000</v>
      </c>
      <c r="C108" s="4" t="n">
        <v>7600000</v>
      </c>
      <c r="D108" s="4" t="n">
        <v>23100000</v>
      </c>
      <c r="E108" s="4" t="n">
        <v>22000000</v>
      </c>
      <c r="F108" s="3" t="inlineStr">
        <is>
          <t xml:space="preserve"> </t>
        </is>
      </c>
    </row>
    <row r="109">
      <c r="A109" s="5" t="inlineStr">
        <is>
          <t>Reconciliation of Income Before Taxe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Consolidated Income Before Income Taxes</t>
        </is>
      </c>
      <c r="B110" s="4" t="n">
        <v>1700000</v>
      </c>
      <c r="C110" s="4" t="n">
        <v>-3500000</v>
      </c>
      <c r="D110" s="4" t="n">
        <v>5400000</v>
      </c>
      <c r="E110" s="4" t="n">
        <v>4300000</v>
      </c>
      <c r="F110" s="3" t="inlineStr">
        <is>
          <t xml:space="preserve"> </t>
        </is>
      </c>
    </row>
    <row r="111">
      <c r="A111" s="3" t="inlineStr">
        <is>
          <t>KY | Operating Segment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Division Revenues:</t>
        </is>
      </c>
      <c r="B112" s="4" t="n">
        <v>1600000</v>
      </c>
      <c r="C112" s="4" t="n">
        <v>1500000</v>
      </c>
      <c r="D112" s="4" t="n">
        <v>4600000</v>
      </c>
      <c r="E112" s="4" t="n">
        <v>2600000</v>
      </c>
      <c r="F112" s="3" t="inlineStr">
        <is>
          <t xml:space="preserve"> </t>
        </is>
      </c>
    </row>
    <row r="113">
      <c r="A113" s="3" t="inlineStr">
        <is>
          <t>Division Profit:</t>
        </is>
      </c>
      <c r="B113" s="4" t="n">
        <v>-600000</v>
      </c>
      <c r="C113" s="4" t="n">
        <v>100000</v>
      </c>
      <c r="D113" s="4" t="n">
        <v>-1000000</v>
      </c>
      <c r="E113" s="4" t="n">
        <v>-400000</v>
      </c>
      <c r="F113" s="3" t="inlineStr">
        <is>
          <t xml:space="preserve"> </t>
        </is>
      </c>
    </row>
    <row r="114">
      <c r="A114" s="3" t="inlineStr">
        <is>
          <t>Division Assets:</t>
        </is>
      </c>
      <c r="B114" s="4" t="n">
        <v>25000000</v>
      </c>
      <c r="C114" s="3" t="inlineStr">
        <is>
          <t xml:space="preserve"> </t>
        </is>
      </c>
      <c r="D114" s="4" t="n">
        <v>25000000</v>
      </c>
      <c r="E114" s="3" t="inlineStr">
        <is>
          <t xml:space="preserve"> </t>
        </is>
      </c>
      <c r="F114" s="4" t="n">
        <v>18000000</v>
      </c>
    </row>
    <row r="115">
      <c r="A115" s="5" t="inlineStr">
        <is>
          <t>Reconciliation of Revenue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Consolidated revenues</t>
        </is>
      </c>
      <c r="B116" s="4" t="n">
        <v>1600000</v>
      </c>
      <c r="C116" s="4" t="n">
        <v>1500000</v>
      </c>
      <c r="D116" s="4" t="n">
        <v>4600000</v>
      </c>
      <c r="E116" s="4" t="n">
        <v>2600000</v>
      </c>
      <c r="F116" s="3" t="inlineStr">
        <is>
          <t xml:space="preserve"> </t>
        </is>
      </c>
    </row>
    <row r="117">
      <c r="A117" s="5" t="inlineStr">
        <is>
          <t>Reconciliation of Income Before Taxe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Consolidated Income Before Income Taxes</t>
        </is>
      </c>
      <c r="B118" s="4" t="n">
        <v>-600000</v>
      </c>
      <c r="C118" s="4" t="n">
        <v>100000</v>
      </c>
      <c r="D118" s="4" t="n">
        <v>-1000000</v>
      </c>
      <c r="E118" s="4" t="n">
        <v>-400000</v>
      </c>
      <c r="F118" s="3" t="inlineStr">
        <is>
          <t xml:space="preserve"> </t>
        </is>
      </c>
    </row>
    <row r="119">
      <c r="A119" s="3" t="inlineStr">
        <is>
          <t>TX | Operating Segments</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3" t="inlineStr">
        <is>
          <t>Division Revenues:</t>
        </is>
      </c>
      <c r="B120" s="4" t="n">
        <v>3300000</v>
      </c>
      <c r="C120" s="4" t="n">
        <v>1800000</v>
      </c>
      <c r="D120" s="4" t="n">
        <v>8700000</v>
      </c>
      <c r="E120" s="4" t="n">
        <v>4700000</v>
      </c>
      <c r="F120" s="3" t="inlineStr">
        <is>
          <t xml:space="preserve"> </t>
        </is>
      </c>
    </row>
    <row r="121">
      <c r="A121" s="3" t="inlineStr">
        <is>
          <t>Division Profit:</t>
        </is>
      </c>
      <c r="B121" s="4" t="n">
        <v>-100000</v>
      </c>
      <c r="C121" s="4" t="n">
        <v>-1700000</v>
      </c>
      <c r="D121" s="4" t="n">
        <v>-1000000</v>
      </c>
      <c r="E121" s="4" t="n">
        <v>-1700000</v>
      </c>
      <c r="F121" s="3" t="inlineStr">
        <is>
          <t xml:space="preserve"> </t>
        </is>
      </c>
    </row>
    <row r="122">
      <c r="A122" s="3" t="inlineStr">
        <is>
          <t>Division Assets:</t>
        </is>
      </c>
      <c r="B122" s="4" t="n">
        <v>44000000</v>
      </c>
      <c r="C122" s="3" t="inlineStr">
        <is>
          <t xml:space="preserve"> </t>
        </is>
      </c>
      <c r="D122" s="4" t="n">
        <v>44000000</v>
      </c>
      <c r="E122" s="3" t="inlineStr">
        <is>
          <t xml:space="preserve"> </t>
        </is>
      </c>
      <c r="F122" s="4" t="n">
        <v>31000000</v>
      </c>
    </row>
    <row r="123">
      <c r="A123" s="5" t="inlineStr">
        <is>
          <t>Reconciliation of Revenue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Consolidated revenues</t>
        </is>
      </c>
      <c r="B124" s="4" t="n">
        <v>3300000</v>
      </c>
      <c r="C124" s="4" t="n">
        <v>1800000</v>
      </c>
      <c r="D124" s="4" t="n">
        <v>8700000</v>
      </c>
      <c r="E124" s="4" t="n">
        <v>4700000</v>
      </c>
      <c r="F124" s="3" t="inlineStr">
        <is>
          <t xml:space="preserve"> </t>
        </is>
      </c>
    </row>
    <row r="125">
      <c r="A125" s="5" t="inlineStr">
        <is>
          <t>Reconciliation of Income Before Taxes:</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3" t="inlineStr">
        <is>
          <t>Consolidated Income Before Income Taxes</t>
        </is>
      </c>
      <c r="B126" s="4" t="n">
        <v>-100000</v>
      </c>
      <c r="C126" s="4" t="n">
        <v>-1700000</v>
      </c>
      <c r="D126" s="4" t="n">
        <v>-1000000</v>
      </c>
      <c r="E126" s="4" t="n">
        <v>-1700000</v>
      </c>
      <c r="F126" s="3" t="inlineStr">
        <is>
          <t xml:space="preserve"> </t>
        </is>
      </c>
    </row>
    <row r="127">
      <c r="A127" s="3" t="inlineStr">
        <is>
          <t>NGA | Operating Segment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Division Revenues:</t>
        </is>
      </c>
      <c r="B128" s="4" t="n">
        <v>10300000</v>
      </c>
      <c r="C128" s="4" t="n">
        <v>9900000</v>
      </c>
      <c r="D128" s="4" t="n">
        <v>30300000</v>
      </c>
      <c r="E128" s="4" t="n">
        <v>28600000</v>
      </c>
      <c r="F128" s="3" t="inlineStr">
        <is>
          <t xml:space="preserve"> </t>
        </is>
      </c>
    </row>
    <row r="129">
      <c r="A129" s="3" t="inlineStr">
        <is>
          <t>Division Profit:</t>
        </is>
      </c>
      <c r="B129" s="4" t="n">
        <v>3500000</v>
      </c>
      <c r="C129" s="4" t="n">
        <v>2200000</v>
      </c>
      <c r="D129" s="4" t="n">
        <v>10100000</v>
      </c>
      <c r="E129" s="4" t="n">
        <v>6800000</v>
      </c>
      <c r="F129" s="3" t="inlineStr">
        <is>
          <t xml:space="preserve"> </t>
        </is>
      </c>
    </row>
    <row r="130">
      <c r="A130" s="3" t="inlineStr">
        <is>
          <t>Division Assets:</t>
        </is>
      </c>
      <c r="B130" s="4" t="n">
        <v>118000000</v>
      </c>
      <c r="C130" s="3" t="inlineStr">
        <is>
          <t xml:space="preserve"> </t>
        </is>
      </c>
      <c r="D130" s="4" t="n">
        <v>118000000</v>
      </c>
      <c r="E130" s="3" t="inlineStr">
        <is>
          <t xml:space="preserve"> </t>
        </is>
      </c>
      <c r="F130" s="6" t="n">
        <v>117000000</v>
      </c>
    </row>
    <row r="131">
      <c r="A131" s="5" t="inlineStr">
        <is>
          <t>Reconciliation of Revenues:</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3" t="inlineStr">
        <is>
          <t>Consolidated revenues</t>
        </is>
      </c>
      <c r="B132" s="4" t="n">
        <v>10300000</v>
      </c>
      <c r="C132" s="4" t="n">
        <v>9900000</v>
      </c>
      <c r="D132" s="4" t="n">
        <v>30300000</v>
      </c>
      <c r="E132" s="4" t="n">
        <v>28600000</v>
      </c>
      <c r="F132" s="3" t="inlineStr">
        <is>
          <t xml:space="preserve"> </t>
        </is>
      </c>
    </row>
    <row r="133">
      <c r="A133" s="5" t="inlineStr">
        <is>
          <t>Reconciliation of Income Before Taxe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Consolidated Income Before Income Taxes</t>
        </is>
      </c>
      <c r="B134" s="6" t="n">
        <v>3500000</v>
      </c>
      <c r="C134" s="6" t="n">
        <v>2200000</v>
      </c>
      <c r="D134" s="6" t="n">
        <v>10100000</v>
      </c>
      <c r="E134" s="6" t="n">
        <v>6800000</v>
      </c>
      <c r="F134"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87694</v>
      </c>
      <c r="C4" s="6" t="n">
        <v>9197986</v>
      </c>
      <c r="D4" s="6" t="n">
        <v>2173275</v>
      </c>
      <c r="E4" s="6" t="n">
        <v>3157161</v>
      </c>
    </row>
    <row r="5">
      <c r="A5" s="5" t="inlineStr">
        <is>
          <t>Net changes related to available-for-sale securities</t>
        </is>
      </c>
      <c r="B5" s="3" t="inlineStr">
        <is>
          <t xml:space="preserve"> </t>
        </is>
      </c>
      <c r="C5" s="3" t="inlineStr">
        <is>
          <t xml:space="preserve"> </t>
        </is>
      </c>
      <c r="D5" s="3" t="inlineStr">
        <is>
          <t xml:space="preserve"> </t>
        </is>
      </c>
      <c r="E5" s="3" t="inlineStr">
        <is>
          <t xml:space="preserve"> </t>
        </is>
      </c>
    </row>
    <row r="6">
      <c r="A6" s="3" t="inlineStr">
        <is>
          <t>Unrealized gain / (losses)</t>
        </is>
      </c>
      <c r="B6" s="4" t="n">
        <v>8987286</v>
      </c>
      <c r="C6" s="4" t="n">
        <v>-21458438</v>
      </c>
      <c r="D6" s="4" t="n">
        <v>-338701</v>
      </c>
      <c r="E6" s="4" t="n">
        <v>-18582360</v>
      </c>
    </row>
    <row r="7">
      <c r="A7" s="3" t="inlineStr">
        <is>
          <t>Income tax (expense) benefit</t>
        </is>
      </c>
      <c r="B7" s="4" t="n">
        <v>-1873826</v>
      </c>
      <c r="C7" s="4" t="n">
        <v>4503368</v>
      </c>
      <c r="D7" s="4" t="n">
        <v>105464</v>
      </c>
      <c r="E7" s="4" t="n">
        <v>3904323</v>
      </c>
    </row>
    <row r="8">
      <c r="A8" s="3" t="inlineStr">
        <is>
          <t>Net unrealized income / (losses)</t>
        </is>
      </c>
      <c r="B8" s="4" t="n">
        <v>7113460</v>
      </c>
      <c r="C8" s="4" t="n">
        <v>-16955070</v>
      </c>
      <c r="D8" s="4" t="n">
        <v>-233237</v>
      </c>
      <c r="E8" s="4" t="n">
        <v>-14678037</v>
      </c>
    </row>
    <row r="9">
      <c r="A9" s="3" t="inlineStr">
        <is>
          <t>Less reclassification of gain to net income</t>
        </is>
      </c>
      <c r="B9" s="4" t="n">
        <v>67471</v>
      </c>
      <c r="C9" s="4" t="n">
        <v>80690</v>
      </c>
      <c r="D9" s="4" t="n">
        <v>208177</v>
      </c>
      <c r="E9" s="4" t="n">
        <v>178805</v>
      </c>
    </row>
    <row r="10">
      <c r="A10" s="3" t="inlineStr">
        <is>
          <t>Total Other Comprehensive Income / (Loss)</t>
        </is>
      </c>
      <c r="B10" s="4" t="n">
        <v>7045989</v>
      </c>
      <c r="C10" s="4" t="n">
        <v>-17035760</v>
      </c>
      <c r="D10" s="4" t="n">
        <v>-441414</v>
      </c>
      <c r="E10" s="4" t="n">
        <v>-14856842</v>
      </c>
    </row>
    <row r="11">
      <c r="A11" s="3" t="inlineStr">
        <is>
          <t>Total Comprehensive Income / (Loss)</t>
        </is>
      </c>
      <c r="B11" s="6" t="n">
        <v>7133683</v>
      </c>
      <c r="C11" s="6" t="n">
        <v>-7837774</v>
      </c>
      <c r="D11" s="6" t="n">
        <v>1731861</v>
      </c>
      <c r="E11" s="6" t="n">
        <v>-116996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8" customWidth="1" min="4" max="4"/>
    <col width="46" customWidth="1" min="5" max="5"/>
  </cols>
  <sheetData>
    <row r="1">
      <c r="A1" s="1" t="inlineStr">
        <is>
          <t>CONDENSED CONSOLIDATED STATEMENTS OF STOCKHOLDERS' EQUITY (Unaudited)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2</t>
        </is>
      </c>
      <c r="B2" s="3" t="inlineStr">
        <is>
          <t xml:space="preserve"> </t>
        </is>
      </c>
      <c r="C2" s="4" t="n">
        <v>170000</v>
      </c>
      <c r="D2" s="3" t="inlineStr">
        <is>
          <t xml:space="preserve"> </t>
        </is>
      </c>
      <c r="E2" s="3" t="inlineStr">
        <is>
          <t xml:space="preserve"> </t>
        </is>
      </c>
    </row>
    <row r="3">
      <c r="A3" s="3" t="inlineStr">
        <is>
          <t>Beginning balance at Dec. 31, 2022</t>
        </is>
      </c>
      <c r="B3" s="6" t="n">
        <v>259293024</v>
      </c>
      <c r="C3" s="6" t="n">
        <v>170000</v>
      </c>
      <c r="D3" s="6" t="n">
        <v>285524840</v>
      </c>
      <c r="E3" s="6" t="n">
        <v>-26401816</v>
      </c>
    </row>
    <row r="4">
      <c r="A4" s="5"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3" t="inlineStr">
        <is>
          <t xml:space="preserve"> </t>
        </is>
      </c>
      <c r="C5" s="3" t="inlineStr">
        <is>
          <t xml:space="preserve"> </t>
        </is>
      </c>
      <c r="D5" s="4" t="n">
        <v>3157161</v>
      </c>
      <c r="E5" s="3" t="inlineStr">
        <is>
          <t xml:space="preserve"> </t>
        </is>
      </c>
    </row>
    <row r="6">
      <c r="A6" s="3" t="inlineStr">
        <is>
          <t>Other Comprehensive Income (Loss)</t>
        </is>
      </c>
      <c r="B6" s="3" t="inlineStr">
        <is>
          <t xml:space="preserve"> </t>
        </is>
      </c>
      <c r="C6" s="3" t="inlineStr">
        <is>
          <t xml:space="preserve"> </t>
        </is>
      </c>
      <c r="D6" s="3" t="inlineStr">
        <is>
          <t xml:space="preserve"> </t>
        </is>
      </c>
      <c r="E6" s="4" t="n">
        <v>-14856842</v>
      </c>
    </row>
    <row r="7">
      <c r="A7" s="3" t="inlineStr">
        <is>
          <t>Total Comprehensive Income (Loss)</t>
        </is>
      </c>
      <c r="B7" s="4" t="n">
        <v>-11699681</v>
      </c>
      <c r="C7" s="3" t="inlineStr">
        <is>
          <t xml:space="preserve"> </t>
        </is>
      </c>
      <c r="D7" s="3" t="inlineStr">
        <is>
          <t xml:space="preserve"> </t>
        </is>
      </c>
      <c r="E7" s="3" t="inlineStr">
        <is>
          <t xml:space="preserve"> </t>
        </is>
      </c>
    </row>
    <row r="8">
      <c r="A8" s="3" t="inlineStr">
        <is>
          <t>Cash Distributions Paid</t>
        </is>
      </c>
      <c r="B8" s="4" t="n">
        <v>-2685090</v>
      </c>
      <c r="C8" s="3" t="inlineStr">
        <is>
          <t xml:space="preserve"> </t>
        </is>
      </c>
      <c r="D8" s="4" t="n">
        <v>-2685090</v>
      </c>
      <c r="E8" s="3" t="inlineStr">
        <is>
          <t xml:space="preserve"> </t>
        </is>
      </c>
    </row>
    <row r="9">
      <c r="A9" s="3" t="inlineStr">
        <is>
          <t>Ending balance (in shares) at Sep. 30, 2023</t>
        </is>
      </c>
      <c r="B9" s="3" t="inlineStr">
        <is>
          <t xml:space="preserve"> </t>
        </is>
      </c>
      <c r="C9" s="4" t="n">
        <v>170000</v>
      </c>
      <c r="D9" s="3" t="inlineStr">
        <is>
          <t xml:space="preserve"> </t>
        </is>
      </c>
      <c r="E9" s="3" t="inlineStr">
        <is>
          <t xml:space="preserve"> </t>
        </is>
      </c>
    </row>
    <row r="10">
      <c r="A10" s="3" t="inlineStr">
        <is>
          <t>Ending balance at Sep. 30, 2023</t>
        </is>
      </c>
      <c r="B10" s="4" t="n">
        <v>244908253</v>
      </c>
      <c r="C10" s="6" t="n">
        <v>170000</v>
      </c>
      <c r="D10" s="4" t="n">
        <v>285996911</v>
      </c>
      <c r="E10" s="4" t="n">
        <v>-41258658</v>
      </c>
    </row>
    <row r="11">
      <c r="A11" s="3" t="inlineStr">
        <is>
          <t>Beginning balance (in shares) at Jun. 30, 2023</t>
        </is>
      </c>
      <c r="B11" s="3" t="inlineStr">
        <is>
          <t xml:space="preserve"> </t>
        </is>
      </c>
      <c r="C11" s="4" t="n">
        <v>170000</v>
      </c>
      <c r="D11" s="3" t="inlineStr">
        <is>
          <t xml:space="preserve"> </t>
        </is>
      </c>
      <c r="E11" s="3" t="inlineStr">
        <is>
          <t xml:space="preserve"> </t>
        </is>
      </c>
    </row>
    <row r="12">
      <c r="A12" s="3" t="inlineStr">
        <is>
          <t>Beginning balance at Jun. 30, 2023</t>
        </is>
      </c>
      <c r="B12" s="4" t="n">
        <v>252746027</v>
      </c>
      <c r="C12" s="6" t="n">
        <v>170000</v>
      </c>
      <c r="D12" s="4" t="n">
        <v>276798925</v>
      </c>
      <c r="E12" s="4" t="n">
        <v>-24222898</v>
      </c>
    </row>
    <row r="13">
      <c r="A13" s="5" t="inlineStr">
        <is>
          <t>Comprehensive Income:</t>
        </is>
      </c>
      <c r="B13" s="3" t="inlineStr">
        <is>
          <t xml:space="preserve"> </t>
        </is>
      </c>
      <c r="C13" s="3" t="inlineStr">
        <is>
          <t xml:space="preserve"> </t>
        </is>
      </c>
      <c r="D13" s="3" t="inlineStr">
        <is>
          <t xml:space="preserve"> </t>
        </is>
      </c>
      <c r="E13" s="3" t="inlineStr">
        <is>
          <t xml:space="preserve"> </t>
        </is>
      </c>
    </row>
    <row r="14">
      <c r="A14" s="3" t="inlineStr">
        <is>
          <t>Net Income</t>
        </is>
      </c>
      <c r="B14" s="3" t="inlineStr">
        <is>
          <t xml:space="preserve"> </t>
        </is>
      </c>
      <c r="C14" s="3" t="inlineStr">
        <is>
          <t xml:space="preserve"> </t>
        </is>
      </c>
      <c r="D14" s="4" t="n">
        <v>9197986</v>
      </c>
      <c r="E14" s="3" t="inlineStr">
        <is>
          <t xml:space="preserve"> </t>
        </is>
      </c>
    </row>
    <row r="15">
      <c r="A15" s="3" t="inlineStr">
        <is>
          <t>Other Comprehensive Income (Loss)</t>
        </is>
      </c>
      <c r="B15" s="3" t="inlineStr">
        <is>
          <t xml:space="preserve"> </t>
        </is>
      </c>
      <c r="C15" s="3" t="inlineStr">
        <is>
          <t xml:space="preserve"> </t>
        </is>
      </c>
      <c r="D15" s="3" t="inlineStr">
        <is>
          <t xml:space="preserve"> </t>
        </is>
      </c>
      <c r="E15" s="4" t="n">
        <v>-17035760</v>
      </c>
    </row>
    <row r="16">
      <c r="A16" s="3" t="inlineStr">
        <is>
          <t>Total Comprehensive Income (Loss)</t>
        </is>
      </c>
      <c r="B16" s="4" t="n">
        <v>-7837774</v>
      </c>
      <c r="C16" s="3" t="inlineStr">
        <is>
          <t xml:space="preserve"> </t>
        </is>
      </c>
      <c r="D16" s="3" t="inlineStr">
        <is>
          <t xml:space="preserve"> </t>
        </is>
      </c>
      <c r="E16" s="3" t="inlineStr">
        <is>
          <t xml:space="preserve"> </t>
        </is>
      </c>
    </row>
    <row r="17">
      <c r="A17" s="3" t="inlineStr">
        <is>
          <t>Ending balance (in shares) at Sep. 30, 2023</t>
        </is>
      </c>
      <c r="B17" s="3" t="inlineStr">
        <is>
          <t xml:space="preserve"> </t>
        </is>
      </c>
      <c r="C17" s="4" t="n">
        <v>170000</v>
      </c>
      <c r="D17" s="3" t="inlineStr">
        <is>
          <t xml:space="preserve"> </t>
        </is>
      </c>
      <c r="E17" s="3" t="inlineStr">
        <is>
          <t xml:space="preserve"> </t>
        </is>
      </c>
    </row>
    <row r="18">
      <c r="A18" s="3" t="inlineStr">
        <is>
          <t>Ending balance at Sep. 30, 2023</t>
        </is>
      </c>
      <c r="B18" s="4" t="n">
        <v>244908253</v>
      </c>
      <c r="C18" s="6" t="n">
        <v>170000</v>
      </c>
      <c r="D18" s="4" t="n">
        <v>285996911</v>
      </c>
      <c r="E18" s="4" t="n">
        <v>-41258658</v>
      </c>
    </row>
    <row r="19">
      <c r="A19" s="3" t="inlineStr">
        <is>
          <t>Beginning balance (in shares) at Dec. 31, 2023</t>
        </is>
      </c>
      <c r="B19" s="3" t="inlineStr">
        <is>
          <t xml:space="preserve"> </t>
        </is>
      </c>
      <c r="C19" s="4" t="n">
        <v>170000</v>
      </c>
      <c r="D19" s="3" t="inlineStr">
        <is>
          <t xml:space="preserve"> </t>
        </is>
      </c>
      <c r="E19" s="3" t="inlineStr">
        <is>
          <t xml:space="preserve"> </t>
        </is>
      </c>
    </row>
    <row r="20">
      <c r="A20" s="3" t="inlineStr">
        <is>
          <t>Beginning balance at Dec. 31, 2023</t>
        </is>
      </c>
      <c r="B20" s="4" t="n">
        <v>264583114</v>
      </c>
      <c r="C20" s="6" t="n">
        <v>170000</v>
      </c>
      <c r="D20" s="4" t="n">
        <v>283368839</v>
      </c>
      <c r="E20" s="4" t="n">
        <v>-18955725</v>
      </c>
    </row>
    <row r="21">
      <c r="A21" s="5" t="inlineStr">
        <is>
          <t>Comprehensive Income:</t>
        </is>
      </c>
      <c r="B21" s="3" t="inlineStr">
        <is>
          <t xml:space="preserve"> </t>
        </is>
      </c>
      <c r="C21" s="3" t="inlineStr">
        <is>
          <t xml:space="preserve"> </t>
        </is>
      </c>
      <c r="D21" s="3" t="inlineStr">
        <is>
          <t xml:space="preserve"> </t>
        </is>
      </c>
      <c r="E21" s="3" t="inlineStr">
        <is>
          <t xml:space="preserve"> </t>
        </is>
      </c>
    </row>
    <row r="22">
      <c r="A22" s="3" t="inlineStr">
        <is>
          <t>Net Income</t>
        </is>
      </c>
      <c r="B22" s="3" t="inlineStr">
        <is>
          <t xml:space="preserve"> </t>
        </is>
      </c>
      <c r="C22" s="3" t="inlineStr">
        <is>
          <t xml:space="preserve"> </t>
        </is>
      </c>
      <c r="D22" s="4" t="n">
        <v>2173275</v>
      </c>
      <c r="E22" s="3" t="inlineStr">
        <is>
          <t xml:space="preserve"> </t>
        </is>
      </c>
    </row>
    <row r="23">
      <c r="A23" s="3" t="inlineStr">
        <is>
          <t>Other Comprehensive Income (Loss)</t>
        </is>
      </c>
      <c r="B23" s="3" t="inlineStr">
        <is>
          <t xml:space="preserve"> </t>
        </is>
      </c>
      <c r="C23" s="3" t="inlineStr">
        <is>
          <t xml:space="preserve"> </t>
        </is>
      </c>
      <c r="D23" s="3" t="inlineStr">
        <is>
          <t xml:space="preserve"> </t>
        </is>
      </c>
      <c r="E23" s="4" t="n">
        <v>-441414</v>
      </c>
    </row>
    <row r="24">
      <c r="A24" s="3" t="inlineStr">
        <is>
          <t>Total Comprehensive Income (Loss)</t>
        </is>
      </c>
      <c r="B24" s="4" t="n">
        <v>1731861</v>
      </c>
      <c r="C24" s="3" t="inlineStr">
        <is>
          <t xml:space="preserve"> </t>
        </is>
      </c>
      <c r="D24" s="3" t="inlineStr">
        <is>
          <t xml:space="preserve"> </t>
        </is>
      </c>
      <c r="E24" s="3" t="inlineStr">
        <is>
          <t xml:space="preserve"> </t>
        </is>
      </c>
    </row>
    <row r="25">
      <c r="A25" s="3" t="inlineStr">
        <is>
          <t>Ending balance (in shares) at Sep. 30, 2024</t>
        </is>
      </c>
      <c r="B25" s="3" t="inlineStr">
        <is>
          <t xml:space="preserve"> </t>
        </is>
      </c>
      <c r="C25" s="4" t="n">
        <v>170000</v>
      </c>
      <c r="D25" s="3" t="inlineStr">
        <is>
          <t xml:space="preserve"> </t>
        </is>
      </c>
      <c r="E25" s="3" t="inlineStr">
        <is>
          <t xml:space="preserve"> </t>
        </is>
      </c>
    </row>
    <row r="26">
      <c r="A26" s="3" t="inlineStr">
        <is>
          <t>Ending balance at Sep. 30, 2024</t>
        </is>
      </c>
      <c r="B26" s="4" t="n">
        <v>266314975</v>
      </c>
      <c r="C26" s="6" t="n">
        <v>170000</v>
      </c>
      <c r="D26" s="4" t="n">
        <v>285542114</v>
      </c>
      <c r="E26" s="4" t="n">
        <v>-19397139</v>
      </c>
    </row>
    <row r="27">
      <c r="A27" s="3" t="inlineStr">
        <is>
          <t>Beginning balance (in shares) at Jun. 30, 2024</t>
        </is>
      </c>
      <c r="B27" s="3" t="inlineStr">
        <is>
          <t xml:space="preserve"> </t>
        </is>
      </c>
      <c r="C27" s="4" t="n">
        <v>170000</v>
      </c>
      <c r="D27" s="3" t="inlineStr">
        <is>
          <t xml:space="preserve"> </t>
        </is>
      </c>
      <c r="E27" s="3" t="inlineStr">
        <is>
          <t xml:space="preserve"> </t>
        </is>
      </c>
    </row>
    <row r="28">
      <c r="A28" s="3" t="inlineStr">
        <is>
          <t>Beginning balance at Jun. 30, 2024</t>
        </is>
      </c>
      <c r="B28" s="4" t="n">
        <v>259181292</v>
      </c>
      <c r="C28" s="6" t="n">
        <v>170000</v>
      </c>
      <c r="D28" s="4" t="n">
        <v>285454420</v>
      </c>
      <c r="E28" s="4" t="n">
        <v>-26443128</v>
      </c>
    </row>
    <row r="29">
      <c r="A29" s="5" t="inlineStr">
        <is>
          <t>Comprehensive Income:</t>
        </is>
      </c>
      <c r="B29" s="3" t="inlineStr">
        <is>
          <t xml:space="preserve"> </t>
        </is>
      </c>
      <c r="C29" s="3" t="inlineStr">
        <is>
          <t xml:space="preserve"> </t>
        </is>
      </c>
      <c r="D29" s="3" t="inlineStr">
        <is>
          <t xml:space="preserve"> </t>
        </is>
      </c>
      <c r="E29" s="3" t="inlineStr">
        <is>
          <t xml:space="preserve"> </t>
        </is>
      </c>
    </row>
    <row r="30">
      <c r="A30" s="3" t="inlineStr">
        <is>
          <t>Net Income</t>
        </is>
      </c>
      <c r="B30" s="3" t="inlineStr">
        <is>
          <t xml:space="preserve"> </t>
        </is>
      </c>
      <c r="C30" s="3" t="inlineStr">
        <is>
          <t xml:space="preserve"> </t>
        </is>
      </c>
      <c r="D30" s="4" t="n">
        <v>87694</v>
      </c>
      <c r="E30" s="3" t="inlineStr">
        <is>
          <t xml:space="preserve"> </t>
        </is>
      </c>
    </row>
    <row r="31">
      <c r="A31" s="3" t="inlineStr">
        <is>
          <t>Other Comprehensive Income (Loss)</t>
        </is>
      </c>
      <c r="B31" s="3" t="inlineStr">
        <is>
          <t xml:space="preserve"> </t>
        </is>
      </c>
      <c r="C31" s="3" t="inlineStr">
        <is>
          <t xml:space="preserve"> </t>
        </is>
      </c>
      <c r="D31" s="3" t="inlineStr">
        <is>
          <t xml:space="preserve"> </t>
        </is>
      </c>
      <c r="E31" s="4" t="n">
        <v>7045989</v>
      </c>
    </row>
    <row r="32">
      <c r="A32" s="3" t="inlineStr">
        <is>
          <t>Total Comprehensive Income (Loss)</t>
        </is>
      </c>
      <c r="B32" s="4" t="n">
        <v>7133683</v>
      </c>
      <c r="C32" s="3" t="inlineStr">
        <is>
          <t xml:space="preserve"> </t>
        </is>
      </c>
      <c r="D32" s="3" t="inlineStr">
        <is>
          <t xml:space="preserve"> </t>
        </is>
      </c>
      <c r="E32" s="3" t="inlineStr">
        <is>
          <t xml:space="preserve"> </t>
        </is>
      </c>
    </row>
    <row r="33">
      <c r="A33" s="3" t="inlineStr">
        <is>
          <t>Ending balance (in shares) at Sep. 30, 2024</t>
        </is>
      </c>
      <c r="B33" s="3" t="inlineStr">
        <is>
          <t xml:space="preserve"> </t>
        </is>
      </c>
      <c r="C33" s="4" t="n">
        <v>170000</v>
      </c>
      <c r="D33" s="3" t="inlineStr">
        <is>
          <t xml:space="preserve"> </t>
        </is>
      </c>
      <c r="E33" s="3" t="inlineStr">
        <is>
          <t xml:space="preserve"> </t>
        </is>
      </c>
    </row>
    <row r="34">
      <c r="A34" s="3" t="inlineStr">
        <is>
          <t>Ending balance at Sep. 30, 2024</t>
        </is>
      </c>
      <c r="B34" s="6" t="n">
        <v>266314975</v>
      </c>
      <c r="C34" s="6" t="n">
        <v>170000</v>
      </c>
      <c r="D34" s="6" t="n">
        <v>285542114</v>
      </c>
      <c r="E34" s="6" t="n">
        <v>-19397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2173275</v>
      </c>
      <c r="C4" s="6" t="n">
        <v>3157161</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61258554</v>
      </c>
      <c r="C6" s="4" t="n">
        <v>62236416</v>
      </c>
    </row>
    <row r="7">
      <c r="A7" s="3" t="inlineStr">
        <is>
          <t>Depreciation and amortization</t>
        </is>
      </c>
      <c r="B7" s="4" t="n">
        <v>5829678</v>
      </c>
      <c r="C7" s="4" t="n">
        <v>3382908</v>
      </c>
    </row>
    <row r="8">
      <c r="A8" s="3" t="inlineStr">
        <is>
          <t>Deferred tax benefit</t>
        </is>
      </c>
      <c r="B8" s="4" t="n">
        <v>392146</v>
      </c>
      <c r="C8" s="4" t="n">
        <v>264643</v>
      </c>
    </row>
    <row r="9">
      <c r="A9" s="3" t="inlineStr">
        <is>
          <t>Net gains due to called redemptions of marketable securities and amortization on securities</t>
        </is>
      </c>
      <c r="B9" s="4" t="n">
        <v>-535868</v>
      </c>
      <c r="C9" s="4" t="n">
        <v>-477461</v>
      </c>
    </row>
    <row r="10">
      <c r="A10" s="3" t="inlineStr">
        <is>
          <t>Increase in other assets</t>
        </is>
      </c>
      <c r="B10" s="4" t="n">
        <v>-7219452</v>
      </c>
      <c r="C10" s="4" t="n">
        <v>-9642768</v>
      </c>
    </row>
    <row r="11">
      <c r="A11" s="3" t="inlineStr">
        <is>
          <t>Increase in other liabilities</t>
        </is>
      </c>
      <c r="B11" s="4" t="n">
        <v>1446036</v>
      </c>
      <c r="C11" s="4" t="n">
        <v>-12360694</v>
      </c>
    </row>
    <row r="12">
      <c r="A12" s="3" t="inlineStr">
        <is>
          <t>Net Cash Provided</t>
        </is>
      </c>
      <c r="B12" s="4" t="n">
        <v>63344369</v>
      </c>
      <c r="C12" s="4" t="n">
        <v>46560205</v>
      </c>
    </row>
    <row r="13">
      <c r="A13" s="5" t="inlineStr">
        <is>
          <t>CASH FLOWS FROM INVESTING ACTIVITIES:</t>
        </is>
      </c>
      <c r="B13" s="3" t="inlineStr">
        <is>
          <t xml:space="preserve"> </t>
        </is>
      </c>
      <c r="C13" s="3" t="inlineStr">
        <is>
          <t xml:space="preserve"> </t>
        </is>
      </c>
    </row>
    <row r="14">
      <c r="A14" s="3" t="inlineStr">
        <is>
          <t>Loans originated or purchased</t>
        </is>
      </c>
      <c r="B14" s="4" t="n">
        <v>-432062052</v>
      </c>
      <c r="C14" s="4" t="n">
        <v>-474518236</v>
      </c>
    </row>
    <row r="15">
      <c r="A15" s="3" t="inlineStr">
        <is>
          <t>Loan payments</t>
        </is>
      </c>
      <c r="B15" s="4" t="n">
        <v>373982386</v>
      </c>
      <c r="C15" s="4" t="n">
        <v>370261142</v>
      </c>
    </row>
    <row r="16">
      <c r="A16" s="3" t="inlineStr">
        <is>
          <t>Purchases of securities, available-for-sale</t>
        </is>
      </c>
      <c r="B16" s="4" t="n">
        <v>-16892183</v>
      </c>
      <c r="C16" s="4" t="n">
        <v>-30333953</v>
      </c>
    </row>
    <row r="17">
      <c r="A17" s="3" t="inlineStr">
        <is>
          <t>Redemptions of securities, available-for-sale</t>
        </is>
      </c>
      <c r="B17" s="4" t="n">
        <v>3885000</v>
      </c>
      <c r="C17" s="4" t="n">
        <v>15605000</v>
      </c>
    </row>
    <row r="18">
      <c r="A18" s="3" t="inlineStr">
        <is>
          <t>Capital Expenditures</t>
        </is>
      </c>
      <c r="B18" s="4" t="n">
        <v>-6078314</v>
      </c>
      <c r="C18" s="4" t="n">
        <v>-3308006</v>
      </c>
    </row>
    <row r="19">
      <c r="A19" s="3" t="inlineStr">
        <is>
          <t>Proceeds from Sale of Fixed Assets</t>
        </is>
      </c>
      <c r="B19" s="4" t="n">
        <v>8831</v>
      </c>
      <c r="C19" s="4" t="n">
        <v>0</v>
      </c>
    </row>
    <row r="20">
      <c r="A20" s="3" t="inlineStr">
        <is>
          <t>Net Cash Used</t>
        </is>
      </c>
      <c r="B20" s="4" t="n">
        <v>-77156332</v>
      </c>
      <c r="C20" s="4" t="n">
        <v>-122294053</v>
      </c>
    </row>
    <row r="21">
      <c r="A21" s="5" t="inlineStr">
        <is>
          <t>CASH FLOWS FROM FINANCING ACTIVITIES:</t>
        </is>
      </c>
      <c r="B21" s="3" t="inlineStr">
        <is>
          <t xml:space="preserve"> </t>
        </is>
      </c>
      <c r="C21" s="3" t="inlineStr">
        <is>
          <t xml:space="preserve"> </t>
        </is>
      </c>
    </row>
    <row r="22">
      <c r="A22" s="3" t="inlineStr">
        <is>
          <t>Net decrease in senior demand notes</t>
        </is>
      </c>
      <c r="B22" s="4" t="n">
        <v>-7299901</v>
      </c>
      <c r="C22" s="4" t="n">
        <v>-15705428</v>
      </c>
    </row>
    <row r="23">
      <c r="A23" s="3" t="inlineStr">
        <is>
          <t>Advances on credit line</t>
        </is>
      </c>
      <c r="B23" s="4" t="n">
        <v>128945041</v>
      </c>
      <c r="C23" s="4" t="n">
        <v>181343719</v>
      </c>
    </row>
    <row r="24">
      <c r="A24" s="3" t="inlineStr">
        <is>
          <t>Payments on credit line</t>
        </is>
      </c>
      <c r="B24" s="4" t="n">
        <v>-144395041</v>
      </c>
      <c r="C24" s="4" t="n">
        <v>-139574719</v>
      </c>
    </row>
    <row r="25">
      <c r="A25" s="3" t="inlineStr">
        <is>
          <t>Commercial paper issued</t>
        </is>
      </c>
      <c r="B25" s="4" t="n">
        <v>91085834</v>
      </c>
      <c r="C25" s="4" t="n">
        <v>93516075</v>
      </c>
    </row>
    <row r="26">
      <c r="A26" s="3" t="inlineStr">
        <is>
          <t>Commercial paper redeemed</t>
        </is>
      </c>
      <c r="B26" s="4" t="n">
        <v>-48742577</v>
      </c>
      <c r="C26" s="4" t="n">
        <v>-71258922</v>
      </c>
    </row>
    <row r="27">
      <c r="A27" s="3" t="inlineStr">
        <is>
          <t>Subordinated debt securities issued</t>
        </is>
      </c>
      <c r="B27" s="4" t="n">
        <v>6777791</v>
      </c>
      <c r="C27" s="4" t="n">
        <v>5036497</v>
      </c>
    </row>
    <row r="28">
      <c r="A28" s="3" t="inlineStr">
        <is>
          <t>Subordinated debt securities redeemed</t>
        </is>
      </c>
      <c r="B28" s="4" t="n">
        <v>-5058078</v>
      </c>
      <c r="C28" s="4" t="n">
        <v>-5877172</v>
      </c>
    </row>
    <row r="29">
      <c r="A29" s="3" t="inlineStr">
        <is>
          <t>Dividends / distributions</t>
        </is>
      </c>
      <c r="B29" s="4" t="n">
        <v>0</v>
      </c>
      <c r="C29" s="4" t="n">
        <v>-2685090</v>
      </c>
    </row>
    <row r="30">
      <c r="A30" s="3" t="inlineStr">
        <is>
          <t>Net Cash Provided</t>
        </is>
      </c>
      <c r="B30" s="4" t="n">
        <v>21313069</v>
      </c>
      <c r="C30" s="4" t="n">
        <v>44794960</v>
      </c>
    </row>
    <row r="31">
      <c r="A31" s="3" t="inlineStr">
        <is>
          <t>NET INCREASE/(DECREASE) IN CASH, CASH EQUIVALENTS AND RESTRICTED CASH</t>
        </is>
      </c>
      <c r="B31" s="4" t="n">
        <v>7501106</v>
      </c>
      <c r="C31" s="4" t="n">
        <v>-30938888</v>
      </c>
    </row>
    <row r="32">
      <c r="A32" s="3" t="inlineStr">
        <is>
          <t>CASH, CASH EQUIVALENTS AND RESTRICTED CASH, beginning</t>
        </is>
      </c>
      <c r="B32" s="4" t="n">
        <v>34834874</v>
      </c>
      <c r="C32" s="4" t="n">
        <v>65434228</v>
      </c>
    </row>
    <row r="33">
      <c r="A33" s="3" t="inlineStr">
        <is>
          <t>CASH, CASH EQUIVALENTS AND RESTRICTED CASH, ending</t>
        </is>
      </c>
      <c r="B33" s="4" t="n">
        <v>42335980</v>
      </c>
      <c r="C33" s="4" t="n">
        <v>34495340</v>
      </c>
    </row>
    <row r="34">
      <c r="A34" s="5" t="inlineStr">
        <is>
          <t>Cash paid during the year for -</t>
        </is>
      </c>
      <c r="B34" s="3" t="inlineStr">
        <is>
          <t xml:space="preserve"> </t>
        </is>
      </c>
      <c r="C34" s="3" t="inlineStr">
        <is>
          <t xml:space="preserve"> </t>
        </is>
      </c>
    </row>
    <row r="35">
      <c r="A35" s="3" t="inlineStr">
        <is>
          <t>Interest Paid</t>
        </is>
      </c>
      <c r="B35" s="4" t="n">
        <v>39895827</v>
      </c>
      <c r="C35" s="4" t="n">
        <v>29514305</v>
      </c>
    </row>
    <row r="36">
      <c r="A36" s="3" t="inlineStr">
        <is>
          <t>Income Taxes Paid</t>
        </is>
      </c>
      <c r="B36" s="4" t="n">
        <v>3795200</v>
      </c>
      <c r="C36" s="4" t="n">
        <v>3124842</v>
      </c>
    </row>
    <row r="37">
      <c r="A37" s="5" t="inlineStr">
        <is>
          <t>Non-cash transactions for -</t>
        </is>
      </c>
      <c r="B37" s="3" t="inlineStr">
        <is>
          <t xml:space="preserve"> </t>
        </is>
      </c>
      <c r="C37" s="3" t="inlineStr">
        <is>
          <t xml:space="preserve"> </t>
        </is>
      </c>
    </row>
    <row r="38">
      <c r="A38" s="3" t="inlineStr">
        <is>
          <t>ROU assets and associated liabilities</t>
        </is>
      </c>
      <c r="B38" s="6" t="n">
        <v>6921857</v>
      </c>
      <c r="C38" s="6" t="n">
        <v>8406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of 1 st Franklin Financial Corporation and subsidiaries (the "Company") should be read in conjunction with the audited consolidated financial statements of the Company and notes thereto as of December 31, 2023 and for the year then ended included in the Company's 2023 Annual Report filed with the Securities and Exchange Commission. Inter-company accounts and transactions have been eliminated from the condensed consolidated financial statements. In the opinion of Management of the Company, the accompanying unaudited condensed consolidated financial statements contain all normal recurring adjustments necessary to present fairly the Company's consolidated financial position as of September 30, 2024 and December 31, 2023, its consolidated results of operations and comprehensive income for the three and nine months ended September 30, 2024 and 2023 and its consolidated cash flows for the nine months ended September 30, 2024 and 2023.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nine months ended September 30, 2024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reported in the condensed consolidated statements of cash flows: September 30, December 31, Cash and Cash Equivalents $ 34,989,890 $ 22,775,852 Restricted Cash 7,346,090 12,059,022 Total Cash, Cash Equivalents and Restricted Cash $ 42,335,980 $ 34,834,874 The Company categorizes its primary sources of revenue into three categories: (1) interest related revenue, (2) insurance related revenue and (3) other revenue from contracts with customers. • Interest related revenues are specifically excluded from the scope of ASC Topic 606, Revenue from Contracts with Customers, and accounted for under ASC Topic 310, “Receivables”. • Insurance related revenues are subject to industry-specific guidance within the scope of ASC Topic 944, “Financial Services – Insurance”. • Other revenues primarily relate to commissions earned by the Company on sales of auto club memberships. Auto club commissions are revenue from contracts with customers and are accounted for in accordance with the guidance set forth in ASC Topic 606. During the three months ended September 30, 2024, and 2023, the Company recognized interest related revenue of $77.0 million and $73.4 million, respectively, insurance related revenue of $17.3 million and $14.4 million, respectively, and other revenue from contracts with customers of $1.9 million and $2.0 million, respectively. During the nine months ended September 30, 2024, and 2023, the Company recognized interest related revenue of $229.5 million and $212.0 million, respectively, insurance related revenue of $47.6 million and $41.8 million, and other revenues of $5.9 million and $5.6 million, respectively. Recent Accounting Pronouncements: In November 2023, the Financial Accounting Standards Board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6:27Z</dcterms:created>
  <dcterms:modified xmlns:dcterms="http://purl.org/dc/terms/" xmlns:xsi="http://www.w3.org/2001/XMLSchema-instance" xsi:type="dcterms:W3CDTF">2024-11-14T21:46:27Z</dcterms:modified>
</cp:coreProperties>
</file>